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CKGROUND" sheetId="9" state="visible" r:id="rId9"/>
    <sheet xmlns:r="http://schemas.openxmlformats.org/officeDocument/2006/relationships" name="BASIS OF PRESENTATION AND SUMMA" sheetId="10" state="visible" r:id="rId10"/>
    <sheet xmlns:r="http://schemas.openxmlformats.org/officeDocument/2006/relationships" name="RECENTLY ISSUED AND ADOPTED ACC" sheetId="11" state="visible" r:id="rId11"/>
    <sheet xmlns:r="http://schemas.openxmlformats.org/officeDocument/2006/relationships" name="REVERSE RECAPITALIZATION" sheetId="12" state="visible" r:id="rId12"/>
    <sheet xmlns:r="http://schemas.openxmlformats.org/officeDocument/2006/relationships" name="NONCONTROLLING INTERESTS" sheetId="13" state="visible" r:id="rId13"/>
    <sheet xmlns:r="http://schemas.openxmlformats.org/officeDocument/2006/relationships" name="REVENUE" sheetId="14" state="visible" r:id="rId14"/>
    <sheet xmlns:r="http://schemas.openxmlformats.org/officeDocument/2006/relationships" name="RESTRUCTURING"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CASH, CASH EQUIVALENTS, AND RES" sheetId="18" state="visible" r:id="rId18"/>
    <sheet xmlns:r="http://schemas.openxmlformats.org/officeDocument/2006/relationships" name="FIXED ASSETS, NET" sheetId="19" state="visible" r:id="rId19"/>
    <sheet xmlns:r="http://schemas.openxmlformats.org/officeDocument/2006/relationships" name="INTANGIBLE ASSETS, NET" sheetId="20" state="visible" r:id="rId20"/>
    <sheet xmlns:r="http://schemas.openxmlformats.org/officeDocument/2006/relationships" name="OTHER CURRENT LIABILITIES"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LONG-TERM DEBT" sheetId="24" state="visible" r:id="rId24"/>
    <sheet xmlns:r="http://schemas.openxmlformats.org/officeDocument/2006/relationships" name="LEASES" sheetId="25" state="visible" r:id="rId25"/>
    <sheet xmlns:r="http://schemas.openxmlformats.org/officeDocument/2006/relationships" name="RELATED PARTIES" sheetId="26" state="visible" r:id="rId26"/>
    <sheet xmlns:r="http://schemas.openxmlformats.org/officeDocument/2006/relationships" name="COMMITMENTS AND CONTINGENCIES" sheetId="27" state="visible" r:id="rId27"/>
    <sheet xmlns:r="http://schemas.openxmlformats.org/officeDocument/2006/relationships" name="STOCK-BASED COMPENSATION" sheetId="28" state="visible" r:id="rId28"/>
    <sheet xmlns:r="http://schemas.openxmlformats.org/officeDocument/2006/relationships" name="MEMBERS_ EQUITY OF NERDY LLC" sheetId="29" state="visible" r:id="rId29"/>
    <sheet xmlns:r="http://schemas.openxmlformats.org/officeDocument/2006/relationships" name="BASIS OF PRESENTATION AND SUM_2" sheetId="30" state="visible" r:id="rId30"/>
    <sheet xmlns:r="http://schemas.openxmlformats.org/officeDocument/2006/relationships" name="NONCONTROLLING INTERESTS (Table" sheetId="31" state="visible" r:id="rId31"/>
    <sheet xmlns:r="http://schemas.openxmlformats.org/officeDocument/2006/relationships" name="REVENUE (Tables)" sheetId="32" state="visible" r:id="rId32"/>
    <sheet xmlns:r="http://schemas.openxmlformats.org/officeDocument/2006/relationships" name="RESTRUCTURING (Tables)" sheetId="33" state="visible" r:id="rId33"/>
    <sheet xmlns:r="http://schemas.openxmlformats.org/officeDocument/2006/relationships" name="INCOME TAXES (Tables)" sheetId="34" state="visible" r:id="rId34"/>
    <sheet xmlns:r="http://schemas.openxmlformats.org/officeDocument/2006/relationships" name="LOSS PER SHARE (Tables)" sheetId="35" state="visible" r:id="rId35"/>
    <sheet xmlns:r="http://schemas.openxmlformats.org/officeDocument/2006/relationships" name="CASH, CASH EQUIVALENTS, AND R_2" sheetId="36" state="visible" r:id="rId36"/>
    <sheet xmlns:r="http://schemas.openxmlformats.org/officeDocument/2006/relationships" name="FIXED ASSETS, NET (Tables)" sheetId="37" state="visible" r:id="rId37"/>
    <sheet xmlns:r="http://schemas.openxmlformats.org/officeDocument/2006/relationships" name="INTANGIBLE ASSETS, NET (Tables)" sheetId="38" state="visible" r:id="rId38"/>
    <sheet xmlns:r="http://schemas.openxmlformats.org/officeDocument/2006/relationships" name="OTHER CURRENT LIABILITIES (Tabl"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STOCK-BASED COMPENSATION (Table" sheetId="43" state="visible" r:id="rId43"/>
    <sheet xmlns:r="http://schemas.openxmlformats.org/officeDocument/2006/relationships" name="MEMBERS_ EQUITY OF NERDY LLC (T" sheetId="44" state="visible" r:id="rId44"/>
    <sheet xmlns:r="http://schemas.openxmlformats.org/officeDocument/2006/relationships" name="BACKGROUND - Narrative (Details" sheetId="45" state="visible" r:id="rId45"/>
    <sheet xmlns:r="http://schemas.openxmlformats.org/officeDocument/2006/relationships" name="BASIS OF PRESENTATION AND SUM_3" sheetId="46" state="visible" r:id="rId46"/>
    <sheet xmlns:r="http://schemas.openxmlformats.org/officeDocument/2006/relationships" name="RECENTLY ISSUED AND ADOPTED A_2" sheetId="47" state="visible" r:id="rId47"/>
    <sheet xmlns:r="http://schemas.openxmlformats.org/officeDocument/2006/relationships" name="REVERSE RECAPITALIZATION (Detai" sheetId="48" state="visible" r:id="rId48"/>
    <sheet xmlns:r="http://schemas.openxmlformats.org/officeDocument/2006/relationships" name="NONCONTROLLING INTERESTS - Narr" sheetId="49" state="visible" r:id="rId49"/>
    <sheet xmlns:r="http://schemas.openxmlformats.org/officeDocument/2006/relationships" name="NONCONTROLLING INTERESTS - Chan" sheetId="50" state="visible" r:id="rId50"/>
    <sheet xmlns:r="http://schemas.openxmlformats.org/officeDocument/2006/relationships" name="REVENUE - Revenue by Service (D" sheetId="51" state="visible" r:id="rId51"/>
    <sheet xmlns:r="http://schemas.openxmlformats.org/officeDocument/2006/relationships" name="REVENUE - Accounts receivable, " sheetId="52" state="visible" r:id="rId52"/>
    <sheet xmlns:r="http://schemas.openxmlformats.org/officeDocument/2006/relationships" name="REVENUE - Narrative (Details)" sheetId="53" state="visible" r:id="rId53"/>
    <sheet xmlns:r="http://schemas.openxmlformats.org/officeDocument/2006/relationships" name="RESTRUCTURING - Narrative (Deta" sheetId="54" state="visible" r:id="rId54"/>
    <sheet xmlns:r="http://schemas.openxmlformats.org/officeDocument/2006/relationships" name="RESTRUCTURING - Schedule of Res" sheetId="55" state="visible" r:id="rId55"/>
    <sheet xmlns:r="http://schemas.openxmlformats.org/officeDocument/2006/relationships" name="INCOME TAXES - Expense For Inco" sheetId="56" state="visible" r:id="rId56"/>
    <sheet xmlns:r="http://schemas.openxmlformats.org/officeDocument/2006/relationships" name="INCOME TAXES - Reconciliation o" sheetId="57" state="visible" r:id="rId57"/>
    <sheet xmlns:r="http://schemas.openxmlformats.org/officeDocument/2006/relationships" name="INCOME TAXES - Non-Current Defe" sheetId="58" state="visible" r:id="rId58"/>
    <sheet xmlns:r="http://schemas.openxmlformats.org/officeDocument/2006/relationships" name="INCOME TAXES - Deferred Tax Ass" sheetId="59" state="visible" r:id="rId59"/>
    <sheet xmlns:r="http://schemas.openxmlformats.org/officeDocument/2006/relationships" name="INCOME TAXES - Narrative (Detai" sheetId="60" state="visible" r:id="rId60"/>
    <sheet xmlns:r="http://schemas.openxmlformats.org/officeDocument/2006/relationships" name="LOSS PER SHARE - Schedule of Lo" sheetId="61" state="visible" r:id="rId61"/>
    <sheet xmlns:r="http://schemas.openxmlformats.org/officeDocument/2006/relationships" name="LOSS PER SHARE - Exclude From W" sheetId="62" state="visible" r:id="rId62"/>
    <sheet xmlns:r="http://schemas.openxmlformats.org/officeDocument/2006/relationships" name="CASH, CASH EQUIVALENTS, AND R_3" sheetId="63" state="visible" r:id="rId63"/>
    <sheet xmlns:r="http://schemas.openxmlformats.org/officeDocument/2006/relationships" name="CASH, CASH EQUIVALENTS, AND R_4" sheetId="64" state="visible" r:id="rId64"/>
    <sheet xmlns:r="http://schemas.openxmlformats.org/officeDocument/2006/relationships" name="FIXED ASSETS, NET - Schedule of" sheetId="65" state="visible" r:id="rId65"/>
    <sheet xmlns:r="http://schemas.openxmlformats.org/officeDocument/2006/relationships" name="FIXED ASSETS, NET - Amortizatio" sheetId="66" state="visible" r:id="rId66"/>
    <sheet xmlns:r="http://schemas.openxmlformats.org/officeDocument/2006/relationships" name="INTANGIBLE ASSETS, NET (Details" sheetId="67" state="visible" r:id="rId67"/>
    <sheet xmlns:r="http://schemas.openxmlformats.org/officeDocument/2006/relationships" name="INTANGIBLE ASSETS, NET - Narrat" sheetId="68" state="visible" r:id="rId68"/>
    <sheet xmlns:r="http://schemas.openxmlformats.org/officeDocument/2006/relationships" name="INTANGIBLE ASSETS, NET - Defini" sheetId="69" state="visible" r:id="rId69"/>
    <sheet xmlns:r="http://schemas.openxmlformats.org/officeDocument/2006/relationships" name="OTHER CURRENT LIABILITIES (Deta"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FAIR VALUE MEASUREMENTS - Asset" sheetId="74" state="visible" r:id="rId74"/>
    <sheet xmlns:r="http://schemas.openxmlformats.org/officeDocument/2006/relationships" name="FAIR VALUE MEASUREMENTS - Activ" sheetId="75" state="visible" r:id="rId75"/>
    <sheet xmlns:r="http://schemas.openxmlformats.org/officeDocument/2006/relationships" name="FAIR VALUE MEASUREMENTS - Assum" sheetId="76" state="visible" r:id="rId76"/>
    <sheet xmlns:r="http://schemas.openxmlformats.org/officeDocument/2006/relationships" name="LONG-TERM DEBT - Narrative (Det" sheetId="77" state="visible" r:id="rId77"/>
    <sheet xmlns:r="http://schemas.openxmlformats.org/officeDocument/2006/relationships" name="LEASESLEASES - Narrative (Detai" sheetId="78" state="visible" r:id="rId78"/>
    <sheet xmlns:r="http://schemas.openxmlformats.org/officeDocument/2006/relationships" name="LEASES - Balance Sheet Location" sheetId="79" state="visible" r:id="rId79"/>
    <sheet xmlns:r="http://schemas.openxmlformats.org/officeDocument/2006/relationships" name="LEASES - Operating Lease Liabil" sheetId="80" state="visible" r:id="rId80"/>
    <sheet xmlns:r="http://schemas.openxmlformats.org/officeDocument/2006/relationships" name="LEASES - Operating Leases and S" sheetId="81" state="visible" r:id="rId81"/>
    <sheet xmlns:r="http://schemas.openxmlformats.org/officeDocument/2006/relationships" name="RELATED PARTIES - Narrative (De" sheetId="82" state="visible" r:id="rId82"/>
    <sheet xmlns:r="http://schemas.openxmlformats.org/officeDocument/2006/relationships" name="COMMITMENTS AND CONTINGENCIES (" sheetId="83" state="visible" r:id="rId83"/>
    <sheet xmlns:r="http://schemas.openxmlformats.org/officeDocument/2006/relationships" name="STOCK-BASED COMPENSATION - Narr" sheetId="84" state="visible" r:id="rId84"/>
    <sheet xmlns:r="http://schemas.openxmlformats.org/officeDocument/2006/relationships" name="STOCK-BASED COMPENSATION - Non-" sheetId="85" state="visible" r:id="rId85"/>
    <sheet xmlns:r="http://schemas.openxmlformats.org/officeDocument/2006/relationships" name="STOCK-BASED COMPENSATION - SARs" sheetId="86" state="visible" r:id="rId86"/>
    <sheet xmlns:r="http://schemas.openxmlformats.org/officeDocument/2006/relationships" name="STOCK-BASED COMPENSATION - Weig" sheetId="87" state="visible" r:id="rId87"/>
    <sheet xmlns:r="http://schemas.openxmlformats.org/officeDocument/2006/relationships" name="STOCK-BASED COMPENSATION - RSAs" sheetId="88" state="visible" r:id="rId88"/>
    <sheet xmlns:r="http://schemas.openxmlformats.org/officeDocument/2006/relationships" name="STOCK-BASED COMPENSATION - Stoc" sheetId="89" state="visible" r:id="rId89"/>
    <sheet xmlns:r="http://schemas.openxmlformats.org/officeDocument/2006/relationships" name="MEMBERS_ EQUITY OF NERDY LLC - " sheetId="90" state="visible" r:id="rId90"/>
    <sheet xmlns:r="http://schemas.openxmlformats.org/officeDocument/2006/relationships" name="MEMBERS_ EQUITY OF NERDY LLC _2" sheetId="91" state="visible" r:id="rId91"/>
    <sheet xmlns:r="http://schemas.openxmlformats.org/officeDocument/2006/relationships" name="Uncategorized Items - nrdy-2022"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1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595</t>
        </is>
      </c>
      <c r="C9" s="4" t="inlineStr">
        <is>
          <t xml:space="preserve"> </t>
        </is>
      </c>
      <c r="D9" s="4" t="inlineStr">
        <is>
          <t xml:space="preserve"> </t>
        </is>
      </c>
    </row>
    <row r="10">
      <c r="A10" s="4" t="inlineStr">
        <is>
          <t>Entity Registrant Name</t>
        </is>
      </c>
      <c r="B10" s="4" t="inlineStr">
        <is>
          <t>NERD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499860</t>
        </is>
      </c>
      <c r="C12" s="4" t="inlineStr">
        <is>
          <t xml:space="preserve"> </t>
        </is>
      </c>
      <c r="D12" s="4" t="inlineStr">
        <is>
          <t xml:space="preserve"> </t>
        </is>
      </c>
    </row>
    <row r="13">
      <c r="A13" s="4" t="inlineStr">
        <is>
          <t>Entity Address, Address Line One</t>
        </is>
      </c>
      <c r="B13" s="4" t="inlineStr">
        <is>
          <t>101 S. Hanley Rd.</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St. Louis</t>
        </is>
      </c>
      <c r="C15" s="4" t="inlineStr">
        <is>
          <t xml:space="preserve"> </t>
        </is>
      </c>
      <c r="D15" s="4" t="inlineStr">
        <is>
          <t xml:space="preserve"> </t>
        </is>
      </c>
    </row>
    <row r="16">
      <c r="A16" s="4" t="inlineStr">
        <is>
          <t>Entity Address, State or Province</t>
        </is>
      </c>
      <c r="B16" s="4" t="inlineStr">
        <is>
          <t>MO</t>
        </is>
      </c>
      <c r="C16" s="4" t="inlineStr">
        <is>
          <t xml:space="preserve"> </t>
        </is>
      </c>
      <c r="D16" s="4" t="inlineStr">
        <is>
          <t xml:space="preserve"> </t>
        </is>
      </c>
    </row>
    <row r="17">
      <c r="A17" s="4" t="inlineStr">
        <is>
          <t>Entity Address, Postal Zip Code</t>
        </is>
      </c>
      <c r="B17" s="4" t="inlineStr">
        <is>
          <t>63105</t>
        </is>
      </c>
      <c r="C17" s="4" t="inlineStr">
        <is>
          <t xml:space="preserve"> </t>
        </is>
      </c>
      <c r="D17" s="4" t="inlineStr">
        <is>
          <t xml:space="preserve"> </t>
        </is>
      </c>
    </row>
    <row r="18">
      <c r="A18" s="4" t="inlineStr">
        <is>
          <t>City Area Code</t>
        </is>
      </c>
      <c r="B18" s="4" t="inlineStr">
        <is>
          <t>314</t>
        </is>
      </c>
      <c r="C18" s="4" t="inlineStr">
        <is>
          <t xml:space="preserve"> </t>
        </is>
      </c>
      <c r="D18" s="4" t="inlineStr">
        <is>
          <t xml:space="preserve"> </t>
        </is>
      </c>
    </row>
    <row r="19">
      <c r="A19" s="4" t="inlineStr">
        <is>
          <t>Local Phone Number</t>
        </is>
      </c>
      <c r="B19" s="4" t="inlineStr">
        <is>
          <t>412-1227</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7073068</v>
      </c>
    </row>
    <row r="31">
      <c r="A31" s="4" t="inlineStr">
        <is>
          <t>Documents Incorporated by Reference</t>
        </is>
      </c>
      <c r="B31" s="4" t="inlineStr">
        <is>
          <t>Certain portions of the registrant’s definitive proxy statement for its 2023 annual meeting of stockholders, to be filed with the Securities and Exchange Commission within 120 days after December 31, 2022, are incorporated by reference into Part III of this report.</t>
        </is>
      </c>
      <c r="C31" s="4" t="inlineStr">
        <is>
          <t xml:space="preserve"> </t>
        </is>
      </c>
      <c r="D31" s="4" t="inlineStr">
        <is>
          <t xml:space="preserve"> </t>
        </is>
      </c>
    </row>
    <row r="32">
      <c r="A32" s="4" t="inlineStr">
        <is>
          <t>Entity Central Index Key</t>
        </is>
      </c>
      <c r="B32" s="4" t="inlineStr">
        <is>
          <t>0001819404</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NRDY</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95455608</v>
      </c>
      <c r="D41" s="4" t="inlineStr">
        <is>
          <t xml:space="preserve"> </t>
        </is>
      </c>
    </row>
    <row r="42">
      <c r="A42" s="4" t="inlineStr">
        <is>
          <t>Warrants</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share of Class A common stock at an exercise price of $11.50 per share</t>
        </is>
      </c>
      <c r="C44" s="4" t="inlineStr">
        <is>
          <t xml:space="preserve"> </t>
        </is>
      </c>
      <c r="D44" s="4" t="inlineStr">
        <is>
          <t xml:space="preserve"> </t>
        </is>
      </c>
    </row>
    <row r="45">
      <c r="A45" s="4" t="inlineStr">
        <is>
          <t>Trading Symbol</t>
        </is>
      </c>
      <c r="B45" s="4" t="inlineStr">
        <is>
          <t>NRDY-WT</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Class B Common Stock</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69663705</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The consolidated financial statements have been prepared in accordance with existing accounting principles generally accepted in the United States of America (“GAAP”), under the rules and regulations of the U.S. Securities and Exchange Commission (the “SEC”). For the year ended December 31, 2022 and for the period of September 21, 2021 through December 31, 2021, the consolidated financial statements present the consolidated results of operations, comprehensive loss, cash flows, and changes in stockholders’ equity (deficit) of Nerdy Inc. and its consolidated subsidiaries, including Nerdy LLC. The consolidated balance sheets at December 31, 2022 and 2021 present the financial condition of Nerdy Inc. and its consolidated subsidiaries, including Nerdy LLC. For the period of January 1, 2021 through September 20, 2021, the Closing Date of the Reverse Recapitalization, and for the year ended 2020, the consolidated financial statements present the consolidated results of operations, comprehensive loss, cash flows, and changes in equity (deficit) of Nerdy LLC and its wholly-owned subsidiaries. In accordance with Accounting Standards Codification (“ASC”) Topic 805, “Business Combinations” the historical equity of Nerdy LLC has been recast in all periods up to the Closing Date, to reflect the number of shares of Nerdy Inc.’s Class A Common Stock and Class B Common Stock issued to Legacy Nerdy Holders in connection with the Reverse Recapitalization. The Company recast the units outstanding related to the historical Nerdy LLC preferred units and common units (the “Historical Nerdy LLC Equity”) prior to the Reverse Recapitalization as common equity of Nerdy Inc., reflecting the exchange ratio of 1-for-0.64, pursuant to the Business Combination Agreement. The consolidated financial statements and related notes thereto give effect to the conversion for all periods presented, without any change to par value or per unit amounts. The consolidated financial statements do not necessarily represent the capital structure of Nerdy Inc. had the Reverse Recapitalization occurred in prior periods. The Company has not made retroactive adjustments related to the historical book values of Historical Nerdy LLC Equity as the adjustments were considered immaterial. For the year ended December 31, 2021, $3,779 of the consolidated net loss of Nerdy LLC was attributable to the Class A Common Stockholders, and reflects the Class A Common Stockholders’ absorption of a portion of the consolidated net loss of Nerdy LLC for the period of September 21, 2021 through December 31, 2021. For the year ended December 31, 2021, $3,354 of the consolidated net loss of Nerdy LLC was attributable to the NCI, and reflects the Legacy Nerdy Holders’ absorption of a portion of the consolidated net loss of Nerdy LLC for the period of September 21, 2021 through December 31, 2021. For the year ended December 31, 2021, $23,546 of the consolidated net loss of Nerdy LLC was attributable to the Legacy Nerdy Holders to reflect their absorption of 100% of the consolidated net loss of Nerdy LLC pertaining to the period of January 1, 2021 through September 20, 2021, the Closing Date of the Reverse Recapitalization. For the year ended December 31, 2020, the net loss of $24,663 was attributable to the Legacy Nerdy Holders to reflect their absorption of 100% of Nerdy LLC’s net losses pertaining to periods prior to the Reverse Recapitalization. Principles of Consolidation For the year ended December 31, 2022 and for the period of September 21, 2021 through December 31, 2021, the consolidated financial statements comprise the accounts of the Company and its consolidated subsidiaries, including Nerdy LLC. In determining the accounting of Nerdy Inc.’s interest in Nerdy LLC after the Reverse Recapitalization, management concluded Nerdy LLC was not a variable interest entity as defined by ASC Topic 810, “Consolidation,” and as such, Nerdy LLC was evaluated under the voting interest model. As Nerdy Inc. has the right to appoint a majority (three of the five) managers of Nerdy LLC, Nerdy Inc. controls Nerdy LLC, and therefore, the financial results of Nerdy LLC and its subsidiaries, after the completion of the Reverse Recapitalization on September 20, 2021, are consolidated with and into Nerdy’s Inc.’s financial statements. All intercompany accounts and transactions among the Company and its consolidated subsidiaries have been eliminated. For the days and the period prior to Reverse Recapitalization, the consolidated financial statements of the Company comprise the accounts of Nerdy LLC and its wholly-owned subsidiaries. All intercompany accounts and transactions among Nerdy LLC and its consolidated subsidiaries were eliminated. 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stock-based compensation expense, the valuation of the Earnouts and the Founder’s Award (as defined in Note 18), impairment of goodwill, long-lived assets and definite-lived intangible assets,, internal-use software, and website development costs. The Company bases its estimates on historical experience, knowledge of current business conditions, and various other factors it believes to be reasonable under the circumstances. These estimates are based on management’s knowledge about current events and expectations about actions the Company may undertake in the future. Actual results could differ from these estimates, and such differences could be material to its financial position and operating cash flows. Segment Information The Company operates as one operating segment. Operating segments are defined as components of an enterprise for which separate financial information is regularly evaluated by the chief operating decision maker (“CODM”), which is the Company’s chief executive officer, in determin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Substantially all of the Company’s net assets and operations are located within the U.S. Fair Value The Company holds certain items that are required to be disclosed at fair value (see Note 15).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Foreign Currency Translation The Company operates foreign businesses in the United Kingdom and Canada. The functional currencies of these businesses are the local currencies. Adjustments from the translation of foreign currency into U.S. dollars for balance sheet amounts are based on exchange rates as of the balance sheet date. Revenues and expenses are translated at average exchange rates during the period. Foreign currency translation gains or losses are included in “Accumulated other comprehensive (loss) income” as a component of “Stockholders’ Equity” on the Consolidated Balance Sheets. Revenue Recognition and Deferred Revenue The Company recognizes revenues from its services as performance obligations are satisfied. Performance obligations are satisfied throughout the term of contracts with Learners and institutions, who are the Company’s customers, when they are provided services. Revenue is recognized in an amount that reflects the consideration the Company expects to be entitled to in exchange for those services. The Company generates revenue by selling services to Learners and institutions for one-on-one instruction, classes, and other services that are fulfilled by Experts, who deliver instruction on the Company’s behalf through its proprietary Live Learning Platform. The Company’s contracts with Learners consist of Learning Memberships and Packages. The Company’s revenues from contracts with Learners, which are generally short-term in duration (one year or less), are recognized as performance obligations are satisfied. Contracts with Learners are sold through Learning Memberships, whereby Learners pay a fixed monthly rate over the contract term, and Packages, which primarily consist of upfront payments that can be redeemed up to one year from the date of first payment. Revenues earned through Learning Memberships are recognized based upon its two distinct performance obligations: (i) one-on-one instruction and (ii) unlimited access to live classes (and other content). Revenues are recognized from one-on-one instruction and unlimited live classes (and other content) as performance obligations are satisfied and in an amount that reflects the consideration the Company is contractually entitled to receive in exchange for those services. For one-on-one instruction, revenue recognition is consistent with one-on-one instruction sold through Packages. The customer receives benefit from the completion of each session (as Learners are not obligated to meet with the same Expert for a minimum number of sessions), and therefore, each one-on-one session is a separate performance obligation. Revenue is recognized and deferred revenue is relieved on the date services are delivered to Learners. For unlimited access to live classes (and other content), revenues are recognized ratably as the performance obligation is satisfied over time as the Company is required to provide access to live classes and other content during the contract term. Revenues earned through Packages are recognized from services as performance obligations are satisfied. Given the customer receives benefit from the completion of each session (as Learners are not obligated to meet with the same Expert for a minimum number of sessions), the Company has concluded that each session is a separate performance obligation. Revenue is recognized and deferred revenue is relieved on the date services are delivered to Learners in an amount that reflects the consideration the Company is contractually entitled to receive in exchange for those services. Cash for the purchase of services by Learners (for Learning Memberships and Packages) is generally collected in advance (at one time or in installments) and recorded to deferred revenue until the services are used by the Learner. With respect to installment sales, the first installment payment is collected at the time of sale with the subsequent payment typically due thirty days later. Per the terms of the Learning Memberships contract, purchased services can be redeemed up to one month from the date of payment. Per the terms of the Packages contract, purchased services can be redeemed up to one year from the date of the first payment. The Company recognizes revenue for unredeemed payments for services over the life of the agreement (unredeemed payments expire each month in the case of Learning Memberships) with the customer based on historical customer usage patterns. The Company estimates the amount in which and the period of time over which payments for services are not redeemed using historical usage and redemption patterns. These estimates are reassessed each reporting period. The Company’s revenues from contracts with institutions, which are generally short-term in duration of (one year or less), are recognized from services as performance obligations are satisfied. Given the institutions receive benefit from the completion of each session (as institutions are not obligated to meet with the same Expert for a minimum number of sessions), the Company has concluded that each session is a separate performance obligation. Revenue is recognized, and to the extent cash for the purchase of services by institutions is collected in advance (at one time or in installments), deferred revenue is relieved on the date services are delivered to the institutions in an amount that reflects the consideration the Company is contractually entitled to receive in exchange for those services. For institutions that do not pay in advance, the Company typically invoices these institutions on a monthly basis for each session provided, with amounts recorded to accounts receivable, net of any related allowance for doubtful accounts. Per the terms of the contract, services purchased by institutions are generally redeemed up to one year from the date of the first payment. To the extent cash for the purchase of services by institutions is collected in advance, the Company recognizes revenue for unredeemed payments for services over the life of the agreement with institutions based on usage. The Company provides a significant service of integrating instruction services, which are provided by Experts on the Company’s behalf through its platform, using its curation and matching technologies and features in order to deliver a combined output to meet its performance obligation to Learners. The Company is primarily responsible for the services provided and sets pricing. The Company determined that collectively, these factors reflect that it is the principal in transactions with Learners and institutions. The Company does not have any incremental costs to obtain or fulfill a contract that require capitalization. The Company elected as a practical expedient, not to disclose additional information about unsatisfied performance obligations for contracts with customers that have an expected duration of one year or less. Cost of Revenue Cost of revenue includes the cost of Experts, who provide services to Learners on the Company’s behalf, amortization of capitalized technology costs, including stock-based compensation, and other costs required to deliver services to Learners and institutions. Expert costs are recognized as services are provided to Learners. Cash and Cash Equivalents Cash and cash equivalents include cash on hand and investments with original maturities of three months or less. The Company’s cash and cash equivalents, which consist of cash at financial institutions, are stated at cost and approximate fair value. Restricted Cash The Company classifies certain restricted cash balances within “Other current assets” and “Other assets” on the Consolidated Balance Sheets. Restricted cash consists of cash collateralized letters of credit in support of its corporate office leases and cash deposits due to Legacy Nerdy LLC Holders in exchange for their Historical Nerdy LLC Equity. Restricted cash amounts for contractual obligations with an expected duration of less than one year and more than one year are reported as “Other current assets” and “Other assets,” respectively, on the Consolidated Balance Sheets. For additional information, see Note 10. Accounts Receivable, Net The Company’s accounts receivable relate to sales of services which have not been collected and contractual amounts due to the Company. A receivable is considered past due if payments have not been received within the agreed upon invoice terms. Allowance for Doubtful Accounts The Company assesses the creditworthiness of its customers based on multiple sources of information, and analyzes factors such as historical bad debt experience and economic trends. Accounts receivable are written off as a decrease to the allowance for doubtful accounts when all collection efforts have been exhausted and an account is deemed uncollectible. Prepaid Expenses Prepaid expenses are stated at historical cost, net of any related amortization, and consist of amounts paid in advance for insurance, advertising, and other operating costs, which are of continuing benefit to the Company. The amounts reported as assets on the Consolidated Balance Sheets within “Other current assets” were $3,708 and $3,590 as of December 31, 2022 and 2021, respectively. Fixed Assets, Net Expenditures for fixed assets are capitalized and primarily include costs related to software developed or acquired for internal use and purchases of furniture and equipment. Depreciation and amortization is recorded on a straight-line basis over the estimated useful lives of the assets. Depreciation of fixed assets other than capitalized internal use software is included in “General and administrative expenses” in the Consolidated Statements of Operations. Estimated useful lives range from one one one The Company capitalizes certain costs, including stock-based compensation, associated with software developed or obtained for internal use and website and application development. The Company capitalizes development stage internal and external costs. These costs are capitalized when management has authorized and committed project funding and it is probable that the project will be completed, and the software will be used as intended. Once the software is ready for its intended use it is placed into service and such costs are amortized on a straight-line basis within “Cost of revenue” in the Consolidated Statements of Operations, generally over a four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For additional information on fixed assets and internal use software, see Note 11. Goodwill Goodwill recorded by the Company relates to the assets of a previously acquired business. Goodwill represents the excess of the fair value of purchase consideration paid over the estimated fair value of assets acquired and liabilities assumed in a business combination. Goodwill and intangible assets acquired are recorded at fair market value under the acquisition method of accounting as of the acquisition date. At both December 31, 2022 and 2021, “Goodwill” reported on the Consolidated Balance Sheets was $5,717. Intangible Assets Intangible assets consist solely of definite-lived trade names. Intangible assets acquired are recorded at fair market value under the acquisition method of accounting as of the acquisition date. Amortization of the definite-lived intangible assets is provided on a straight-line basis over 10 years and is included in “General and administrative expenses” in the Consolidated Statements of Operations. For additional information on intangible assets, see Note 12. Recoverability of Assets The Company continually evaluates whether events or circumstances have occurred which might impair the recoverability of the carrying value of its assets, including property, identifiable intangibles, and goodwill. The Company groups assets at the lowest level for which cash flows are separately identifiable. In general, an asset group is deemed impaired and written down to its fair value if estimated related undiscounted future cash flows are less than its carrying amount. The Company conducts a definite-lived asset impairment assessment when events or changes in circumstances indicate that the carrying value of an asset group may not be recoverable. For the years ended December 31, 2022, 2021, and 2020, the Company concluded there were no events or changes in circumstances indicate that would indicate an impairment of its definite-lived assets. The Company conducts a goodwill impairment qualitative assessment for its single reporting unit during the fourth quarter of each year following the annual forecasting process, or more frequently if facts and circumstances indicate that goodwill may be impaired. The goodwill impairment qualitative assessment requires an analysis to determine if it is more likely than not that the fair value of the reporting unit is less than the carrying amount. If adverse qualitative trends are identified that could negatively impact the fair value of the reporting unit to the extent that it is more likely than not that the fair value of the reporting unit is below its carrying value, a quantitative goodwill impairment test would be performed. The Company’s qualitative assessment requires management to make judgments surrounding macroeconomic, industry and market factors, as well as the overall condition and performance of the Company, and other relevant entity-specific events. For the years ended December 31, 2022, 2021, and 2020, the Company conducted qualitative goodwill impairment assessments and concluded there were no impairments of goodwill as of December 31, 2022, 2021, and 2020. These fair value measurements fall within Level 3 of the fair value hierarchy as described in Note 15. Leases In conjunction with the adoption of Accounting Standards Update (“ASU”) 2016-02, “Leases (Topic 842),” and ASU 2018-11, “Leases (Topic 842): Targeted Improvements,” on January 1, 2022, the policy for lease accounting was updated. See Note 17 for a summary of the updated policy. Stock-based Compensation The Company recognizes the cost of services received in exchange for awards of equity instruments based on the grant-date fair value of equity awards. That cost is recognized straight-line or graded (when applicable) over the period during which the employee is required to provide service in exchange for the award - the requisite service period (usually the vesting period). Any forfeitures of stock-based compensation are recorded as they occur. See Note 20 for disclosures related to stock-based compensation. Marketing Expenses Marketing expenses primarily include media costs, including television, radio, podcasts, paid social, paid search, and other paid channels. Costs associated with the delivery of the Company’s large group classes, including StarCourse costs, and expenditures across new marketing channels to drive brand awareness and reach, are also included in marketing expenses. Marketing costs are expensed as incurred by the Company within “Sales and marketing expenses” in the Consolidated Statements of Operations. Marketing expenses were $45,113, $44,393, and $29,293 for the years ended December 31, 2022, 2021, and 2020, respectively. Income Taxes Following the Reverse Recapitalization, Nerdy Inc. holds an economic interest in Nerdy LLC (see Note 1), which is treated as a partnership for U.S. federal income tax purposes. As a partnership, Nerdy LLC is itself generally not subject to U.S. federal income tax under current U.S. tax laws, and any taxable income or loss is passed through and included in the taxable income or loss of its members, including Nerdy Inc. Nerdy Inc. is subject to U.S. federal income taxes, in addition to state and local income taxes, with respect to its distributive share of net taxable income or loss and any related tax credits of Nerdy LLC.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Nerdy Inc.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Additionally, the Company may revise its estimate of income taxes due to changes in income tax laws, legal interpretations, and business strategies. The Company recognizes the financial statement effects of uncertain income tax positions when it is more likely than not, based on the technical merits, that the position will be sustained upon examination. The Company records interest and penalties related to uncertain income tax positions in income tax expense. For additional information on income taxes, see Note 8. Prior to the Reverse Recapitalization, Nerdy LLC was a partnership. As such, its net taxable income or loss and any related tax credits were allocated to its members. Net Earnings (Loss) Per Share As noted above, the Company recasted Historical Nerdy LLC Equity as Nerdy Inc. common equity for all periods prior to the Reverse Recapitalization. However, as 100% of the net losses of Nerdy LLC prior to the Reverse Recapitalization were absorbed by the Legacy Nerdy Holders, basic and diluted loss per share is zero for the year ended December 31, 2020 and basic and diluted loss per share for the year ended December 31, 2021 represents only the period from September 21, 2021 to December 31, 2021, when the Company had losses attributable to Class A Common Stockholders. Class B Common Stock does not have economic rights in Nerdy Inc., including rights to dividends or distributions upon liquidation, and as a result, is not considered a participating security for basic and diluted earnings (loss) per share. As such, basic and diluted earnings (loss) per share of Class B Common Stock has not been presented. As discussed in Note 1, the Company has issued and outstanding Earnouts, which are subject to forfeiture if the achievement of certain stock price thresholds are not met within five years of the Reverse Recapitalization (assuming there is no change in control event). In accordance with ASC Topic 260, “Earnings Per Share,” Earnouts are excluded from weighted-average shares outstanding to calculate basic earnings (loss) per share as they are considered contingently issuable shares due to their potential forfeiture. Earnouts will be included in weighted-average shares outstanding to calculate basic earnings (loss) per share as of the date of their stock price thresholds are met and they are no longer subject to forfeiture. Additionally, Earnouts do not participate in losses but are eligible to receive non-forfeitable dividends, if any, as declared by Nerdy Inc., and as a result, are considered participating securities for basic and diluted earnings (loss) per share. As such, basic and diluted earnings (loss) per share is computed using the two-class method. Under the two-class method, net earnings attributable to Class A Common Stock, if any, are allocated to Class A Common Stock and Earnouts as if all of the net earnings for the period had been distributed. Basic earnings (loss) per share is based on the average number of shares of Class A Common Stock outstanding during the period. Diluted earnings (loss) per share is based on the average number of shares of Class A Common Stock used for the basic earnings per share calculation, adjusted for the dilutive effect of non-qualified stock options (“Stock Option(s)”), stock appreciation rights (“SAR(s)”), restricted stock awards (“RSA(s)”), restricted stock units (“RSU(s)”), Warrants, and Earnouts, if any, using the “treasury stock” method and the Combined Interests (as defined in Note 5) that convert into potential shares of Class A Common Stock, if any, using the “if converted” method. Net earnings (loss) for diluted earnings (loss) per share is adjusted for Nerdy Inc.’s share of Nerdy LLC’s consolidated net loss, net of Nerdy Inc. taxes, after giving effect to dilutive securities. Additionally, net earnings (loss) for diluted earnings (loss) per share is adjusted for the after-tax impact of changes to the fair value of derivative liabilities, to the extent they are dilutive. Debt Issuance Costs The Company presents debt issuance costs on the consolidated balance sheets as a direct deduction from the carrying value of debt. Debt issuance costs are amortized over the term of the related debt instrument using the effective-interest method. Amortization of debt issuance costs are recorded as “Interest expense” in the Consolidated Statements of Operations. Financial Instruments The Company does not use derivative instruments to hedge exposures to cash flow, market, or foreign currency risks. The Company does not hold or issue financial instruments for speculative or trading purposes. As a result of the Reverse Recapitalization (see Note 1), the Company has issued and outstanding Warrants and Earnouts. The Company evaluates the Warrants and Earnouts, to determine if such instruments should be considered stock-based compensation, pursuant to ASC Topic 718, “Compensation - Stock Compensation”, and if not in the scope of ASC 718, if such instruments are derivatives or contain features that qualify as embedded derivatives, pursuant to ASC Topic 480, “Distinguishing Liabilities from Equity” or ASC Topic 815, “Derivatives and Hedging.” The classification of whether the instrument should be classified stock-based compensation or a derivative instrument, including whether such instruments should be recorded as liabilities or as equity, is re-assessed at the end of each reporting period. Warrants and Earnouts issued to non-employees (the “Non-employee Warrants” and the “Non-employee Earnouts,” respectively) were not classified as stock-based compensation as there was no condition of employment such that the granting of the shares does not represent compensation. The Non-employee Warrants and Non-employee Earnouts are classified as derivative liabilities under ASC Topic 480 or ASC Topic 815. Derivative Warrant and Earnout liabilities are classified as non-current liabilities as their liquidation is not reasonably expected to require the use of current assets or require the creation of current liabilities. Public Warrants to non-employees are measured at fair value on a recurring basis, using the market approach based upon the quoted market price of Nerdy Inc.’s Public Warrants at the end of eac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ISSUED AND ADOPTED ACCOUNTING STANDARDS</t>
        </is>
      </c>
      <c r="B4" s="4" t="inlineStr">
        <is>
          <t>RECENTLY ISSUED AND ADOPTED ACCOUNTING STANDARDS The Company has considered all new accounting pronouncements and has concluded that there are no new pronouncements (other than the ones described below) that had or will have an impact on the results of operations, comprehensive income (loss), financial condition, cash flows, and stockholders’ equity (deficit) based on current information. Recently Issued In June 2016, the Financial Accounting Standards Board (the “FASB”) issued ASU 2016-13, “Financial Instruments - Credit Losses (Topic 326): Measurement of Credit Losses on Financial Instruments.” ASU 2016-13 introduces a new model for recognizing credit losses on financial instruments based on an estimate of current expected credit losses.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for-sale debt securities to be recognized through an allowance for credit losses rather than as a reduction in the amortized cost of the securities, and provides for additional disclosure requirements. The Company has substantially completed its analysis of this ASU’s impact on its trade receivables. The Company will adopt this ASU on January 1, 2023 in accordance with the ASU, and does not expect it to have a material impact on its consolidated financial statements. In August 2020, the FASB issued ASU No. 2020-06, “Debt-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linked contracts to qualify for the derivative scope exception and it simplifies the diluted earnings (loss) per share calculation in certain areas. The Company is required to adopt this ASU on January 1, 2024. Early adoption is permitted. The Company is in the process of assessing the impact of this ASU. Recently Adopted In February 2016, the FASB issued ASU 2016-02, “Leases (Topic 842).” This ASU requires organizations that lease assets to recognize on the balance sheet the right-of-use (“ROU”) assets and lease liabilities for the rights and obligations created by those leases. This ASU also requires additional disclosures about the amount, timing, and uncertainty of cash flows arising from leases. In July 2018, the FASB issued ASU 2018-11, which provides entities with a new transition method where comparative periods presented in the financial statements in the period of adoption will not need to be restated. Under the new transition method, an entity initially applies the provisions of the standard at the adoption date, versus at the beginning of the earliest period presented, and recognizes a cumulative-effect adjustment to the opening balance of retained earnings in the period of adoption. The Company adopted these ASUs on January 1, 2022, as required by the ASUs, and utilized the cumulative effect adjustment approach, which did not result in an adjustment to the Company’s opening balance of retained earnings. At adoption, the Company recognized ROU assets and lease liabilities of $4,154 and $4,870, respectively, on the consolidated balance sheet at January 1, 2022. The new standard did not materially impact the statements of operations, cash flows, or stockholders’ equity. Additionally, the Company provides expanded disclosures related to its leasing arrangements in accordance with these ASUs. For additional information, see Note 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REVERSE RECAPITALIZATIONAs discussed in Note 1, Nerdy LLC merged with a wholly-owned subsidiary of Nerdy Inc., with Nerdy LLC surviving the Merger. Nerdy LLC is governed by a board of managers composed of three persons that were designated by Nerdy Inc. and two persons that were designated by holders of a majority of the OpCo Units held by members of Nerdy LLC other than Nerdy Inc. Management determined Nerdy LLC was not a variable interest entity (see Note 2), and as result, identified Nerdy LLC as the accounting acquirer of the Merger in accordance ASC Topic 805. Management concluded that Nerdy LLC was the accounting acquirer due to (i) the Legacy Nerdy Holders receiving the largest portion of the voting rights in the combined company, Nerdy Inc., (ii) significantly all of the Legacy Nerdy Holders retained their equity interest as stockholders in Nerdy Inc., (iii) Nerdy LLC’s operations prior to the Reverse Recapitalization comprising the only ongoing operations of Nerdy Inc., (iv) the Legacy Nerdy Holders have the right to appoint a majority (five of the seven) directors of Nerdy Inc., (v) the executive management of Nerdy LLC will become the executive management of Nerdy Inc., and (vi) it is significantly larger than Nerdy Inc. in terms of revenue, total assets (excluding cash), and employees. Therefore, the Merger was accounted for as a reverse recapitalization, with no goodwill or other intangible assets recorded, in accordance with ASC Topic 805. Nerdy Inc. was treated as the “acquired” company for financial reporting purposes, and for accounting purposes, the Reverse Recapitalization was treated as the equivalent of Nerdy LLC issuing stock for the net assets of Nerdy Inc., accompanied by a recapitalization. The net assets of Nerdy Inc. were recorded at historical cost on the balance sheet as of September 20, 2021, the Closing Date of the Reverse Recapitalization, with no goodwill or other intangible assets recorded. For additional information on the capitalization of Nerdy Inc. and Nerdy LLC immediately following the Closing of the Reverse Recapitalization, see Note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As of December 31, 2022, Legacy Nerdy Holders owned 65,948 OpCo Units, equal to a 42.1% of the economic interest in Nerdy LLC, excluding Earnouts, and 65,948 shares of Class B Common Stock, excluding Earnouts. As of December 31, 2021, Legacy Nerdy Holders owned 70,629 OpCo Units, equal to a 47.1% of the economic interest in Nerdy LLC, excluding Earnouts, and 70,629 shares of Class B Common Stock, excluding Earnouts. The OpCo Units and the shares of Class B Common Stock, together (the “Combined Interests”) may be redeemed at the option of the Legacy Nerdy Holders on a one-for-one basis for shares of Class A Common Stock or the cash equivalent thereof (based on the market price of the shares of Class A Common Stock at the time of redemption) as determined by Nerdy Inc. If Nerdy Inc. elects the redemption to be settled in cash, the cash used to settle the redemption must be funded through a private or public offering of Class A Common Stock no later than five Nerdy Inc. owned 57.9% and 52.9% of the outstanding OpCo units as of December 31, 2022 and December 31, 2021, respectively. Following the Reverse Recapitalization, the financial results of Nerdy LLC and its subsidiaries were consolidated with and into Nerdy Inc., and a portion of the consolidated net earnings (loss) of Nerdy LLC, which the Legacy Nerdy Holders are entitled to or are required to absorb, was allocated to NCI. At the end of each reporting period, Nerdy LLC equity attributable to Nerdy Inc. and the Legacy Nerdy Holders is rebalanced to reflect Nerdy Inc.’s and the Legacy Nerdy Holders’ ownership in Nerdy LLC. The following table summarizes the changes in ownership of OpCo Units in Nerdy LLC, excluding Earnouts, for the periods presented. Nerdy LLC did not have OpCo Units outstanding during the year ended December 31, 2020. For additional information on the Reverse Recapitalization, see Notes 1 and 4. As Of and For The Year Ended 2022 2021 OpCo Units Nerdy Inc. Beginning of period 79,271 — Issuance of OpCo units in connection with the Reverse Recapitalization (a) — 79,233 Vesting or exercise of equity awards 5,534 38 Conversion of Combined Interests into Class A Common Stock 5,849 — End of period 90,654 79,271 Legacy Nerdy Holders Beginning of period 70,629 — Issuance of OpCo units in connection with the Reverse Recapitalization — 70,613 Vesting or exercise of equity awards 1,168 16 Conversion of Combined Interests into Class A Common Stock (5,849) — End of period 65,948 70,629 Total Beginning of period 149,900 — Issuance of OpCo units in connection with the Reverse Recapitalization — 149,846 Vesting or exercise of equity awards 6,702 54 Conversion of Combined Interests into Class A Common Stock — — End of period 156,602 149,900 Ownership Percentage Nerdy Inc. Beginning of period 52.9 % — % End of period 57.9 % 52.9 % Legacy Nerdy Holders Beginning of period 47.1 % — % End of period 42.1 % 47.1 % (a) Includes OpCo Units held by certain Legacy Nerdy Holders, who were issued 11,550 shares of Class A Common Stock of Nerdy Inc., excluding Earnouts, in connection with the Reverse Recapitalization, and therefore, indirectly, owned 11,550 OpCo Units of Nerdy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following table presents the Company’s revenue by business category for the periods presented. Year Ended December 31, 2022 % 2021 % 2020 % Consumer $ 140,820 86 % $ 130,223 93 % $ 97,936 94 % Institutional 19,054 12 % 4,871 3 % — — % Other (a) 2,791 2 % 5,570 4 % 6,032 6 % Revenue $ 162,665 100 % $ 140,664 100 % $ 103,968 100 % (a) Other consists of the legacy Veritas Prep LLC business and EduNation Limited, a company incorporated in England and Wales (“First Tutors UK”) and other services. Contract liabilities are recorded within “Deferred revenue” on the Company’s Consolidated Balance Sheets. Deferred revenue consists of advanced payments from customers for performance obligations that have not been satisfied. Deferred revenue is recognized as performance obligations are satisfied, and all other revenue recognition criteria have been met. The following table presents the Company’s “Accounts receivable, net” and “Deferred revenue” balances for the periods presented. December 31, 2022 2021 Accounts receivable, net $ 11,596 $ 5,321 Deferred revenue $ 25,539 $ 30,005 “Accounts receivable, net”, is shown net of reserves of $858 and $477 as of December 31, 2022 and 2021, respectively. The Company expects to recognize substantially all of the deferred revenue balance 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On December 8, 2022, the Company announced the completion of workforce reductions of approximately 17% of its total workforce. The reductions primarily affected variable hourly roles and included a limited number of corporate fixed personnel roles. The new products and go-to-market strategies in both the Company’s Consumer and Institutional businesses, which focus on recurring revenue relationships with higher value customers, allow for a simplified sales model and generate operating efficiencies, including in the headcount needed to operate certain areas of the business. Restructuring charges and the associated liabilities for employee-related costs are shown in the following table. Balance, December 31, 2021 $ — Charge to expense 1,479 Cash payments (1,366) Non-cash charges — Balance, December 31, 2022 $ 113 Total expected restructuring charges $ 1,479 Cumulative restructuring charges incurred to date 1,479 Remaining expected restructuring charges $ — Of the total restructuring charges incurred during the year ended December 31, 2022, $345 and $1,134 were included in “Sales and marketing expenses” and “General and administrative expenses,” respectively, in the Consolidated Statement of Operations. No restructuring charges were incurred during the years ended December 31, 2021 o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Nerdy Inc. holds an economic interest in Nerdy LLC (see Notes 1 and 5), which is treated as a partnership for U.S. federal income tax purposes. As a partnership, Nerdy LLC is itself generally not subject to U.S. federal income tax under current U.S. tax laws as its net taxable income (loss) and any related tax credits are passed through to its members and included in their tax returns, even though such net taxable income (loss) or tax credits may not have actually been distributed. Nerdy Inc. is subject to U.S. federal income taxes, in addition to state and local income taxes, with respect to its distributive share of the net taxable income (loss) and any related tax credits of Nerdy LLC. Prior to the Reverse Recapitalization, Nerdy LLC was a partnership. As such, its net taxable loss and any related tax credits were allocated to its members. The period as of and for the year ended December 31, 2021 discussed below represents the period beginning September 21, 2021 and ending December 31, 2021. The following table presents expense for income taxes for the periods presented. Year Ended December 31, 2022 2021 Current: Federal $ — $ — State and local 19 40 19 40 Deferred: Federal — — State and local — — — — Income tax expense $ 19 $ 40 Loss before income taxes $ (63,889) $ (7,093) Effective income tax rate (0.03) % (0.56) % Income tax expense recorded during the years ended December 31, 2022 and 2021 represents amounts owed to state authorities due to the change in corporate taxpayer status following the Reverse Recapitalization. The following table presents a reconciliation of income tax expense with amounts computed at the federal statutory tax rate for the periods presented. Year Ended December 31, 2022 2021 Computed tax (21%) $ (13,417) $ (1,489) Partnership outside basis adjustments (3,840) (8,827) Income tax benefit attributable to NCI 7,085 797 Change in valuation allowance charged to expense 14,301 9,812 State income tax benefit, net of effect on federal tax (2,406) (190) Other, net (none in excess of 5% of computed tax) (1,704) (63) Income tax expense $ 19 $ 40 Deferred income taxes reflect the net tax effects of temporary differences between the carrying amounts of assets and liabilities for financial reporting purposes and the amounts used for income tax purposes. Non-current deferred tax assets (liabilities) were as follows: December 31, 2022 December 31, 2021 Assets Liabilities Net Assets Liabilities Net Investment in Nerdy LLC (a) $ 63,501 $ — $ 63,501 $ 54,527 $ — $ 54,527 Net operating loss and credit carryforwards 23,095 — 23,095 5,829 — 5,829 Other items 178 — 178 127 — 127 Total gross deferred income taxes 86,774 — 86,774 60,483 — 60,483 Valuation allowance (86,774) — (86,774) (60,483) — (60,483) Total deferred taxes $ — $ — $ — $ — $ — $ — (a) The Company’s deferred tax asset for investment in partnership relates to excess tax outside basis over financial reporting outside basis in Nerdy LLC, which is treated as a partnership for U.S. federal income tax purposes. At September 20, 2021, the Closing Date of the Reverse Recapitalization, the Company assessed the realizability of the net deferred tax assets, and in that analysis, considered the relevant positive and negative evidence available to determine whether it is more likely than not that some portion or all of the deferred tax assets will be realized. In making such a determination, the Company considered all available positive and negative evidence, including future reversals of existing taxable temporary differences, projected future taxable income, tax planning strategies, and recent results of operations. A significant piece of objective negative evidence evaluated was the cumulative loss incurred by Nerdy LLC over the three year period ended September 20, 2021. Such objective evidence limits the ability to consider other subjective evidence, such as projections for future growth. After consideration of all these factors, the Company recorded a full valuation allowance against the deferred tax assets at Nerdy Inc. as of the Closing Date of the Reverse Recapitalization. The initial recognition of the Company’s deferred tax assets and valuation allowance was recorded to “Additional paid-in capital”, and resulted in a net zero impact to the Company’s consolidated balance sheet. At both December 31, 2022 and 2021, the Company continued to maintain a full valuation allowance against the deferred tax assets at Nerdy Inc. The full valuation allowance will remain until there is sufficient evidence to support the reversal of all or some portion of these allowances. The following table summarizes changes to the Company’s valuation allowance for the periods presented. As Of and For The Year Ended 2022 2021 Balance, beginning of year $ (60,483) $ — Reverse Recapitalization (a) — (50,671) Provision charged to expense (14,301) (9,812) Provision charged to additional paid-in capital (11,990) — Balance, end of year $ (86,774) $ (60,483) (a) The initial recognition of the Company’s valuation allowance in connection with the Reverse Recapitalization was recorded to additional paid-in capital on the consolidated balance sheet. As of December 31, 2022, the Company had U.S. federal net operating loss (“NOL”) and credit carryforwards totaling $19,702, which have expiration dates ranging from 2035 to extending indefinitely without expiration, as well as state NOL carryforwards totaling $3,393, which have various expiration dates extending through 2042. The Company recognizes the financial statement effects of uncertain income tax positions when it is more likely than not, based on the technical merits, that the position will be sustained upon examination. To the extent the Company’s assessment of such tax positions changes, the change in estimate will be recorded in the period in which the determination is made. At both December 31, 2022 and 2021, the Company had not recorded any uncertain tax positions, as well as any accrued interest and penalties on the Consolidated Balance Sheets. During the years ended December 31, 2022 and 2021, the Company did not record any interest and penalties in “Income tax expens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LOSS PER SHARE The following table sets forth the computation of basic and diluted net loss per share of Class A Common Stock. Basic and diluted loss per share for the year ended December 31, 2021 represents the period from September 21, 2021 to December 31, 2021, the period when the Company had Class A and Class B Common Stock outstanding. The Company did not have Class A and Class B Common Stock issued or outstanding during the year ended December 31, 2020. Class B Common Stock does not have economic rights in Nerdy Inc., including rights to dividends or distributions upon liquidation, and as a result, is not considered a participating security for basic and diluted loss per share. As such, basic and diluted loss per share of Class B Common Stock has not been presented. Earnouts do not participate in profits or losses but are eligible to receive non-forfeitable dividends, if any, as declared by Nerdy Inc., and as a result, are considered participating securities for basic and diluted loss per share. As such, basic and diluted loss per share is computed using the two-class method. Under the two-class method, net earnings attributable to Class A Common Stock, if any, are allocated to Class A Common Stock and Earnouts as if all of the net earnings for the period had been distributed. For additional information, see Notes 1 and 2.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Stock Options, SARs, RSAs, RSUs, Warrants, and Earnouts, if any, using the “treasury stock” method and for the Combined Interests that convert into potential shares of Class A Common Stock, if any, using the “if converted” method. “Net loss attributable to Class A Common Stockholders for diluted loss per share” is adjusted for the Nerdy Inc.’s share of Nerdy LLC’s consolidated net loss, net of Nerdy Inc. taxes, after giving effect to dilutive securities. Additionally, “Net loss attributable to Class A Common Stockholders for diluted loss per share” is adjusted for the after-tax impact of changes to the fair value of derivative liabilities, to the extent the Company’s Warrants are dilutive. Year Ended December 31, 2022 2021 Net Loss Attributable to Class A Common Stockholders $ (35,399) $ (3,779) Less: Undistributed net earnings attributable to participating securities — — Net loss attributable to Class A Common Stockholders for basic and diluted loss per share $ (35,399) $ (3,779) Weighted-average shares of Class A Common Stock for basic and diluted loss per share 85,873 79,236 Basic and Diluted loss per share of Class A Common Stock $ (0.41) $ (0.05) The following table details the securities that have been excluded from the calculation of weighted-average shares for diluted earnings per share for the periods presented as they were anti-dilutive. Year Ended December 31, 2022 2021 Stock options 974 3,347 Stock appreciation rights 6,548 7,476 Restricted stock awards 866 2,809 Restricted stock units 14,683 8,859 Restricted stock units - founder’s award 9,258 9,258 Warrants 19,311 19,311 Earnouts 7,964 7,964 Combined Interests that can be converted into shares of Class A Common Stock 65,948 70,6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within the Consolidated Balance Sheets to the Consolidated Statements of Cash Flows. December 31, 2022 2021 2020 Cash and cash equivalents $ 90,715 $ 143,964 $ 29,265 Restricted cash included in Other current assets 516 1,083 270 Restricted cash included in Other assets 316 832 1,147 Total Cash, Cash Equivalents, and Restricted Cash shown in the Consolidated Statements of Cash Flows $ 91,547 $ 145,879 $ 30,682 The Company includes amounts in restricted cash required to be set aside by contractual agreement. Restricted cash consists of cash collateralized letters of credit in support of its corporate office leases and cash deposits due to Legacy Nerdy LLC Holders (see Note 1). As of December 31, 2022 and 2021, the Company recorded cash deposits of zero and $767, respectively, due to Legacy Nerdy Holders in exchange for their Historical Nerdy LLC Equity as “Other current asset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NET</t>
        </is>
      </c>
      <c r="B4" s="4" t="inlineStr">
        <is>
          <t xml:space="preserve">FIXED ASSETS, NET Fixed assets, net consisted of: December 31, 2022 2021 Capitalized internal use software $ 29,318 $ 22,205 Office equipment 3,616 3,032 Leasehold improvements 1,489 1,489 Furniture &amp; fixtures 941 941 Other 800 800 36,164 28,467 Accumulated depreciation (23,660) (17,749) $ 12,504 $ 10,718 The following table presents amortization expense related to capitalized internal use software and depreciation expense recorded by the Company in the Consolidated Statements of Operations for the periods presented. Year Ended December 31, Statement of Operations Location 2022 2021 2020 Amortization expense related to capitalized internal use software Cost of revenue $ 4,865 $ 4,485 $ 4,080 Depreciation expense General and administrative expenses 1,054 835 9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t. Louis, Missouri</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December 31, 2022 December 31, 2021 Carrying Amount Accum. Amort. Net Amount Carrying Amount Accum. Amort. Net Amount Trade names $ 5,956 $ (2,382) $ 3,574 $ 6,325 $ (1,897) $ 4,428 The following table presents amortization expense related to intangible assets recorded by the Company in the Consolidated Statements of Operations for the periods presented. Year Ended December 31, Statement of Operations Location 2022 2021 2020 Amortization expense related to intangible assets General and administrative expenses $ 602 $ 1,069 $ 1,046 At December 31, 2021, the Company recorded a write-off of other intangible assets of $3,009 for the Veritas Prep definite-lived trade name to adjust its net carrying value to zero. The write-off of the Veritas Prep trade name was the result of a strategic decision made by management in December 2021 to abandon the Veritas legacy business as the Company will no longer sell new services under the Veritas Prep trade name. For the definite-lived intangible assets recorded as of December 31, 2022, estimated amortization expense for the next five years is as follows: 2023 $ 594 2024 594 2025 594 2026 594 2027 5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December 31, 2022 2021 Accrued compensation 2,070 1,956 Operating lease liabilities 1,528 — Accrued insurance 1,101 — Accrued taxes 782 746 Accrued score guarantee 603 356 Accrued credit card 505 396 Accrued professional services 365 1,093 Other 1,639 2,926 $ 8,593 $ 7,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does not use derivative instruments to hedge exposures to cash flow, market, or foreign currency risks. The Company does not hold or issue financial instruments for speculative or trading purposes. The Company has issued and outstanding Warrants and Earnouts. The Non-employee Warrants and Non-employee Earnouts are not in the scope of ASC Topic 718 and are classified as derivative liabilities under ASC Topic 480 or ASC Topic 815. Derivative Warrant and Earnout liabilities are classified as non-current liabilities as their liquidation is not reasonably expected to require the use of current assets or require the creation of current liabilities. The Company does not offset derivative assets and liabilities within the Consolidated Balance Sheets. For additional information, see Note 2. At both December 31, 2022 and 2021, the number of Non-employee Warrants and Earnouts contracts issued and outstanding was 19,122 and 7,655, respectively. No derivative instruments were issued or held by the Company as of and for the year ended December 31, 2020. The following table presents the balance sheet location and fair value of the Company’s derivative liability instruments on a gross basis, none of which are designated as hedging instruments under ASC Topic 815. December 31, Balance Sheet Location 2022 2021 Non-employee Warrants Other liabilities $ 4,398 $ 17,210 Non-employee Earnouts Other liabilities 7,658 21,466 $ 12,056 $ 38,676 The following table presents the effects of the Company’s derivative instruments on the Company’s Consolidated Statement of Operations for the periods presented. Year Ended December 31, Statement of Operations Location 2022 2021 Non-employee Warrants Unrealized gain on derivatives, net $ (12,812) $ (24,095) Non-employee Earnouts Unrealized gain on derivatives, net (13,808) (46,946) $ (26,620) $ (71,0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represents the Company’s assets and liabilities measured at fair value on a recurring basis and the basis for that measurement according to the levels in the fair value hierarchy in ASC Topic 820, “Fair Value Measurement.” December 31, 2022 December 31, 2021 Total Level 1 Level 2 Level 3 Total Level 1 Level 2 Level 3 Non-employee Warrants $ 4,398 $ 2,070 $ 2,328 $ — $ 17,210 $ 8,100 $ 9,110 $ — Non-employee Earnouts 7,658 — — 7,658 21,466 — — 21,466 $ 12,056 $ 2,070 $ 2,328 $ 7,658 $ 38,676 $ 8,100 $ 9,110 $ 21,466 The Company holds certain items that are required to be disclosed at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The Company’s calculation of the fair value of liabilities associated with Public Warrants issued to non-employees was calculated using the market approach based upon the quoted market price of Nerdy Inc.’s Public Warrants at the end of each period. The Company’s calculation of the fair value of liabilities associated with the Private Placement Warrants, FPA Warrants, and OpCo Warrants issued to non-employees was calculated based upon the quoted price for similar liabilities (the Public Warrants issued to non-employees) in active markets at the end of each period. As such, the Private Placement Warrants, FPA Warrants, and OpCo Warrants issued to non-employees are classified as Level 2. For additional information, see Note 1 and Note 14. The fair value of liabilities associated with the Non-employee Earnouts was measured on a recurring basis using the Monte Carlo Option Pricing Method. The fair value measurement was categorized as Level 3, as the fair values utilize significant unobservable inputs. For additional information on the Non-employee Earnouts see Notes 1, 2, and 14. The following table summarizes the Level 3 activity measured on a recurring basis. Balance, December 31, 2021 $ 21,466 Mark-to-market gain on Non-employee Earnouts (13,808) Balance, December 31, 2022 $ 7,658 The fair value of each Earnout (both employee and non-employee) was estimated using the Monte Carlo Option Pricing Method. Inherent in the Monte Carlo Option Pricing Method are assumptions related to expected stock-price volatility, expected life, risk-free interest rate, and dividend yield. The Company estimated volatility based on the implied volatility using historical volatility of the Company’s Public Warrants. The expected life of the Earnouts was assumed to be equivalent to their remaining contractual term. The risk-free interest rate was based on the U.S. Treasury zero-coupon yield curve for a maturity similar to the expected remaining life of the Earnouts. The Company anticipated the dividend rate will remain at zero. The following table presents the assumptions used for the initial measurement of the Earnouts (both employee and non-employee) on September 20, 2021 and to remeasure the fair value of outstanding Non-employee Earnouts liabilities as of December 31, 2022 and 2021. December 31, December 31, September 20, Expected term (in years) 3.72 4.72 5.00 Stock price $2.25 $4.50 $11.20 Expected stock price volatility 79.0% 65.0% 35.0% Risk-free interest rate 4.1% 1.2% 0.8% Expected dividends —% —% —% Fair Value (per Earnout) $1.00 $2.80 $8.94 The Company’s financial assets and liabilities also include cash and cash equivalents, restricted cash, receivables, and accounts payable for which the carrying value approximates fair value due to their short maturities (less than 12 months). Certain assets and liabilities, including definite-lived assets and goodwill, are measured at fair value on a non-recurring basis. For additional information on definite-lived assets and goodwill, see Notes 2, 11, and Note 12. There were no fair value measurement adjustments recognized related to definite-lived assets and goodwill during the years ended December 31, 2022,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an and Security Agreement On August 9, 2019, Nerdy LLC entered into a LSA for an aggregate principal amount of up to $50,000, subject to certain limitations. The LSA bore interest equal to the greater of either (i) 10.75% plus the prime rate as reported in The Wall Street Journal minus 5.5% or (ii) 10.75%. Additionally, Nerdy LLC was subject to paid-in-kind (“PIK”) interest of 0.55% and an end of term charge equal to 3.00% of the total funded amount. Monthly payments on the LSA are interest only, with the principal, accrued PIK interest and the end of term charge due in full at maturity. Unused capacity under the LSA did not bear a commitment fee. The LSA was scheduled to mature on August 1, 2023, subject to certain conditions, was secured by substantially all of Nerdy LLC’s assets and did not contain any financial covenants. Nerdy LLC incurred debt issuance costs of $613 associated with the LSA, which were deferred and were being amortized to interest expense over the term of the LSA. On March 19, 2020, Nerdy LLC borrowed $4,000 from the LSA. On July 28, 2021, Nerdy LLC borrowed $11,000 from the LSA, increasing total borrowings from $39,000 to $50,000. With a portion of the proceeds received from the Reverse Recapitalization (see Note 1), Nerdy LLC repaid the $50,000 outstanding principal balance of the LSA. Additionally, Nerdy LLC paid $2,343 in PIK interest, end of term charges, and other expenses. In connection with these repayments and the extinguishment of the LSA, Nerdy LLC recorded a loss of $1,278, which was included in “Gain on extinguishment of debt, net” in the Consolidated Statement of Operations for the year ended December 31, 2021. This loss was recorded in the period prior to the Reverse Recapitalization as the debt did not legally survive the Reverse Recapitalization. The LSA was terminated in connection with the Reverse Recapitalization, and Nerdy LLC no longer had the ability to borrow under it after the Closing Date. CARES Act Promissory Note In 2020, Nerdy LLC applied for and received a promissory note (the “Promissory Note”) under the Coronavirus Aid, Relief, and Economic Security (the “CARES Act”) in the amount of $8,293. The Promissory Note was scheduled to mature on April 16, 2022 and bore a 1.00% interest rate. In 2021, the Company received notice that the full principal amount of the Promissory Note and accrued interest of $102 was forgiven in full. Accordingly, Nerdy LLC recorded a gain of $8,395, which was included in “Gain on extinguishment of debt, net” in the Consolidated Statement of Operations for the year ended December 31, 2021. In connection with the Reverse Recapitalization (see Note 1), Nerdy Inc.’s Board of Directors approved repayment in full by Nerdy LLC of the previously forgiven principal amount and accrued interest of the Promissory Note. Accordingly Nerdy LLC recorded the Promissory Note principal balance of $8,293 and accrued interest of $102 on the consolidated balance sheet within other current liabilities, and reported a loss of $8,395, which was included in “Other expense, net” in the Consolidated Statement of Operations for the year ended December 31, 2021. Nerdy LLC repaid the Promissory Note principal balance and accrued interest, which is included in “Net Cash Used In Operating Activities” in the Consolidated Statement of Cash Flows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In connection with the adoption of ASUs 2016-02 and 2018-11 (see Note 3), the Company updated its policy for recognizing leases under ASC Topic 842. A summary of the updated policy is included below. Prior to January 1, 2022, the Company accounted for leases under ASC Topic 840, “Leases.” Lease Portfolio The Company leases office space in St. Louis, MO and in Tempe, AZ through operating lease agreements. Additionally, the Company subleases its Tempe, AZ office space as a result of a sublease agreement entered into in 2020. The Company has no finance lease agreements. The lease in St. Louis, MO has a remaining term of 8 months. The lease and sublease in Tempe, AZ each have a remaining term of approximately three years. The Company makes payments to the lessor of the office space in Tempe, AZ, while receiving payments from the sublessee. The cash flows from the sublease of the Tempe, AZ office space were less than those the Company was required to make under the original lease agreement, and as a result, the Company recognized a loss of $1,772, which was included in “Other expense, net” for the year ended December 31, 2020. Lease Policy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lease arrangements that include variable rental payments. The future variability of these payments and adjustments are unknown and therefore are not included in minimum rental payments used to determine th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lease expense in the period in which they are incurred. Variable rental payments are recognized in the period in which their associated obligation is incurred. Sublease income is recognized in the period in which the income is earned. As most of the Company’s lease arrangements do not provide an implicit interest rate, an incremental borrowing rate (“IBR”) is applied in determining the present value of future payments. The Company’s IBR is selected based upon information available at the lease commencement date, and represents the Company’s estimate of an interest rate that it would be able to obtain from a lender to borrow, on a collateralized basis, over a similar term to obtain an asset of similar value in a similar economic environment. The ROU assets are reported as “Other assets,” and lease liabilities are reported as “Other current liabilities” and “Other liabilities” on the Consolidated Balance Sheet. Operating lease expense is recognized on a straight-line basis over the lease term and is included in “General and administrative expenses” in the Consolidated Statement of Operations. Variable lease expense and sublease income are included in “General and administrative expenses” in the Consolidated Statement of Operations. Impact of Adoption The Company utilized the cumulative effect adjustment method of adoption and, accordingly, recorded ROU assets and lease liabilities of $4,154 and $4,870, respectively, on the consolidated balance sheet at January 1, 2022. The Company elected the following practical expedients in accordance with ASC Topic 842: • Reassessment elections — The Company elected the package of practical expedients, and did not reassess whether any existing contracts are or contain a lease, provided a lease analysis was conducted under ASC Topic 840. To the extent leases were identified under ASC Topic 840, the Company did not reassess the classification of those leases. Additionally, to the extent initial direct costs were capitalized under ASC Topic 840 and are not amortized as a result of the implementation of ASC Topic 842, they were not reassessed. • Short-term lease election — ASC Topic 842 allows lessees an option to not recognize ROU assets and lease liabilities arising from short-term leases. A short-term lease is defined as a lease with an initial term of 12 months or less. The Company elected to not recognize short-term leases as ROU assets and lease liabilities on the balance sheet. All short-term leases which are not included on the Company’s balance sheet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 Lease vs non-lease components — The Company elected to combine future lease and non-lease components as a single component and the total consideration for the arrangements will be accounted for as a lease. The following table presents the balance sheet location of the Company’s operating leases. December 31, ROU assets Other assets $ 2,925 Lease liabilities: Other current liabilities $ 1,528 Other liabilities 1,863 Total lease liabilities $ 3,391 The following table presents maturities of the Company’s operating lease liabilities as of December 31, 2022, presented under ASC Topic 842. December 31, 2023 $ 1,622 2024 1,273 2025 644 2026 — 2027 — Thereafter — Total future minimum payments $ 3,539 Less: Implied interest 148 Total lease liabilities $ 3,391 The following table presents supplemental operations statement information related to the Company’s operating leases and sublease agreements for the periods presented. Year Ended December 31, Statement of Operations Location 2022 2021 (a) 2020 (a) Operating lease expense General and administrative expenses $ 1,541 $ 1,213 $ 1,691 Variable lease expense General and administrative expenses 110 — — Sublease income General and administrative expenses (1,008) (602) (131) (a) Rent expense and sublease income as reported under ASC Topic 840. As of December 31, 2022, the weighted-average remaining lease term and the weighted-average IBR of the Company’s operating leases was approximately 2.30 years and 3.50%, respectively. Operating cash flows for amounts included in the measurement of the Company’s operating lease liabilities were $1,629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Amounts Due to Legacy Nerdy Holders As of December 31, 2021, the Company reported amounts due to Legacy Nerdy LLC Holders of $841 in exchange for their Historical Nerdy LLC Equity as “Due to legacy Nerdy holders” on the Consolidated Balance Sheet. The Company paid the amounts due to Legacy Nerdy Holders during the year ended December 31, 2022, and there was no liability reported on the Consolidated Balance sheet as of December 31, 2022. Tax Receivable Agreement In connection with the Reverse Recapitalization, Nerdy Inc. entered into the Tax Receivable Agreement the TRA Holders. The Tax Receivable Agreement generally provides for the payment by Nerdy Inc. to the TRA Holders of 85% of the net cash savings, if any, in U.S. federal, state, and local income tax that Nerdy Inc. actually realizes (or is deemed to realize in certain circumstances) in periods after the Reverse Recapitalization as a result of (i) certain increases in tax basis that occur as a result of (A) the Reverse Recapitalization (including as a result of cash received in the Reverse Recapitalization and debt repayment occurring in connection with the Reverse Recapitalization) or (B) exercises of the redemption or call rights set forth in the Nerdy LLC operating agreement, as amended; and (ii) imputed interest deemed to be paid by Nerdy Inc. as a result of, and additional basis arising from, any payments Nerdy Inc. makes under the Tax Receivable Agreement. Nerdy Inc. will retain the benefit of the remaining 15% of these net cash savings. If Nerdy Inc. elects to terminate the Tax Receivable Agreement early, Nerdy Inc. would be required to make an immediate payment equal to the present value of the anticipated future payments to be made by it to the TRA Holders under the Tax Receivable Agreement (based upon certain valuation assumptions and deemed events set forth in the Tax Receivable Agreement). If a change of control occurs, the Tax Receivable Agreement will remain in effect with respect to each TRA Holder (provided that certain valuation assumptions, including that there will be sufficient income to utilize all tax attributes covered by the Tax Receivable Agreement, will be utilized to determine the payments to be made under the Tax Receivable Agreement), unless such TRA Holder elects (or the representative of the TRA Holders causes all of the TRA Holders to elect) to receive its early termination payment in connection with the change of control transaction. During the year ended December 31, 2022, the Company amended the Tax Receivable Agreement to, among other things, change the applicable rates used in the Tax Receivable Agreement from the London Interbank Offered Rate (“LIBOR”) to the Secured Overnight Financing Rate (“SOFR”). The transition from LIBOR to SOFR did not have a material impact on the valuation of the Tax Receivable Agreement or the Company’s financial statements. As of December 31, 2022, Nerdy Inc. has not recognized a liability of $109,717 under the Tax Receivable Agreement after concluding it was not probable that such Tax Receivable Agreement payments would be paid based on its estimates of Nerdy’s LLC future taxable income. For additional discussion, see Note 8. Nerdy Inc. did not make any payments to the TRA Holders under the Tax Receivable Agreement during the years ended December 31, 2022 and 2021. The amounts payable under the Tax Receivable Agreement will vary depending upon a number of factors, including the amount, character, and timing of the taxable income of the Company in the future. If the valuation allowance recorded against the deferred tax assets applicable to the tax attributes referenced above is released in a future period, the Tax Receivable Agreement liability may be considered probable at that time and recorded within earnings. If the Tax Receivable Agreement was terminated at December 31, 2022, Nerdy Inc. would recognize an additional deferred tax asset of approximately $74,172 and an additional Tax Receivable Agreement liability of approximately $67,219, assuming (i) a price of $2.23 per share (the volume-weighted average share price of the Company’s Class A Common Stock as of December 31, 2022), (ii) a constant corporate tax rate of 24.9%, (iii) that Nerdy Inc. will have sufficient taxable income to fully utilize the tax benefits, and (iv) no material changes in relevant tax la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dependent Contractor Classification Matters Varsity Tutors, a consolidated subsidiary of the Company, is subject to various legal and regulatory proceedings at the federal, state, and municipal levels challenging the classification of third-party Experts on its platform as independent contractors, and claims that, by the alleged misclassification, it has violated various labor and other laws that would apply to employees. Laws and regulations that govern the status and classification of independent contractors are subject to change and divergent interpretations by various authorities, which can create uncertainty and unpredictability for Varsity Tutors. Varsity Tutors disputes any allegations of wrongdoing and intends to continue to defend itself vigorously in these matters. The Company believes that it is only reasonably possible and not probable that Varsity Tutors will incur a loss under these various legal and regulatory proceedings because of the Company’s significant experience with such claims of this nature, as well as the Company’s analysis of the facts and circumstances related to current claims. Additionally, the amount of loss cannot be reasonably estimated because the amount of loss contingency is often based on certain variable inputs (e.g., platform usage by the Expert, number of plaintiffs/claimants, jurisdiction, etc.) which make the determination of a range of loss not possible. As a result, there was no accrual recorded on the Consolidated Balance Sheets at December 31, 2022 or 2021. No expense was recorded in the years ended December 31, 2022, 2021, or 2020 related to these matters. Other The Company is subject to various other legal proceedings and actions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 for estimated liabilities (if any), are not expected to be material individually or in the aggregate to the consolidated financial condition, result of operations, or cash flows of the Company.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 Executive Agreements The Company maintains executive services agreements with certain members of its executive management team which contain separation from service clauses that provide for severance upon termination by the Company without cause, or certain other contractual ter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Prior to the Reverse Recapitalization, Nerdy LLC’s employees and executives participated in the Nerdy 2016 U.S. Unit Appreciation Rights Plan, the 2016 Canadian Unit Appreciation Rights Plan and the Varsity Tutors, LLC Incentive Unit Plan (collectively, the “Legacy Plans”). The Legacy Plans consisted of unit appreciation rights (“UAR(s)”) and profit interest units (“PIU(s)”). UARs were subject to multi-year, time-based, graded, vesting schedules, typically over four only eligible for payment upon certain triggering events or as determined by Nerdy LLC’s former board of managers. At settlement, UAR holders would have received the difference between the hurdle rate at issuance and the fair market value of a historical common unit of Nerdy LLC at the time of settlement. Because UARs were only settled upon the outcome of certain events, expense would only be recognized until such time that a triggering event is deemed to be probable. As no such triggering event existed prior to the Reverse Recapitalization, Nerdy LLC did not record expense related to the UARs in the days and periods prior to the Reverse Recapitalization. PIUs represented a non-voting equity interest in Nerdy LLC that entitled the holder to appreciation in the historical equity value of Nerdy LLC arising after the date of grant and after such time as an applicable hurdle amount is met. PIUs were subject to multi-year, time-based, graded, vesting schedules, typically over a four In connection with the Reverse Recapitalization (see Note 1), UARs and PIUs were exchanged for Nerdy Inc. equity awards and cash. Nerdy LLC’s UARs were converted into SARs of Nerdy Inc. and Nerdy LLC’s PIUs were converted into either shares of Class B Common Stock, OpCo Units and cash, or RSAs. Holders of UARs received cash, SARs, or a combination of both. Holders of vested PIUs received a combination of shares of Class B Common Stock (and an equivalent number of OpCo Units in Nerdy LLC) and cash. Holders of unvested PIUs received RSAs with the underlying equity being Class B Common Stock (and an equivalent number of OpCo Units in Nerdy LLC). The UARs of current and former employees were modified in connection with the exchange discussed above. These modifications of the UARs of current and former employees were classified as Type III: Improbable to Probable, pursuant to ASC Topic 718. UARs of 437 current employees were modified and the Company recorded a step-up in the grant date fair value of the awards as of September 20, 2021, which was principally due to the difference between the UAR grant-date hurdle rates and the Company’s stock price as of the modification date. During the year ended December 31, 2021, the Company recognized stock-based compensation expense of $32,066 related to this modification of the UARs, of which $2,457 and $29,609 was included in “Sales and marketing expenses” and “General and administrative expenses,” respectively, in the Consolidated Statement of Operations. UARs of 362 former employees were modified and the Company recorded a step-up in the grant date fair value of the awards as of October 15, 2021, which was principally due to the difference between the UAR grant-date hurdle rates and the Company’s stock price as of the modification date. During the year ended December 31, 2021, the Company recognized stock-based compensation expense of $3,697 related to this modification of the UARs, of which $124 and $3,573 was included in “Sales and marketing expenses” and “General and administrative expenses,” respectively, in the Consolidated Statement of Operations. The PIUs were also modified in connection with the exchange discussed above; however, as the modification was classified as Type 1: Probable-to-probable, pursuant to ASC Topic 718, no modification expense was recognized during the year ended December 31, 2021. Following the Reverse Recapitalization, the Company’s employees and Board of Directors began to participate in Nerdy Inc.’s 2021 Equity Incentive Plan (as amended, the “2021 Equity Plan”), which initially permitted the issuance of various stock-based compensation awards up to 27,775, including but not limited to SARs, RSUs, and Stock Options. The Company will no longer issue new awards under the Legacy Plans as all future grants will be issued under the 2021 Equity Plan or another equity plan that is approved by the Compensation Committee of the Company’s Board of Directors. Awards issued under the 2021 Equity Plan have a maximum term of 10 years. At the 2022 annual meeting of stockholders of Nerdy Inc. held on May 4, 2022, Nerdy's stockholders approved an amendment to the 2021 Equity Plan to increase the number of authorized shares of Class A Common Stock that may be issued under the 2021 Equity Plan by 12,500 and to include an annual evergreen provision. The annual evergreen provision allows for: on January 1, 2023 and each January 1 thereafter, an increase in the number of shares of Class A Common Stock reserved for issuance under the 2021 Equity Plan by (a) five percent of the number of shares of Class A Common Stock issued and outstanding on a pro forma basis on the immediately preceding December 31 including: (1) all shares of Class A Common Stock underlying any then-outstanding Stock Options, Stock Appreciation Rights, Restricted Stock Units, and unvested Restricted Stock Awards and (2) the exchange of all shares of the Company’s Class B Common Stock (including the shares of Class B Common Stock underlying any stock awards in clause (1)) or (b) such lesser number of shares as determined by the Company’s Board of Directors. Under the 2021 Equity Plan, Nerdy Inc. granted RSUs, in lieu of any cash compensation, to the legacy Nerdy LLC founder in consideration of the participant’s future continued employment with the Company (the “Founder’s Award”). Each RSU represents the right to receive one share of Class A Common Stock. The RSUs will vest based on the achievement of stock price hurdles. The initial Stock Price Hurdle is $18.00 per share, which will cause one-seventh of the RSUs to vest. Each hurdle is $4.00 per share greater than the previous and will cause an additional one-seventh of the RSUs to vest, with 100% vested at $42.00 per share. If the stock price hurdles are not met by September 20, 2028 (“Performance Period End Date”), the unvested RSUs will be forfeited. The stock price hurdles will be deemed achieved upon the first date prior to the Performance Period End Date on which the average closing market price on the NYSE of one share of Nerdy Inc.’s Class A Common Stock over a consecutive 90 calendar-day period, equals or exceeds the applicable dollar amount set forth in the vesting table. As a result of the Reverse Recapitalization, the Company has issued and outstanding Warrants and Earnouts (see Note 1). Warrants and Earnouts issued to current employees as of September 20, 2021 (the “Employee Warrants” and the “Employee Earnouts,” respectively) were classified as stock-based compensation under ASC Topic 718 as these Warrants and Earnouts were granted conditionally based upon employment. Former employees were not granted Warrants and Earnouts. The Company recorded the fair value of the Employee Warrants and Employee Earnouts as stock-based compensation expense of $408 and $2,763, respectively, at the Closing Date as there was no required service period after that date. Of the total Employee Warrant expense, $79 and $329 was included in “Sales and marketing expenses” and “General and administrative expenses,” respectively, in the Consolidated Statement of Operations for the year ended December 31, 2021. Of the total Employee Earnout expense, $46 and $2,717 was included in “Sales and marketing expenses” and “General and administrative expenses,” respectively, in the Consolidated Statement of Operations for the year ended December 31, 2021. Total compensation cost for the Company’s non-cash stock-based compensation awards recognized in the years ended December 31, 2022, 2021, and 2020 consisted of: Year Ended December 31, Financial Statement Location 2022 2021 2020 Sales and marketing expenses $ 4,086 $ 3,378 $ — General and administrative expenses 43,158 51,039 1,730 Fixed assets, net (capitalized internal use software) 2,402 543 — Total non-cash stock-based compensation costs $ 49,646 $ 54,960 $ 1,730 As of December 31, 2022, the total compensation cost related to non-vested awards not yet recognized was $98,182, which is expected to be recognized over a weighted-average period of 2.64 years. The Company did not recognize any deferred tax benefit related to non-cash stock-based compensation expense for the years ended December 31, 2022 and 2021 as it had recorded a full valuation allowance against the deferred tax assets at Nerdy Inc. as of and for the years ended December 31, 2022 and 2021. For additional discussion, see Note 8. Prior to the Reverse Recapitalization, Nerdy LLC was a partnership. As such, any deferred tax benefit related to non-cash stock-based compensation expense was allocated to its members. As of December 31, 2022 and 2021, total non-cash stock-based compensation costs, net of accumulated amortization, capitalized as “Capitalized internal use software” on the Consolidated Balance Sheets were $2,533 and $537, respectively. During the years ended December 31, 2022 and 2021, the Company amortized previously capitalized non-cash stock-based compensation costs of $406 and $6, respectively, which was included in “Cost of revenue” in the Consolidated Statements of Operations. SARs (formerly UARs) in thousands, except SARs, which are in ones, or where otherwise indicated SARs Weighted- Average Exercise Price Per Share Weighted-Average Remaining Contractual Terms in Years Aggregate Intrinsic Value Outstanding SARs at December 31, 2021 7,476,177 $ 2.19 Granted — — Exercised (293,576) 1.62 Forfeited (634,620) 2.46 Expired — — Outstanding SARs at December 31, 2022 6,547,981 2.19 6.51 $ 1,831 SARs vested and expected to vest as of December 31, 2022 6,547,981 2.19 6.51 1,831 SARs exercisable at December 31, 2022 4,725,148 2.10 6.26 1,430 The fair value of each SAR that was modified was estimated on the modification date using the Black-Scholes Model. The Company used the simplified method for estimating a SAR term as it did not have sufficient historical exercise experience upon which to estimate an expected term. The expected term was estimated based on the award’s vesting period and contractual term. Expected volatilities were based on historical volatility trends of peer companies as of the modification date. The risk-free rate was the interpolated U.S. Treasury rate for a term equal to the expected term. The dividend yield was set at zero as the underlying security as the Company does not intend to pay a dividend in the foreseeable future. The weighted-average assumptions and fair values for SARs modified in connection with the Reverse Recapitalization are summarized in the table below. 2021 Expected term (in years) 4.28 Expected stock price volatility 57.8% Risk-free interest rate 0.7% Expected dividends —% Fair Value (per SAR) $8.84 The total intrinsic value of SARs exercised was $636 during the year ended December 31, 2022. There were zero SARs exercised during 2021 after the Reverse Recapitalization. In connection with the Reverse Recapitalization, holders of UARs received cash in exchange for a portion of their vested UARs. RSAs (formerly PIUs) RSAs are in ones and where otherwise indicated RSAs Weighted-Average Grant Date Fair Value Per Share Nonvested RSAs at December 31, 2021 2,808,978 $ 1.01 Granted — — Vested (1,167,014) 1.36 Forfeited (775,857) 1.20 Nonvested RSAs at December 31, 2022 866,107 1.64 The fair value of each PIU was estimated on the date of grant using the Black-Scholes Model. Nerdy LLC used the simplified method for estimating a RSA term as it did not have sufficient historical exercise experience upon which to estimate an expected term. The expected term was estimated based on the award’s vesting period and contractual term. Expected volatilities were based on historical volatility trends of peer companies as of each grant date. The risk-free rate was the interpolated U.S. Treasury rate for a term equal to the expected term. The dividend yield was set at zero as the Company does not intend to pay a dividend in the foreseeable future. There were no PIUs granted in 2022 or 2021. The weighted-average assumptions and fair values for PIUs granted are summarized in the table below. 2020 Expected term (in years) 7.00 Expected stock price volatility 50.0% Risk-free interest rate 0.5% Expected dividends —% Fair Value (per PIU) $0.83 The total vest date fair value of RSAs was approximated using the quoted market price of the Class A Common Stock on the vest date. The total vest date fair value of RSAs that vested during 2022 was $3,591. The total vest date fair value of RSAs that vested during 2021 after the Reverse Recapitalization was $930. In connection with the Reverse Recapitalization, holders of RSAs that vested prior to the Reverse Recapitalization received a combination of shares of Class B Common Stock (and an equivalent number of OpCo Units in Nerdy LLC) and cash. Stock Options Stock Options are in ones and where otherwise indicated Stock Options Weighted- Average Exercise Price Per Share Weighted-Average Remaining Contractual Terms in Years Aggregate Intrinsic Value Outstanding at December 31, 2021 3,347,100 $ 11.20 Granted 565,653 3.48 Exercised — — Forfeited (2,939,154) 11.03 Expired — — Outstanding at December 31, 2022 973,599 7.22 8.35 $ — Vested and expected to vest as of December 31, 2022 973,599 7.22 8.35 — Exercisable at December 31, 2022 300,214 11.20 6.34 — The fair value of each stock option was estimated on the date of grant using the Black-Scholes Model. The Company uses the simplified method for estimating a stock option term as it does not have sufficient historical stock options exercise experience upon which to estimate an expected term. The expected term was estimated based on the award’s vesting period and contractual term. Expected volatilities were based on the implied volatility of the Company’s Public Warrants. The risk-free rate was the interpolated U.S. Treasury rate for a term equal to the expected term. The dividend yield was set at zero as the Company does not intend to pay a dividend in the foreseeable future. The weighted-average assumptions and fair values for stock options granted are summarized in the table below. 2022 2021 Expected term (in years) 5.65 6.26 Expected stock price volatility 66.9% 59.5% Risk-free interest rate 2.9% 1.0% Expected dividends —% —% Fair Value (per stock option) $2.12 $6.24 There were no stock options exercised during the years ended December 31, 2022 and 2021. There were no stock options exercised or outstanding during the year ended December 31, 2020. RSUs RSUs in ones and where otherwise indicated RSUs Weighted-Average Grant Date Fair Value Per Share Nonvested at December 31, 2021 8,859,207 $ 5.71 Granted 16,050,035 2.71 Vested (5,456,486) 4.14 Forfeited (4,770,163) 3.86 Nonvested at December 31, 2022 14,682,593 3.60 The grant date fair value of each RSU award was determined based upon the closing price of the Company’s Class A Common Stock on the date of grant. The weighted-average grant date fair value per share of RSUs granted during 2022 and 2021 was $2.71 and $5.71, respectively. The total vest date fair value of RSUs that vested during 2022 and 2021 was $17,388 and $189, respectively. No RSUs were granted or vested during 2020. RSUs - Founder’s Award RSUs - Founder’s Award in ones and where otherwise indicated RSUs - Founder’s Award Weighted-Average Grant Date Fair Value Per Share Nonvested at December 31, 2021 9,258,298 $ 5.06 Granted — — Vested — — Forfeited — — Nonvested at December 31, 2022 9,258,298 5.06 The grant date fair value of the Founder’s Award was determined using a Monte Carlo simulation. Inherent in the Monte Carlo Option Pricing Method are assumptions related to expected stock-price volatility, expected term, and risk-free interest rate. The Company estimated the volatility of the Founder’s Award based on implied volatility from historical volatility of select peer companies’ common stock that matches the expected remaining life of the Founder’s Award. The risk-free interest rate was based on the U.S. Treasury zero-coupon yield curve for a maturity similar to the expected remaining life of the Founder’s Award. The expected term of the Founder’s Award was assumed to be equivalent to the contractual term of 7 years. The assumptions used to value the Founder’s Award granted during the year ended December 31, 2021 are summarized in the table below. 2021 Expected term (in years) 7.00 Stock price $11.20 Expected stock price volatility 36.0% Risk-free interest rate 1.1% Fair Value (per award) $5.06 The Founder’s Award grant-date fair value is recognized using the graded vesting method during which the employee is required to provide service in exchange for the award - the requisite service period. The requisite service period was determined to be the derived service period of 4.70 years. Employee Warrants Employee Warrants are in ones and where otherwise indicated Employee Warrants Weighted- Average Exercise Price Per Share Weighted-Average Remaining Contractual Terms in Years Aggregate Intrinsic Value Outstanding at December 31, 2021 188,958 $ 11.50 Granted — — Exercised — — Forfeited — — Expired — — Outstanding at December 31, 2022 188,958 11.50 3.72 $ — The grant date fair value per share of Employee Warrants was determined using the market approach based upon the closing price of the Public Warrants on the date of grant, which was $2.16. Employee Earnouts Employee earnouts in ones and where otherwise indicated Employee Earnouts Weighted-Average Grant Date Fair Value Per Share Nonvested at December 31, 2021 309,179 $ 8.94 Granted — — Vested — — Forfeited — — Nonvested at December 31, 2022 309,179 8.94 The grant date fair value of the Employee Earnout was determined using a Monte Carlo simulation. See Note 15 for the assumptions used to value the Employee Earnouts granted during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MBERS’ EQUITY OF NERDY LLC</t>
        </is>
      </c>
      <c r="B1" s="2" t="inlineStr">
        <is>
          <t>12 Months Ended</t>
        </is>
      </c>
    </row>
    <row r="2">
      <c r="B2" s="2" t="inlineStr">
        <is>
          <t>Dec. 31, 2022</t>
        </is>
      </c>
    </row>
    <row r="3">
      <c r="A3" s="3" t="inlineStr">
        <is>
          <t>Equity [Abstract]</t>
        </is>
      </c>
      <c r="B3" s="4" t="inlineStr">
        <is>
          <t xml:space="preserve"> </t>
        </is>
      </c>
    </row>
    <row r="4">
      <c r="A4" s="4" t="inlineStr">
        <is>
          <t>MEMBERS’ EQUITY OF NERDY LLC</t>
        </is>
      </c>
      <c r="B4" s="4" t="inlineStr">
        <is>
          <t>MEMBERS’ EQUITY OF NERDY LLC Prior to the Reverse Recapitalization, Nerdy LLC had historical equity described below authorized, issued and outstanding. As discussed in Note 1, Legacy Nerdy Holders received cash, Class A Common Stock, or Class B Common Stock, and OpCo Units in exchange for their Historical Nerdy LLC Equity, pursuant to the terms of the Business Combination Agreement. The Company recasted Historical Nerdy LLC Equity outstanding for days and periods prior to the Reverse Recapitalization, reflecting the exchange ratio of 1-for-0.64 (see Note 2). The historical Nerdy LLC units disclosed in this note give effect to the conversion for all periods presented, without any change to par value or per unit amounts. The Company has not made retroactive adjustments related to the historical book values of Historical Nerdy LLC Equity as the adjustments were considered immaterial. Redeemable Preferred Units Class B Redeemable Preferred Units Nerdy LLC had authorized 25,920 units of Class B redeemable preferred voting units (“Class B Units”), Class C Redeemable Preferred Units Nerdy LLC had authorized 11,895 units of Class C redeemable preferred voting units (“Class C Units”). Redeemable Preferred Units Rights Nerdy LLC’s previously amended and restated operating agreement (the “Historical Nerdy LLC Operating Agreement”) stated that starting the fifth anniversary of the Historical Nerdy LLC Operating Agreement, holders of a majority of the Class B and Class C units (collectively the “Senior Preferred Units”) could have elected to have Nerdy LLC redeem one-third of the outstanding Senior Preferred Units within 60 days from the election date and then on each of the following two anniversaries, at a redemption price equal to the greater of (i) the applicable original issue price (“OIP”) of such class of Senior Preferred Units or (ii) the fair market value of the Senior Preferred Units as of the redemption election date. Nerdy LLC’s Senior Preferred Units were accreted to the greater of OIP or fair market value, which was the redemption value, at the end of each reporting date. During the year ended December 31, 2020, Nerdy LLC recognized accretion of $150,146 and $69,111 on the Class B Units and the Class C Units, respectively, which was recorded to accumulated deficit on the consolidated balance sheet. Senior Preferred Units were convertible into common units at any time at the option of the holders, or automatically upon a qualified initial public offering, at a conversion price equal to the applicable OIP of such class of Senior Preferred Units, subject to adjustment for subsequent issuances of common units. The following table summarizes the changes to Nerdy LLC’s Class B Units for years ended December 31, 2021 and 2020. The exchange of Nerdy LLC Class B Units and Class C Units related to the Reverse Recapitalization was initially recorded to additional paid-in capital and subsequently to cash and cash equivalents to the extent Legacy Nerdy LLC Holders received cash, on the consolidated balance sheet. Redeemable Preferred Units Class B Class C Units Value Units Value Balance, December 31, 2019 25,920 $ 109,492 11,895 $ 50,047 Redeemable preferred unit accretion — 150,146 — 69,111 Balance, December 31, 2020 25,920 $ 259,638 11,895 $ 119,158 Reverse Recapitalization, net (25,920) (259,638) (11,895) (119,158) Balance, December 31, 2021 — $ — — $ — Nonredeemable Preferred Units Class A Preferred Units Nerdy LLC had authorized 5,060 units of Class A preferred voting units (“Class A Units”). Class A-1 Preferred Units Nerdy LLC had authorized 5,007 units of Class A-1 preferred voting units (“Class A-1 Units”). Nonredeemable Preferred Units Rights Class A Units were eligible to receive, in the aggregate, an amount equal to three times the Class A OIP (the “Class A Preferred Return”) in accordance with and subject to the Company’s distribution waterfall. Class A-1 Units were eligible to receive, in the aggregate, an amount equal to three times the Class A-1 OIP (the “Class A-1 Preferred Return” and together with the Class A Preferred Return, the “Preferred Return”) in accordance with and subject to the Company’s distribution waterfall. Alternatively, at the election of a holder at any time, or automatically in connection with a qualified initial public offering, the Class A Units and Class A-1 Units convert to common units in accordance with the then-applicable conversion ratio. Common Units Nerdy LLC authorized 54,761 units of common membership voting units. Common unit holders shared in Nerdy LLC’s profits and distributions after the holders of Class A Units, Class A-1 Units, Class B Units, Class C Units and the Class A Units and Class A-1 Units Preferred Return, or on a pro rata basis in the event of a qualified initial public offe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62665</v>
      </c>
      <c r="C4" s="5" t="n">
        <v>140664</v>
      </c>
      <c r="D4" s="5" t="n">
        <v>103968</v>
      </c>
    </row>
    <row r="5">
      <c r="A5" s="4" t="inlineStr">
        <is>
          <t>Cost of revenue</t>
        </is>
      </c>
      <c r="B5" s="6" t="n">
        <v>49732</v>
      </c>
      <c r="C5" s="6" t="n">
        <v>46700</v>
      </c>
      <c r="D5" s="6" t="n">
        <v>34834</v>
      </c>
    </row>
    <row r="6">
      <c r="A6" s="4" t="inlineStr">
        <is>
          <t>Gross Profit</t>
        </is>
      </c>
      <c r="B6" s="6" t="n">
        <v>112933</v>
      </c>
      <c r="C6" s="6" t="n">
        <v>93964</v>
      </c>
      <c r="D6" s="6" t="n">
        <v>69134</v>
      </c>
    </row>
    <row r="7">
      <c r="A7" s="4" t="inlineStr">
        <is>
          <t>Sales and marketing expenses</t>
        </is>
      </c>
      <c r="B7" s="6" t="n">
        <v>74183</v>
      </c>
      <c r="C7" s="6" t="n">
        <v>65441</v>
      </c>
      <c r="D7" s="6" t="n">
        <v>43838</v>
      </c>
    </row>
    <row r="8">
      <c r="A8" s="4" t="inlineStr">
        <is>
          <t>General and administrative expenses</t>
        </is>
      </c>
      <c r="B8" s="6" t="n">
        <v>129559</v>
      </c>
      <c r="C8" s="6" t="n">
        <v>121968</v>
      </c>
      <c r="D8" s="6" t="n">
        <v>43231</v>
      </c>
    </row>
    <row r="9">
      <c r="A9" s="4" t="inlineStr">
        <is>
          <t>Write-off of other intangible assets</t>
        </is>
      </c>
      <c r="B9" s="6" t="n">
        <v>0</v>
      </c>
      <c r="C9" s="6" t="n">
        <v>3009</v>
      </c>
      <c r="D9" s="6" t="n">
        <v>0</v>
      </c>
    </row>
    <row r="10">
      <c r="A10" s="4" t="inlineStr">
        <is>
          <t>Operating Loss</t>
        </is>
      </c>
      <c r="B10" s="6" t="n">
        <v>-90809</v>
      </c>
      <c r="C10" s="6" t="n">
        <v>-96454</v>
      </c>
      <c r="D10" s="6" t="n">
        <v>-17935</v>
      </c>
    </row>
    <row r="11">
      <c r="A11" s="4" t="inlineStr">
        <is>
          <t>Unrealized gain on derivatives, net</t>
        </is>
      </c>
      <c r="B11" s="6" t="n">
        <v>-26620</v>
      </c>
      <c r="C11" s="6" t="n">
        <v>-71041</v>
      </c>
      <c r="D11" s="6" t="n">
        <v>0</v>
      </c>
    </row>
    <row r="12">
      <c r="A12" s="4" t="inlineStr">
        <is>
          <t>Interest (income) expense, net</t>
        </is>
      </c>
      <c r="B12" s="6" t="n">
        <v>-483</v>
      </c>
      <c r="C12" s="6" t="n">
        <v>3772</v>
      </c>
      <c r="D12" s="6" t="n">
        <v>4827</v>
      </c>
    </row>
    <row r="13">
      <c r="A13" s="4" t="inlineStr">
        <is>
          <t>Other expense, net</t>
        </is>
      </c>
      <c r="B13" s="6" t="n">
        <v>183</v>
      </c>
      <c r="C13" s="6" t="n">
        <v>8571</v>
      </c>
      <c r="D13" s="6" t="n">
        <v>1901</v>
      </c>
    </row>
    <row r="14">
      <c r="A14" s="4" t="inlineStr">
        <is>
          <t>Gain on extinguishment of debt, net</t>
        </is>
      </c>
      <c r="B14" s="6" t="n">
        <v>0</v>
      </c>
      <c r="C14" s="6" t="n">
        <v>-7117</v>
      </c>
      <c r="D14" s="6" t="n">
        <v>0</v>
      </c>
    </row>
    <row r="15">
      <c r="A15" s="4" t="inlineStr">
        <is>
          <t>Loss before Income Taxes</t>
        </is>
      </c>
      <c r="B15" s="6" t="n">
        <v>-63889</v>
      </c>
      <c r="C15" s="6" t="n">
        <v>-30639</v>
      </c>
      <c r="D15" s="6" t="n">
        <v>-24663</v>
      </c>
    </row>
    <row r="16">
      <c r="A16" s="4" t="inlineStr">
        <is>
          <t>Income tax expense</t>
        </is>
      </c>
      <c r="B16" s="6" t="n">
        <v>19</v>
      </c>
      <c r="C16" s="6" t="n">
        <v>40</v>
      </c>
      <c r="D16" s="6" t="n">
        <v>0</v>
      </c>
    </row>
    <row r="17">
      <c r="A17" s="4" t="inlineStr">
        <is>
          <t>Net Loss</t>
        </is>
      </c>
      <c r="B17" s="6" t="n">
        <v>-63908</v>
      </c>
      <c r="C17" s="6" t="n">
        <v>-30679</v>
      </c>
      <c r="D17" s="6" t="n">
        <v>-24663</v>
      </c>
    </row>
    <row r="18">
      <c r="A18" s="4" t="inlineStr">
        <is>
          <t>Net loss attributable to legacy Nerdy holders prior to the reverse recapitalization</t>
        </is>
      </c>
      <c r="B18" s="6" t="n">
        <v>0</v>
      </c>
      <c r="C18" s="6" t="n">
        <v>-23546</v>
      </c>
      <c r="D18" s="6" t="n">
        <v>-24663</v>
      </c>
    </row>
    <row r="19">
      <c r="A19" s="4" t="inlineStr">
        <is>
          <t>Net loss attributable to noncontrolling interests</t>
        </is>
      </c>
      <c r="B19" s="6" t="n">
        <v>-28509</v>
      </c>
      <c r="C19" s="6" t="n">
        <v>-3354</v>
      </c>
      <c r="D19" s="6" t="n">
        <v>0</v>
      </c>
    </row>
    <row r="20">
      <c r="A20" s="4" t="inlineStr">
        <is>
          <t>Net Loss Attributable to Class A Common Stockholders</t>
        </is>
      </c>
      <c r="B20" s="5" t="n">
        <v>-35399</v>
      </c>
      <c r="C20" s="5" t="n">
        <v>-3779</v>
      </c>
      <c r="D20" s="5" t="n">
        <v>0</v>
      </c>
    </row>
    <row r="21">
      <c r="A21" s="3" t="inlineStr">
        <is>
          <t>Loss per share of Class A Common Stock:</t>
        </is>
      </c>
      <c r="B21" s="4" t="inlineStr">
        <is>
          <t xml:space="preserve"> </t>
        </is>
      </c>
      <c r="C21" s="4" t="inlineStr">
        <is>
          <t xml:space="preserve"> </t>
        </is>
      </c>
      <c r="D21" s="4" t="inlineStr">
        <is>
          <t xml:space="preserve"> </t>
        </is>
      </c>
    </row>
    <row r="22">
      <c r="A22" s="4" t="inlineStr">
        <is>
          <t>Basic (in dollars per share)</t>
        </is>
      </c>
      <c r="B22" s="7" t="n">
        <v>-0.41</v>
      </c>
      <c r="C22" s="7" t="n">
        <v>-0.05</v>
      </c>
      <c r="D22" s="5" t="n">
        <v>0</v>
      </c>
    </row>
    <row r="23">
      <c r="A23" s="4" t="inlineStr">
        <is>
          <t>Diluted (in dollars per share)</t>
        </is>
      </c>
      <c r="B23" s="7" t="n">
        <v>-0.41</v>
      </c>
      <c r="C23" s="7" t="n">
        <v>-0.05</v>
      </c>
      <c r="D23" s="5" t="n">
        <v>0</v>
      </c>
    </row>
    <row r="24">
      <c r="A24" s="3" t="inlineStr">
        <is>
          <t>Weighted-Average Shares of Class A Common Stock Outstanding:</t>
        </is>
      </c>
      <c r="B24" s="4" t="inlineStr">
        <is>
          <t xml:space="preserve"> </t>
        </is>
      </c>
      <c r="C24" s="4" t="inlineStr">
        <is>
          <t xml:space="preserve"> </t>
        </is>
      </c>
      <c r="D24" s="4" t="inlineStr">
        <is>
          <t xml:space="preserve"> </t>
        </is>
      </c>
    </row>
    <row r="25">
      <c r="A25" s="4" t="inlineStr">
        <is>
          <t>Basic (in shares)</t>
        </is>
      </c>
      <c r="B25" s="6" t="n">
        <v>85873</v>
      </c>
      <c r="C25" s="6" t="n">
        <v>79236</v>
      </c>
      <c r="D25" s="6" t="n">
        <v>0</v>
      </c>
    </row>
    <row r="26">
      <c r="A26" s="4" t="inlineStr">
        <is>
          <t>Diluted (in shares)</t>
        </is>
      </c>
      <c r="B26" s="6" t="n">
        <v>85873</v>
      </c>
      <c r="C26" s="6" t="n">
        <v>79236</v>
      </c>
      <c r="D26"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existing accounting principles generally accepted in the United States of America (“GAAP”), under the rules and regulations of the U.S. Securities and Exchange Commission (the “SEC”). For the year ended December 31, 2022 and for the period of September 21, 2021 through December 31, 2021, the consolidated financial statements present the consolidated results of operations, comprehensive loss, cash flows, and changes in stockholders’ equity (deficit) of Nerdy Inc. and its consolidated subsidiaries, including Nerdy LLC. The consolidated balance sheets at December 31, 2022 and 2021 present the financial condition of Nerdy Inc. and its consolidated subsidiaries, including Nerdy LLC. For the period of January 1, 2021 through September 20, 2021, the Closing Date of the Reverse Recapitalization, and for the year ended 2020, the consolidated financial statements present the consolidated results of operations, comprehensive loss, cash flows, and changes in equity (deficit) of Nerdy LLC and its wholly-owned subsidiaries. In accordance with Accounting Standards Codification (“ASC”) Topic 805, “Business Combinations” the historical equity of Nerdy LLC has been recast in all periods up to the Closing Date, to reflect the number of shares of Nerdy Inc.’s Class A Common Stock and Class B Common Stock issued to Legacy Nerdy Holders in connection with the Reverse Recapitalization. The Company recast the units outstanding related to the historical Nerdy LLC preferred units and common units (the “Historical Nerdy LLC Equity”) prior to the Reverse Recapitalization as common equity of Nerdy Inc., reflecting the exchange ratio of 1-for-0.64, pursuant to the Business Combination Agreement. The consolidated financial statements and related notes thereto give effect to the conversion for all periods presented, without any change to par value or per unit amounts. The consolidated financial statements do not necessarily represent the capital structure of Nerdy Inc. had the Reverse Recapitalization occurred in prior periods. The Company has not made retroactive adjustments related to the historical book values of Historical Nerdy LLC Equity as the adjustments were considered immaterial. For the year ended December 31, 2021, $3,779 of the consolidated net loss of Nerdy LLC was attributable to the Class A Common Stockholders, and reflects the Class A Common Stockholders’ absorption of a portion of the consolidated net loss of Nerdy LLC for the period of September 21, 2021 through December 31, 2021. For the year ended December 31, 2021, $3,354 of the consolidated net loss of Nerdy LLC was attributable to the NCI, and reflects the Legacy Nerdy Holders’ absorption of a portion of the consolidated net loss of Nerdy LLC for the period of September 21, 2021 through December 31, 2021. For the year ended December 31, 2021, $23,546 of the consolidated net loss of Nerdy LLC was attributable to the Legacy Nerdy Holders to reflect their absorption of 100% of the consolidated net loss of Nerdy LLC pertaining to the period of January 1, 2021 through September 20, 2021, the Closing Date of the Reverse Recapitalization. For the year ended December 31, 2020, the net loss of $24,663 was attributable to the Legacy Nerdy Holders to reflect their absorption of 100% of Nerdy LLC’s net losses pertaining to periods prior to the Reverse Recapitalization.</t>
        </is>
      </c>
    </row>
    <row r="5">
      <c r="A5" s="4" t="inlineStr">
        <is>
          <t>Principles of Consolidation</t>
        </is>
      </c>
      <c r="B5" s="4" t="inlineStr">
        <is>
          <t>Principles of Consolidation For the year ended December 31, 2022 and for the period of September 21, 2021 through December 31, 2021, the consolidated financial statements comprise the accounts of the Company and its consolidated subsidiaries, including Nerdy LLC. In determining the accounting of Nerdy Inc.’s interest in Nerdy LLC after the Reverse Recapitalization, management concluded Nerdy LLC was not a variable interest entity as defined by ASC Topic 810, “Consolidation,” and as such, Nerdy LLC was evaluated under the voting interest model. As Nerdy Inc. has the right to appoint a majority (three of the five) managers of Nerdy LLC, Nerdy Inc. controls Nerdy LLC, and therefore, the financial results of Nerdy LLC and its subsidiaries, after the completion of the Reverse Recapitalization on September 20, 2021, are consolidated with and into Nerdy’s Inc.’s financial statements. All intercompany accounts and transactions among the Company and its consolidated subsidiaries have been eliminated. For the days and the period prior to Reverse Recapitalization, the consolidated financial statements of the Company comprise the accounts of Nerdy LLC and its wholly-owned subsidiaries. All intercompany accounts and transactions among Nerdy LLC and its consolidated subsidiaries were eliminated.</t>
        </is>
      </c>
    </row>
    <row r="6">
      <c r="A6" s="4" t="inlineStr">
        <is>
          <t>Use of Estimates</t>
        </is>
      </c>
      <c r="B6" s="4" t="inlineStr">
        <is>
          <t>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stock-based compensation expense, the valuation of the Earnouts and the Founder’s Award (as defined in Note 18), impairment of goodwill, long-lived assets and definite-lived intangible assets,, internal-use software, and website development costs. The Company bases its estimates on historical experience, knowledge of current business conditions, and various other factors it believes to be reasonable under the circumstances. These estimates are based on management’s knowledge about current events and expectations about actions the Company may undertake in the future. Actual results could differ from these estimates, and such differences could be material to its financial position and operating cash flows.</t>
        </is>
      </c>
    </row>
    <row r="7">
      <c r="A7" s="4" t="inlineStr">
        <is>
          <t>Segment Information</t>
        </is>
      </c>
      <c r="B7" s="4" t="inlineStr">
        <is>
          <t>Segment Information The Company operates as one operating segment. Operating segments are defined as components of an enterprise for which separate financial information is regularly evaluated by the chief operating decision maker (“CODM”), which is the Company’s chief executive officer, in determin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Substantially all of the Company’s net assets and operations are located within the U.S.</t>
        </is>
      </c>
    </row>
    <row r="8">
      <c r="A8" s="4" t="inlineStr">
        <is>
          <t>Fair Value</t>
        </is>
      </c>
      <c r="B8" s="4" t="inlineStr">
        <is>
          <t>Fair Value The Company holds certain items that are required to be disclosed at fair value (see Note 15).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is>
      </c>
    </row>
    <row r="9">
      <c r="A9" s="4" t="inlineStr">
        <is>
          <t>Foreign Currency Translation</t>
        </is>
      </c>
      <c r="B9" s="4" t="inlineStr">
        <is>
          <t>Foreign Currency Translation The Company operates foreign businesses in the United Kingdom and Canada. The functional currencies of these businesses are the local currencies. Adjustments from the translation of foreign currency into U.S. dollars for balance sheet amounts are based on exchange rates as of the balance sheet date. Revenues and expenses are translated at average exchange rates during the period. Foreign currency translation gains or losses are included in “Accumulated other comprehensive (loss) income” as a component of “Stockholders’ Equity” on the Consolidated Balance Sheets.</t>
        </is>
      </c>
    </row>
    <row r="10">
      <c r="A10" s="4" t="inlineStr">
        <is>
          <t>Revenue Recognition and Deferred Revenue/Cost of Revenue</t>
        </is>
      </c>
      <c r="B10" s="4" t="inlineStr">
        <is>
          <t>Revenue Recognition and Deferred Revenue The Company recognizes revenues from its services as performance obligations are satisfied. Performance obligations are satisfied throughout the term of contracts with Learners and institutions, who are the Company’s customers, when they are provided services. Revenue is recognized in an amount that reflects the consideration the Company expects to be entitled to in exchange for those services. The Company generates revenue by selling services to Learners and institutions for one-on-one instruction, classes, and other services that are fulfilled by Experts, who deliver instruction on the Company’s behalf through its proprietary Live Learning Platform. The Company’s contracts with Learners consist of Learning Memberships and Packages. The Company’s revenues from contracts with Learners, which are generally short-term in duration (one year or less), are recognized as performance obligations are satisfied. Contracts with Learners are sold through Learning Memberships, whereby Learners pay a fixed monthly rate over the contract term, and Packages, which primarily consist of upfront payments that can be redeemed up to one year from the date of first payment. Revenues earned through Learning Memberships are recognized based upon its two distinct performance obligations: (i) one-on-one instruction and (ii) unlimited access to live classes (and other content). Revenues are recognized from one-on-one instruction and unlimited live classes (and other content) as performance obligations are satisfied and in an amount that reflects the consideration the Company is contractually entitled to receive in exchange for those services. For one-on-one instruction, revenue recognition is consistent with one-on-one instruction sold through Packages. The customer receives benefit from the completion of each session (as Learners are not obligated to meet with the same Expert for a minimum number of sessions), and therefore, each one-on-one session is a separate performance obligation. Revenue is recognized and deferred revenue is relieved on the date services are delivered to Learners. For unlimited access to live classes (and other content), revenues are recognized ratably as the performance obligation is satisfied over time as the Company is required to provide access to live classes and other content during the contract term. Revenues earned through Packages are recognized from services as performance obligations are satisfied. Given the customer receives benefit from the completion of each session (as Learners are not obligated to meet with the same Expert for a minimum number of sessions), the Company has concluded that each session is a separate performance obligation. Revenue is recognized and deferred revenue is relieved on the date services are delivered to Learners in an amount that reflects the consideration the Company is contractually entitled to receive in exchange for those services. Cash for the purchase of services by Learners (for Learning Memberships and Packages) is generally collected in advance (at one time or in installments) and recorded to deferred revenue until the services are used by the Learner. With respect to installment sales, the first installment payment is collected at the time of sale with the subsequent payment typically due thirty days later. Per the terms of the Learning Memberships contract, purchased services can be redeemed up to one month from the date of payment. Per the terms of the Packages contract, purchased services can be redeemed up to one year from the date of the first payment. The Company recognizes revenue for unredeemed payments for services over the life of the agreement (unredeemed payments expire each month in the case of Learning Memberships) with the customer based on historical customer usage patterns. The Company estimates the amount in which and the period of time over which payments for services are not redeemed using historical usage and redemption patterns. These estimates are reassessed each reporting period. The Company’s revenues from contracts with institutions, which are generally short-term in duration of (one year or less), are recognized from services as performance obligations are satisfied. Given the institutions receive benefit from the completion of each session (as institutions are not obligated to meet with the same Expert for a minimum number of sessions), the Company has concluded that each session is a separate performance obligation. Revenue is recognized, and to the extent cash for the purchase of services by institutions is collected in advance (at one time or in installments), deferred revenue is relieved on the date services are delivered to the institutions in an amount that reflects the consideration the Company is contractually entitled to receive in exchange for those services. For institutions that do not pay in advance, the Company typically invoices these institutions on a monthly basis for each session provided, with amounts recorded to accounts receivable, net of any related allowance for doubtful accounts. Per the terms of the contract, services purchased by institutions are generally redeemed up to one year from the date of the first payment. To the extent cash for the purchase of services by institutions is collected in advance, the Company recognizes revenue for unredeemed payments for services over the life of the agreement with institutions based on usage. The Company provides a significant service of integrating instruction services, which are provided by Experts on the Company’s behalf through its platform, using its curation and matching technologies and features in order to deliver a combined output to meet its performance obligation to Learners. The Company is primarily responsible for the services provided and sets pricing. The Company determined that collectively, these factors reflect that it is the principal in transactions with Learners and institutions. The Company does not have any incremental costs to obtain or fulfill a contract that require capitalization. The Company elected as a practical expedient, not to disclose additional information about unsatisfied performance obligations for contracts with customers that have an expected duration of one year or less. Cost of Revenue Cost of revenue includes the cost of Experts, who provide services to Learners on the Company’s behalf, amortization of capitalized technology costs, including stock-based compensation, and other costs required to deliver services to Learners and institutions. Expert costs are recognized as services are provided to Learners.</t>
        </is>
      </c>
    </row>
    <row r="11">
      <c r="A11" s="4" t="inlineStr">
        <is>
          <t>Cash and Cash Equivalents</t>
        </is>
      </c>
      <c r="B11" s="4" t="inlineStr">
        <is>
          <t>Cash and Cash Equivalents Cash and cash equivalents include cash on hand and investments with original maturities of three months or less. The Company’s cash and cash equivalents, which consist of cash at financial institutions, are stated at cost and approximate fair value.</t>
        </is>
      </c>
    </row>
    <row r="12">
      <c r="A12" s="4" t="inlineStr">
        <is>
          <t>Restricted Cash</t>
        </is>
      </c>
      <c r="B12" s="4" t="inlineStr">
        <is>
          <t>Restricted Cash The Company classifies certain restricted cash balances within “Other current assets” and “Other assets” on the Consolidated Balance Sheets. Restricted cash consists of cash collateralized letters of credit in support of its corporate office leases and cash deposits due to Legacy Nerdy LLC Holders in exchange for their Historical Nerdy LLC Equity. Restricted cash amounts for contractual obligations with an expected duration of less than one year and more than one year are reported as “Other current assets” and “Other assets,” respectively, on the Consolidated Balance Sheets. For additional information, see Note 10.</t>
        </is>
      </c>
    </row>
    <row r="13">
      <c r="A13" s="4" t="inlineStr">
        <is>
          <t>Accounts Receivable, Net and Allowance for Doubtful Accounts</t>
        </is>
      </c>
      <c r="B13" s="4" t="inlineStr">
        <is>
          <t>Accounts Receivable, Net The Company’s accounts receivable relate to sales of services which have not been collected and contractual amounts due to the Company. A receivable is considered past due if payments have not been received within the agreed upon invoice terms. Allowance for Doubtful Accounts The Company assesses the creditworthiness of its customers based on multiple sources of information, and analyzes factors such as historical bad debt experience and economic trends. Accounts receivable are written off as a decrease to the allowance for doubtful accounts when all collection efforts have been exhausted and an account is deemed uncollectible.</t>
        </is>
      </c>
    </row>
    <row r="14">
      <c r="A14" s="4" t="inlineStr">
        <is>
          <t>Prepaid Expenses</t>
        </is>
      </c>
      <c r="B14" s="4" t="inlineStr">
        <is>
          <t>Prepaid ExpensesPrepaid expenses are stated at historical cost, net of any related amortization, and consist of amounts paid in advance for insurance, advertising, and other operating costs, which are of continuing benefit to the Company.</t>
        </is>
      </c>
    </row>
    <row r="15">
      <c r="A15" s="4" t="inlineStr">
        <is>
          <t>Fixed Assets, Net</t>
        </is>
      </c>
      <c r="B15" s="4" t="inlineStr">
        <is>
          <t>Fixed Assets, Net Expenditures for fixed assets are capitalized and primarily include costs related to software developed or acquired for internal use and purchases of furniture and equipment. Depreciation and amortization is recorded on a straight-line basis over the estimated useful lives of the assets. Depreciation of fixed assets other than capitalized internal use software is included in “General and administrative expenses” in the Consolidated Statements of Operations. Estimated useful lives range from one one one</t>
        </is>
      </c>
    </row>
    <row r="16">
      <c r="A16" s="4" t="inlineStr">
        <is>
          <t>Internal Use Software</t>
        </is>
      </c>
      <c r="B16" s="4" t="inlineStr">
        <is>
          <t>The Company capitalizes certain costs, including stock-based compensation, associated with software developed or obtained for internal use and website and application development. The Company capitalizes development stage internal and external costs. These costs are capitalized when management has authorized and committed project funding and it is probable that the project will be completed, and the software will be used as intended. Once the software is ready for its intended use it is placed into service and such costs are amortized on a straight-line basis within “Cost of revenue” in the Consolidated Statements of Operations, generally over a four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For additional information on fixed assets and internal use software, see Note 11.</t>
        </is>
      </c>
    </row>
    <row r="17">
      <c r="A17" s="4" t="inlineStr">
        <is>
          <t>Goodwill</t>
        </is>
      </c>
      <c r="B17" s="4" t="inlineStr">
        <is>
          <t>GoodwillGoodwill recorded by the Company relates to the assets of a previously acquired business. Goodwill represents the excess of the fair value of purchase consideration paid over the estimated fair value of assets acquired and liabilities assumed in a business combination. Goodwill and intangible assets acquired are recorded at fair market value under the acquisition method of accounting as of the acquisition date.</t>
        </is>
      </c>
    </row>
    <row r="18">
      <c r="A18" s="4" t="inlineStr">
        <is>
          <t>Intangible Assets</t>
        </is>
      </c>
      <c r="B18" s="4" t="inlineStr">
        <is>
          <t>Intangible Assets Intangible assets consist solely of definite-lived trade names. Intangible assets acquired are recorded at fair market value under the acquisition method of accounting as of the acquisition date. Amortization of the definite-lived intangible assets is provided on a straight-line basis over 10 years and is included in “General and administrative expenses” in the Consolidated Statements of Operations. For additional information on intangible assets, see Note 12.</t>
        </is>
      </c>
    </row>
    <row r="19">
      <c r="A19" s="4" t="inlineStr">
        <is>
          <t>Recoverability of Assets</t>
        </is>
      </c>
      <c r="B19" s="4" t="inlineStr">
        <is>
          <t xml:space="preserve">Recoverability of Assets The Company continually evaluates whether events or circumstances have occurred which might impair the recoverability of the carrying value of its assets, including property, identifiable intangibles, and goodwill. The Company groups assets at the lowest level for which cash flows are separately identifiable. In general, an asset group is deemed impaired and written down to its fair value if estimated related undiscounted future cash flows are less than its carrying amount. The Company conducts a definite-lived asset impairment assessment when events or changes in circumstances indicate that the carrying value of an asset group may not be recoverable. For the years ended December 31, 2022, 2021, and 2020, the Company concluded there were no events or changes in circumstances indicate that would indicate an impairment of its definite-lived assets. The Company conducts a goodwill impairment qualitative assessment for its single reporting unit during the fourth quarter of each year following the annual forecasting process, or more frequently if facts and circumstances indicate that goodwill may be impaired. The goodwill impairment qualitative assessment requires an analysis to determine if it is more likely than not that the fair value of the reporting unit is less than the carrying amount. If adverse qualitative trends are identified that could negatively impact the fair value of the reporting unit to the extent that it is more likely than not that the fair value of the reporting unit is below its carrying value, a quantitative goodwill impairment test would be performed. The Company’s </t>
        </is>
      </c>
    </row>
    <row r="20">
      <c r="A20" s="4" t="inlineStr">
        <is>
          <t>Stock-based Compensation</t>
        </is>
      </c>
      <c r="B20" s="4" t="inlineStr">
        <is>
          <t>Stock-based Compensation The Company recognizes the cost of services received in exchange for awards of equity instruments based on the grant-date fair value of equity awards. That cost is recognized straight-line or graded (when applicable) over the period during which the employee is required to provide service in exchange for the award - the requisite service period (usually the vesting period). Any forfeitures of stock-based compensation are recorded as they occur. See Note 20 for disclosures related to stock-based compensation.</t>
        </is>
      </c>
    </row>
    <row r="21">
      <c r="A21" s="4" t="inlineStr">
        <is>
          <t>Marketing Expense</t>
        </is>
      </c>
      <c r="B21" s="4" t="inlineStr">
        <is>
          <t>Marketing Expenses Marketing expenses primarily include media costs, including television, radio, podcasts, paid social, paid search, and other paid channels. Costs associated with the delivery of the Company’s large group classes, including StarCourse</t>
        </is>
      </c>
    </row>
    <row r="22">
      <c r="A22" s="4" t="inlineStr">
        <is>
          <t>Income Taxes</t>
        </is>
      </c>
      <c r="B22" s="4" t="inlineStr">
        <is>
          <t>Income Taxes Following the Reverse Recapitalization, Nerdy Inc. holds an economic interest in Nerdy LLC (see Note 1), which is treated as a partnership for U.S. federal income tax purposes. As a partnership, Nerdy LLC is itself generally not subject to U.S. federal income tax under current U.S. tax laws, and any taxable income or loss is passed through and included in the taxable income or loss of its members, including Nerdy Inc. Nerdy Inc. is subject to U.S. federal income taxes, in addition to state and local income taxes, with respect to its distributive share of net taxable income or loss and any related tax credits of Nerdy LLC.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Nerdy Inc.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t>
        </is>
      </c>
    </row>
    <row r="23">
      <c r="A23" s="4" t="inlineStr">
        <is>
          <t>Net Earnings (Loss) Per Share</t>
        </is>
      </c>
      <c r="B23" s="4" t="inlineStr">
        <is>
          <t>Net Earnings (Loss) Per Share As noted above, the Company recasted Historical Nerdy LLC Equity as Nerdy Inc. common equity for all periods prior to the Reverse Recapitalization. However, as 100% of the net losses of Nerdy LLC prior to the Reverse Recapitalization were absorbed by the Legacy Nerdy Holders, basic and diluted loss per share is zero for the year ended December 31, 2020 and basic and diluted loss per share for the year ended December 31, 2021 represents only the period from September 21, 2021 to December 31, 2021, when the Company had losses attributable to Class A Common Stockholders. Class B Common Stock does not have economic rights in Nerdy Inc., including rights to dividends or distributions upon liquidation, and as a result, is not considered a participating security for basic and diluted earnings (loss) per share. As such, basic and diluted earnings (loss) per share of Class B Common Stock has not been presented. As discussed in Note 1, the Company has issued and outstanding Earnouts, which are subject to forfeiture if the achievement of certain stock price thresholds are not met within five years of the Reverse Recapitalization (assuming there is no change in control event). In accordance with ASC Topic 260, “Earnings Per Share,” Earnouts are excluded from weighted-average shares outstanding to calculate basic earnings (loss) per share as they are considered contingently issuable shares due to their potential forfeiture. Earnouts will be included in weighted-average shares outstanding to calculate basic earnings (loss) per share as of the date of their stock price thresholds are met and they are no longer subject to forfeiture. Additionally, Earnouts do not participate in losses but are eligible to receive non-forfeitable dividends, if any, as declared by Nerdy Inc., and as a result, are considered participating securities for basic and diluted earnings (loss) per share. As such, basic and diluted earnings (loss) per share is computed using the two-class method. Under the two-class method, net earnings attributable to Class A Common Stock, if any, are allocated to Class A Common Stock and Earnouts as if all of the net earnings for the period had been distributed.</t>
        </is>
      </c>
    </row>
    <row r="24">
      <c r="A24" s="4" t="inlineStr">
        <is>
          <t>Debt Issuance Costs</t>
        </is>
      </c>
      <c r="B24" s="4" t="inlineStr">
        <is>
          <t>Debt Issuance Costs The Company presents debt issuance costs on the consolidated balance sheets as a direct deduction from the carrying value of debt. Debt issuance costs are amortized over the term of the related debt instrument using the effective-interest method. Amortization of debt issuance costs are recorded as “Interest expense” in the Consolidated Statements of Operations.</t>
        </is>
      </c>
    </row>
    <row r="25">
      <c r="A25" s="4" t="inlineStr">
        <is>
          <t>Financial Instruments</t>
        </is>
      </c>
      <c r="B25" s="4" t="inlineStr">
        <is>
          <t>Financial Instruments The Company does not use derivative instruments to hedge exposures to cash flow, market, or foreign currency risks. The Company does not hold or issue financial instruments for speculative or trading purposes. As a result of the Reverse Recapitalization (see Note 1), the Company has issued and outstanding Warrants and Earnouts. The Company evaluates the Warrants and Earnouts, to determine if such instruments should be considered stock-based compensation, pursuant to ASC Topic 718, “Compensation - Stock Compensation”, and if not in the scope of ASC 718, if such instruments are derivatives or contain features that qualify as embedded derivatives, pursuant to ASC Topic 480, “Distinguishing Liabilities from Equity” or ASC Topic 815, “Derivatives and Hedging.” The classification of whether the instrument should be classified stock-based compensation or a derivative instrument, including whether such instruments should be recorded as liabilities or as equity, is re-assessed at the end of each reporting period. Warrants and Earnouts issued to non-employees (the “Non-employee Warrants” and the “Non-employee Earnouts,” respectively) were not classified as stock-based compensation as there was no condition of employment such that the granting of the shares does not represent compensation. The Non-employee Warrants and Non-employee Earnouts are classified as derivative liabilities under ASC Topic 480 or ASC Topic 815. Derivative Warrant and Earnout liabilities are classified as non-current liabilities as their liquidation is not reasonably expected to require the use of current assets or require the creation of current liabilities. Public Warrants to non-employees are measured at fair value on a recurring basis, using the market approach based upon the quoted market price of Nerdy Inc.’s Public Warrants at the end of each reporting period. Private Placement Warrants, FPA Warrants, and OpCo Warrants issued to non-employees are measured at fair value on a recurring basis based upon the quoted price for similar liabilities (Public Warrants issued to non-employees) in active markets as of the end of each period. Non-employee Earnouts are measured at fair value on a recurring basis, using the Monte Carlo Option Pricing Method at the end of each reporting period. For additional information on the Non-employee Warrants and Non-employee Earnouts, see Notes 14 and 15. The Company does not offset derivative assets and liabilities within the Consolidated Balance Sheets. Defined Contribution Plan The Company sponsors a defined contribution 401(k) plan under which it makes matching contributions. The Company expensed $868, $337, and $138 for the years ended December 31, 2022, 2021, and 2020, respectively.</t>
        </is>
      </c>
    </row>
    <row r="26">
      <c r="A26" s="4" t="inlineStr">
        <is>
          <t>Recently Issued and Adopted Accounting Standards</t>
        </is>
      </c>
      <c r="B26" s="4" t="inlineStr">
        <is>
          <t>Recently Issued In June 2016, the Financial Accounting Standards Board (the “FASB”) issued ASU 2016-13, “Financial Instruments - Credit Losses (Topic 326): Measurement of Credit Losses on Financial Instruments.” ASU 2016-13 introduces a new model for recognizing credit losses on financial instruments based on an estimate of current expected credit losses.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for-sale debt securities to be recognized through an allowance for credit losses rather than as a reduction in the amortized cost of the securities, and provides for additional disclosure requirements. The Company has substantially completed its analysis of this ASU’s impact on its trade receivables. The Company will adopt this ASU on January 1, 2023 in accordance with the ASU, and does not expect it to have a material impact on its consolidated financial statements. In August 2020, the FASB issued ASU No. 2020-06, “Debt-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linked contracts to qualify for the derivative scope exception and it simplifies the diluted earnings (loss) per share calculation in certain areas. The Company is required to adopt this ASU on January 1, 2024. Early adoption is permitted. The Company is in the process of assessing the impact of this ASU. Recently Adopted In February 2016, the FASB issued ASU 2016-02, “Leases (Topic 842).” This ASU requires organizations that lease assets to recognize on the balance sheet the right-of-use (“ROU”) assets and lease liabilities for the rights and obligations created by those leases. This ASU also requires additional disclosures about the amount, timing, and uncertainty of cash flows arising from leases. In July 2018, the FASB issued ASU 2018-11, which provides entities with a new transition method where comparative periods presented in the financial statements in the period of adoption will not need to be restated. Under the new transition method, an entity initially applies the provisions of the standard at the adoption date, versus at the beginning of the earliest period presented, and recognizes a cumulative-effect adjustment to the opening balance of retained earnings in the period of adoption. The Company adopted these ASUs on January 1, 2022, as required by the ASUs, and utilized the cumulative effect adjustment approach, which did not result in an adjustment to the Company’s opening balance of retained earnings. At adoption, the Company recognized ROU assets and lease liabilities of $4,154 and $4,870, respectively, on the consolidated balance sheet at January 1, 2022. The new standard did not materially impact the statements of operations, cash flows, or stockholders’ equity. Additionally, the Company provides expanded disclosures related to its leasing arrangements in accordance with these ASUs. For additional information, see Note 17.</t>
        </is>
      </c>
    </row>
    <row r="27">
      <c r="A27" s="4" t="inlineStr">
        <is>
          <t>Lease Policy</t>
        </is>
      </c>
      <c r="B27" s="4" t="inlineStr">
        <is>
          <t>Lease Policy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lease arrangements that include variable rental payments. The future variability of these payments and adjustments are unknown and therefore are not included in minimum rental payments used to determine th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lease expense in the period in which they are incurred. Variable rental payments are recognized in the period in which their associated obligation is incurred. Sublease income is recognized in the period in which the income is earned. As most of the Company’s lease arrangements do not provide an implicit interest rate, an incremental borrowing rate (“IBR”) is applied in determining the present value of future payments. The Company’s IBR is selected based upon information available at the lease commencement date, and represents the Company’s estimate of an interest rate that it would be able to obtain from a lender to borrow, on a collateralized basis, over a similar term to obtain an asset of similar value in a similar economic environment. The ROU assets are reported as “Other assets,” and lease liabilities are reported as “Other current liabilities” and “Other liabilities” on the Consolidated Balance Sheet. Operating lease expense is recognized on a straight-line basis over the lease term and is included in “General and administrative expenses” in the Consolidated Statement of Operations. Variable lease expense and sublease income are included in “General and administrative expenses” in the Consolidated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Changes in Noncontrolling Interest</t>
        </is>
      </c>
      <c r="B4" s="4" t="inlineStr">
        <is>
          <t>The following table summarizes the changes in ownership of OpCo Units in Nerdy LLC, excluding Earnouts, for the periods presented. Nerdy LLC did not have OpCo Units outstanding during the year ended December 31, 2020. For additional information on the Reverse Recapitalization, see Notes 1 and 4. As Of and For The Year Ended 2022 2021 OpCo Units Nerdy Inc. Beginning of period 79,271 — Issuance of OpCo units in connection with the Reverse Recapitalization (a) — 79,233 Vesting or exercise of equity awards 5,534 38 Conversion of Combined Interests into Class A Common Stock 5,849 — End of period 90,654 79,271 Legacy Nerdy Holders Beginning of period 70,629 — Issuance of OpCo units in connection with the Reverse Recapitalization — 70,613 Vesting or exercise of equity awards 1,168 16 Conversion of Combined Interests into Class A Common Stock (5,849) — End of period 65,948 70,629 Total Beginning of period 149,900 — Issuance of OpCo units in connection with the Reverse Recapitalization — 149,846 Vesting or exercise of equity awards 6,702 54 Conversion of Combined Interests into Class A Common Stock — — End of period 156,602 149,900 Ownership Percentage Nerdy Inc. Beginning of period 52.9 % — % End of period 57.9 % 52.9 % Legacy Nerdy Holders Beginning of period 47.1 % — % End of period 42.1 % 47.1 % (a) Includes OpCo Units held by certain Legacy Nerdy Holders, who were issued 11,550 shares of Class A Common Stock of Nerdy Inc., excluding Earnouts, in connection with the Reverse Recapitalization, and therefore, indirectly, owned 11,550 OpCo Units of Nerdy LL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by Service Category</t>
        </is>
      </c>
      <c r="B4" s="4" t="inlineStr">
        <is>
          <t>The following table presents the Company’s revenue by business category for the periods presented. Year Ended December 31, 2022 % 2021 % 2020 % Consumer $ 140,820 86 % $ 130,223 93 % $ 97,936 94 % Institutional 19,054 12 % 4,871 3 % — — % Other (a) 2,791 2 % 5,570 4 % 6,032 6 % Revenue $ 162,665 100 % $ 140,664 100 % $ 103,968 100 % (a) Other consists of the legacy Veritas Prep LLC business and EduNation Limited, a company incorporated in England and Wales (“First Tutors UK”) and other services.</t>
        </is>
      </c>
    </row>
    <row r="5">
      <c r="A5" s="4" t="inlineStr">
        <is>
          <t>Schedule of Accounts Receivable</t>
        </is>
      </c>
      <c r="B5" s="4" t="inlineStr">
        <is>
          <t xml:space="preserve">The following table presents the Company’s “Accounts receivable, net” and “Deferred revenue” balances for the periods presented. December 31, 2022 2021 Accounts receivable, net $ 11,596 $ 5,321 Deferred revenue $ 25,539 $ 30,005 </t>
        </is>
      </c>
    </row>
    <row r="6">
      <c r="A6" s="4" t="inlineStr">
        <is>
          <t>Schedule of Deferred Revenue</t>
        </is>
      </c>
      <c r="B6" s="4" t="inlineStr">
        <is>
          <t xml:space="preserve">The following table presents the Company’s “Accounts receivable, net” and “Deferred revenue” balances for the periods presented. December 31, 2022 2021 Accounts receivable, net $ 11,596 $ 5,321 Deferred revenue $ 25,539 $ 30,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charges and the associated liabilities for employee-related costs are shown in the following table. Balance, December 31, 2021 $ — Charge to expense 1,479 Cash payments (1,366) Non-cash charges — Balance, December 31, 2022 $ 113 Total expected restructuring charges $ 1,479 Cumulative restructuring charges incurred to date 1,479 Remaining expected restructuring charge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The following table presents expense for income taxes for the periods presented. Year Ended December 31, 2022 2021 Current: Federal $ — $ — State and local 19 40 19 40 Deferred: Federal — — State and local — — — — Income tax expense $ 19 $ 40 Loss before income taxes $ (63,889) $ (7,093) Effective income tax rate (0.03) % (0.56) %</t>
        </is>
      </c>
    </row>
    <row r="5">
      <c r="A5" s="4" t="inlineStr">
        <is>
          <t>Schedule of Reconciliation of Income Tax Expense</t>
        </is>
      </c>
      <c r="B5" s="4" t="inlineStr">
        <is>
          <t xml:space="preserve">The following table presents a reconciliation of income tax expense with amounts computed at the federal statutory tax rate for the periods presented. Year Ended December 31, 2022 2021 Computed tax (21%) $ (13,417) $ (1,489) Partnership outside basis adjustments (3,840) (8,827) Income tax benefit attributable to NCI 7,085 797 Change in valuation allowance charged to expense 14,301 9,812 State income tax benefit, net of effect on federal tax (2,406) (190) Other, net (none in excess of 5% of computed tax) (1,704) (63) Income tax expense $ 19 $ 40 </t>
        </is>
      </c>
    </row>
    <row r="6">
      <c r="A6" s="4" t="inlineStr">
        <is>
          <t>Schedule of Non-current Deferred Tax Assets (Liabilities)</t>
        </is>
      </c>
      <c r="B6" s="4" t="inlineStr">
        <is>
          <t>Deferred income taxes reflect the net tax effects of temporary differences between the carrying amounts of assets and liabilities for financial reporting purposes and the amounts used for income tax purposes. Non-current deferred tax assets (liabilities) were as follows: December 31, 2022 December 31, 2021 Assets Liabilities Net Assets Liabilities Net Investment in Nerdy LLC (a) $ 63,501 $ — $ 63,501 $ 54,527 $ — $ 54,527 Net operating loss and credit carryforwards 23,095 — 23,095 5,829 — 5,829 Other items 178 — 178 127 — 127 Total gross deferred income taxes 86,774 — 86,774 60,483 — 60,483 Valuation allowance (86,774) — (86,774) (60,483) — (60,483) Total deferred taxes $ — $ — $ — $ — $ — $ — (a) The Company’s deferred tax asset for investment in partnership relates to excess tax outside basis over financial reporting outside basis in Nerdy LLC, which is treated as a partnership for U.S. federal income tax purposes.</t>
        </is>
      </c>
    </row>
    <row r="7">
      <c r="A7" s="4" t="inlineStr">
        <is>
          <t>Summary of Valuation Allowance</t>
        </is>
      </c>
      <c r="B7" s="4" t="inlineStr">
        <is>
          <t>The following table summarizes changes to the Company’s valuation allowance for the periods presented. As Of and For The Year Ended 2022 2021 Balance, beginning of year $ (60,483) $ — Reverse Recapitalization (a) — (50,671) Provision charged to expense (14,301) (9,812) Provision charged to additional paid-in capital (11,990) — Balance, end of year $ (86,774) $ (60,483) (a) The initial recognition of the Company’s valuation allowance in connection with the Reverse Recapitalization was recorded to additional paid-in capital on the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of Class A Common Stock. Basic and diluted loss per share for the year ended December 31, 2021 represents the period from September 21, 2021 to December 31, 2021, the period when the Company had Class A and Class B Common Stock outstanding. The Company did not have Class A and Class B Common Stock issued or outstanding during the year ended December 31, 2020. Class B Common Stock does not have economic rights in Nerdy Inc., including rights to dividends or distributions upon liquidation, and as a result, is not considered a participating security for basic and diluted loss per share. As such, basic and diluted loss per share of Class B Common Stock has not been presented. Earnouts do not participate in profits or losses but are eligible to receive non-forfeitable dividends, if any, as declared by Nerdy Inc., and as a result, are considered participating securities for basic and diluted loss per share. As such, basic and diluted loss per share is computed using the two-class method. Under the two-class method, net earnings attributable to Class A Common Stock, if any, are allocated to Class A Common Stock and Earnouts as if all of the net earnings for the period had been distributed. For additional information, see Notes 1 and 2.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Stock Options, SARs, RSAs, RSUs, Warrants, and Earnouts, if any, using the “treasury stock” method and for the Combined Interests that convert into potential shares of Class A Common Stock, if any, using the “if converted” method. “Net loss attributable to Class A Common Stockholders for diluted loss per share” is adjusted for the Nerdy Inc.’s share of Nerdy LLC’s consolidated net loss, net of Nerdy Inc. taxes, after giving effect to dilutive securities. Additionally, “Net loss attributable to Class A Common Stockholders for diluted loss per share” is adjusted for the after-tax impact of changes to the fair value of derivative liabilities, to the extent the Company’s Warrants are dilutive. Year Ended December 31, 2022 2021 Net Loss Attributable to Class A Common Stockholders $ (35,399) $ (3,779) Less: Undistributed net earnings attributable to participating securities — — Net loss attributable to Class A Common Stockholders for basic and diluted loss per share $ (35,399) $ (3,779) Weighted-average shares of Class A Common Stock for basic and diluted loss per share 85,873 79,236 Basic and Diluted loss per share of Class A Common Stock $ (0.41) $ (0.05)</t>
        </is>
      </c>
    </row>
    <row r="5">
      <c r="A5" s="4" t="inlineStr">
        <is>
          <t>Schedule of Antidilutive Securities Excluded from Computation of Earnings Per Share</t>
        </is>
      </c>
      <c r="B5" s="4" t="inlineStr">
        <is>
          <t xml:space="preserve">The following table details the securities that have been excluded from the calculation of weighted-average shares for diluted earnings per share for the periods presented as they were anti-dilutive. Year Ended December 31, 2022 2021 Stock options 974 3,347 Stock appreciation rights 6,548 7,476 Restricted stock awards 866 2,809 Restricted stock units 14,683 8,859 Restricted stock units - founder’s award 9,258 9,258 Warrants 19,311 19,311 Earnouts 7,964 7,964 Combined Interests that can be converted into shares of Class A Common Stock 65,948 70,6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The following table provides a reconciliation of cash, cash equivalents, and restricted cash reported within the Consolidated Balance Sheets to the Consolidated Statements of Cash Flows. December 31, 2022 2021 2020 Cash and cash equivalents $ 90,715 $ 143,964 $ 29,265 Restricted cash included in Other current assets 516 1,083 270 Restricted cash included in Other assets 316 832 1,147 Total Cash, Cash Equivalents, and Restricted Cash shown in the Consolidated Statements of Cash Flows $ 91,547 $ 145,879 $ 30,682 </t>
        </is>
      </c>
    </row>
    <row r="5">
      <c r="A5" s="4" t="inlineStr">
        <is>
          <t>Restricted Cash and Cash Equivalents</t>
        </is>
      </c>
      <c r="B5" s="4" t="inlineStr">
        <is>
          <t xml:space="preserve">The following table provides a reconciliation of cash, cash equivalents, and restricted cash reported within the Consolidated Balance Sheets to the Consolidated Statements of Cash Flows. December 31, 2022 2021 2020 Cash and cash equivalents $ 90,715 $ 143,964 $ 29,265 Restricted cash included in Other current assets 516 1,083 270 Restricted cash included in Other assets 316 832 1,147 Total Cash, Cash Equivalents, and Restricted Cash shown in the Consolidated Statements of Cash Flows $ 91,547 $ 145,879 $ 30,6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Fixed assets, net consisted of: December 31, 2022 2021 Capitalized internal use software $ 29,318 $ 22,205 Office equipment 3,616 3,032 Leasehold improvements 1,489 1,489 Furniture &amp; fixtures 941 941 Other 800 800 36,164 28,467 Accumulated depreciation (23,660) (17,749) $ 12,504 $ 10,718 The following table presents amortization expense related to capitalized internal use software and depreciation expense recorded by the Company in the Consolidated Statements of Operations for the periods presented. Year Ended December 31, Statement of Operations Location 2022 2021 2020 Amortization expense related to capitalized internal use software Cost of revenue $ 4,865 $ 4,485 $ 4,080 Depreciation expense General and administrative expenses 1,054 835 9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Definite-lived Intangible Assets, Net</t>
        </is>
      </c>
      <c r="B4" s="4" t="inlineStr">
        <is>
          <t xml:space="preserve">Intangible assets, net consisted of: December 31, 2022 December 31, 2021 Carrying Amount Accum. Amort. Net Amount Carrying Amount Accum. Amort. Net Amount Trade names $ 5,956 $ (2,382) $ 3,574 $ 6,325 $ (1,897) $ 4,428 The following table presents amortization expense related to intangible assets recorded by the Company in the Consolidated Statements of Operations for the periods presented. Year Ended December 31, Statement of Operations Location 2022 2021 2020 Amortization expense related to intangible assets General and administrative expenses $ 602 $ 1,069 $ 1,046 </t>
        </is>
      </c>
    </row>
    <row r="5">
      <c r="A5" s="4" t="inlineStr">
        <is>
          <t>Schedule of Definite-lived Intangible Assets, Amortization Expense</t>
        </is>
      </c>
      <c r="B5" s="4" t="inlineStr">
        <is>
          <t xml:space="preserve">For the definite-lived intangible assets recorded as of December 31, 2022, estimated amortization expense for the next five years is as follows: 2023 $ 594 2024 594 2025 594 2026 594 2027 5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December 31, 2022 2021 Accrued compensation 2,070 1,956 Operating lease liabilities 1,528 — Accrued insurance 1,101 — Accrued taxes 782 746 Accrued score guarantee 603 356 Accrued credit card 505 396 Accrued professional services 365 1,093 Other 1,639 2,926 $ 8,593 $ 7,4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3908</v>
      </c>
      <c r="C4" s="5" t="n">
        <v>-30679</v>
      </c>
      <c r="D4" s="5" t="n">
        <v>-24663</v>
      </c>
    </row>
    <row r="5">
      <c r="A5" s="4" t="inlineStr">
        <is>
          <t>Foreign currency translation adjustments</t>
        </is>
      </c>
      <c r="B5" s="6" t="n">
        <v>-266</v>
      </c>
      <c r="C5" s="6" t="n">
        <v>-26</v>
      </c>
      <c r="D5" s="6" t="n">
        <v>120</v>
      </c>
    </row>
    <row r="6">
      <c r="A6" s="4" t="inlineStr">
        <is>
          <t>Total Comprehensive Loss</t>
        </is>
      </c>
      <c r="B6" s="6" t="n">
        <v>-64174</v>
      </c>
      <c r="C6" s="6" t="n">
        <v>-30705</v>
      </c>
      <c r="D6" s="6" t="n">
        <v>-24543</v>
      </c>
    </row>
    <row r="7">
      <c r="A7" s="4" t="inlineStr">
        <is>
          <t>Comprehensive loss attributable to legacy Nerdy holders prior to the reverse recapitalization</t>
        </is>
      </c>
      <c r="B7" s="6" t="n">
        <v>0</v>
      </c>
      <c r="C7" s="6" t="n">
        <v>-23533</v>
      </c>
      <c r="D7" s="6" t="n">
        <v>-24543</v>
      </c>
    </row>
    <row r="8">
      <c r="A8" s="4" t="inlineStr">
        <is>
          <t>Comprehensive loss attributable to noncontrolling interests</t>
        </is>
      </c>
      <c r="B8" s="6" t="n">
        <v>-28627</v>
      </c>
      <c r="C8" s="6" t="n">
        <v>-3372</v>
      </c>
      <c r="D8" s="6" t="n">
        <v>0</v>
      </c>
    </row>
    <row r="9">
      <c r="A9" s="4" t="inlineStr">
        <is>
          <t>Total Comprehensive Loss Attributable to Class A Common Stockholders</t>
        </is>
      </c>
      <c r="B9" s="5" t="n">
        <v>-35547</v>
      </c>
      <c r="C9" s="5" t="n">
        <v>-3800</v>
      </c>
      <c r="D9"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Balance Sheet Location and Fair Value of Derivative Liability Instruments</t>
        </is>
      </c>
      <c r="B4" s="4" t="inlineStr">
        <is>
          <t xml:space="preserve">The following table presents the balance sheet location and fair value of the Company’s derivative liability instruments on a gross basis, none of which are designated as hedging instruments under ASC Topic 815. December 31, Balance Sheet Location 2022 2021 Non-employee Warrants Other liabilities $ 4,398 $ 17,210 Non-employee Earnouts Other liabilities 7,658 21,466 $ 12,056 $ 38,676 </t>
        </is>
      </c>
    </row>
    <row r="5">
      <c r="A5" s="4" t="inlineStr">
        <is>
          <t>Schedule of Derivative Instruments on Company's Condensed Consolidated Statements of Operations</t>
        </is>
      </c>
      <c r="B5" s="4" t="inlineStr">
        <is>
          <t>The following table presents the effects of the Company’s derivative instruments on the Company’s Consolidated Statement of Operations for the periods presented. Year Ended December 31, Statement of Operations Location 2022 2021 Non-employee Warrants Unrealized gain on derivatives, net $ (12,812) $ (24,095) Non-employee Earnouts Unrealized gain on derivatives, net (13,808) (46,946) $ (26,620) $ (71,0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Company’s assets and liabilities measured at fair value on a recurring basis and the basis for that measurement according to the levels in the fair value hierarchy in ASC Topic 820, “Fair Value Measurement.” December 31, 2022 December 31, 2021 Total Level 1 Level 2 Level 3 Total Level 1 Level 2 Level 3 Non-employee Warrants $ 4,398 $ 2,070 $ 2,328 $ — $ 17,210 $ 8,100 $ 9,110 $ — Non-employee Earnouts 7,658 — — 7,658 21,466 — — 21,466 $ 12,056 $ 2,070 $ 2,328 $ 7,658 $ 38,676 $ 8,100 $ 9,110 $ 21,466 </t>
        </is>
      </c>
    </row>
    <row r="5">
      <c r="A5" s="4" t="inlineStr">
        <is>
          <t>Schedule of Level 3 Activity Measured on a Recurring Basis</t>
        </is>
      </c>
      <c r="B5" s="4" t="inlineStr">
        <is>
          <t xml:space="preserve">The following table summarizes the Level 3 activity measured on a recurring basis. Balance, December 31, 2021 $ 21,466 Mark-to-market gain on Non-employee Earnouts (13,808) Balance, December 31, 2022 $ 7,658 </t>
        </is>
      </c>
    </row>
    <row r="6">
      <c r="A6" s="4" t="inlineStr">
        <is>
          <t>Schedule of Remeasuring the Fair Value of Outstanding Non-employee Earnout Shares Liabilities</t>
        </is>
      </c>
      <c r="B6" s="4" t="inlineStr">
        <is>
          <t>The following table presents the assumptions used for the initial measurement of the Earnouts (both employee and non-employee) on September 20, 2021 and to remeasure the fair value of outstanding Non-employee Earnouts liabilities as of December 31, 2022 and 2021. December 31, December 31, September 20, Expected term (in years) 3.72 4.72 5.00 Stock price $2.25 $4.50 $11.20 Expected stock price volatility 79.0% 65.0% 35.0% Risk-free interest rate 4.1% 1.2% 0.8% Expected dividends —% —% —% Fair Value (per Earnout) $1.00 $2.80 $8.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t>
        </is>
      </c>
      <c r="B4" s="4" t="inlineStr">
        <is>
          <t xml:space="preserve">The following table presents the balance sheet location of the Company’s operating leases. December 31, ROU assets Other assets $ 2,925 Lease liabilities: Other current liabilities $ 1,528 Other liabilities 1,863 Total lease liabilities $ 3,391 </t>
        </is>
      </c>
    </row>
    <row r="5">
      <c r="A5" s="4" t="inlineStr">
        <is>
          <t>Schedule of Operating Lease Liabilities, Maturity</t>
        </is>
      </c>
      <c r="B5" s="4" t="inlineStr">
        <is>
          <t xml:space="preserve">The following table presents maturities of the Company’s operating lease liabilities as of December 31, 2022, presented under ASC Topic 842. December 31, 2023 $ 1,622 2024 1,273 2025 644 2026 — 2027 — Thereafter — Total future minimum payments $ 3,539 Less: Implied interest 148 Total lease liabilities $ 3,391 </t>
        </is>
      </c>
    </row>
    <row r="6">
      <c r="A6" s="4" t="inlineStr">
        <is>
          <t>Schedule of Operating Leases and Sublease Agreements</t>
        </is>
      </c>
      <c r="B6" s="4" t="inlineStr">
        <is>
          <t>The following table presents supplemental operations statement information related to the Company’s operating leases and sublease agreements for the periods presented. Year Ended December 31, Statement of Operations Location 2022 2021 (a) 2020 (a) Operating lease expense General and administrative expenses $ 1,541 $ 1,213 $ 1,691 Variable lease expense General and administrative expenses 110 — — Sublease income General and administrative expenses (1,008) (602) (131) (a) Rent expense and sublease income as reported under ASC Topic 8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Non-cash Stock-based Compensation Awards</t>
        </is>
      </c>
      <c r="B4" s="4" t="inlineStr">
        <is>
          <t xml:space="preserve">Total compensation cost for the Company’s non-cash stock-based compensation awards recognized in the years ended December 31, 2022, 2021, and 2020 consisted of: Year Ended December 31, Financial Statement Location 2022 2021 2020 Sales and marketing expenses $ 4,086 $ 3,378 $ — General and administrative expenses 43,158 51,039 1,730 Fixed assets, net (capitalized internal use software) 2,402 543 — Total non-cash stock-based compensation costs $ 49,646 $ 54,960 $ 1,730 </t>
        </is>
      </c>
    </row>
    <row r="5">
      <c r="A5" s="4" t="inlineStr">
        <is>
          <t>Schedule of SARs (Formerly UARs)</t>
        </is>
      </c>
      <c r="B5" s="4" t="inlineStr">
        <is>
          <t xml:space="preserve">in thousands, except SARs, which are in ones, or where otherwise indicated SARs Weighted- Average Exercise Price Per Share Weighted-Average Remaining Contractual Terms in Years Aggregate Intrinsic Value Outstanding SARs at December 31, 2021 7,476,177 $ 2.19 Granted — — Exercised (293,576) 1.62 Forfeited (634,620) 2.46 Expired — — Outstanding SARs at December 31, 2022 6,547,981 2.19 6.51 $ 1,831 SARs vested and expected to vest as of December 31, 2022 6,547,981 2.19 6.51 1,831 SARs exercisable at December 31, 2022 4,725,148 2.10 6.26 1,430 </t>
        </is>
      </c>
    </row>
    <row r="6">
      <c r="A6" s="4" t="inlineStr">
        <is>
          <t>Weighted-average Assumptions and Fair Values</t>
        </is>
      </c>
      <c r="B6" s="4" t="inlineStr">
        <is>
          <t>The fair value of each SAR that was modified was estimated on the modification date using the Black-Scholes Model. The Company used the simplified method for estimating a SAR term as it did not have sufficient historical exercise experience upon which to estimate an expected term. The expected term was estimated based on the award’s vesting period and contractual term. Expected volatilities were based on historical volatility trends of peer companies as of the modification date. The risk-free rate was the interpolated U.S. Treasury rate for a term equal to the expected term. The dividend yield was set at zero as the underlying security as the Company does not intend to pay a dividend in the foreseeable future. The weighted-average assumptions and fair values for SARs modified in connection with the Reverse Recapitalization are summarized in the table below. 2021 Expected term (in years) 4.28 Expected stock price volatility 57.8% Risk-free interest rate 0.7% Expected dividends —% Fair Value (per SAR) $8.84 2020 Expected term (in years) 7.00 Expected stock price volatility 50.0% Risk-free interest rate 0.5% Expected dividends —% Fair Value (per PIU) $0.83 The total vest date fair value of RSAs was approximated using the quoted market price of the Class A Common Stock on the vest date. The total vest date fair value of RSAs that vested during 2022 was $3,591. The total vest date fair value of RSAs that vested during 2021 after the Reverse Recapitalization was $930. In connection with the Reverse Recapitalization, holders of RSAs that vested prior to the Reverse Recapitalization received a combination of shares of Class B Common Stock (and an equivalent number of OpCo Units in Nerdy LLC) and cash. 2021 Expected term (in years) 7.00 Stock price $11.20 Expected stock price volatility 36.0% Risk-free interest rate 1.1% Fair Value (per award) $5.06</t>
        </is>
      </c>
    </row>
    <row r="7">
      <c r="A7" s="4" t="inlineStr">
        <is>
          <t>Schedule of Restricted Stock Activity</t>
        </is>
      </c>
      <c r="B7" s="4" t="inlineStr">
        <is>
          <t xml:space="preserve">RSAs are in ones and where otherwise indicated RSAs Weighted-Average Grant Date Fair Value Per Share Nonvested RSAs at December 31, 2021 2,808,978 $ 1.01 Granted — — Vested (1,167,014) 1.36 Forfeited (775,857) 1.20 Nonvested RSAs at December 31, 2022 866,107 1.64 </t>
        </is>
      </c>
    </row>
    <row r="8">
      <c r="A8" s="4" t="inlineStr">
        <is>
          <t>Share-based Payment Arrangement, Option, Activity</t>
        </is>
      </c>
      <c r="B8" s="4" t="inlineStr">
        <is>
          <t xml:space="preserve">Stock Options are in ones and where otherwise indicated Stock Options Weighted- Average Exercise Price Per Share Weighted-Average Remaining Contractual Terms in Years Aggregate Intrinsic Value Outstanding at December 31, 2021 3,347,100 $ 11.20 Granted 565,653 3.48 Exercised — — Forfeited (2,939,154) 11.03 Expired — — Outstanding at December 31, 2022 973,599 7.22 8.35 $ — Vested and expected to vest as of December 31, 2022 973,599 7.22 8.35 — Exercisable at December 31, 2022 300,214 11.20 6.34 — </t>
        </is>
      </c>
    </row>
    <row r="9">
      <c r="A9" s="4" t="inlineStr">
        <is>
          <t>Schedule of Share-based Payment Award, Stock Options, Valuation Assumptions</t>
        </is>
      </c>
      <c r="B9" s="4" t="inlineStr">
        <is>
          <t>The weighted-average assumptions and fair values for stock options granted are summarized in the table below. 2022 2021 Expected term (in years) 5.65 6.26 Expected stock price volatility 66.9% 59.5% Risk-free interest rate 2.9% 1.0% Expected dividends —% —% Fair Value (per stock option) $2.12 $6.24</t>
        </is>
      </c>
    </row>
    <row r="10">
      <c r="A10" s="4" t="inlineStr">
        <is>
          <t>Share-based Payment Arrangement, Restricted Stock Unit, Activity</t>
        </is>
      </c>
      <c r="B10" s="4" t="inlineStr">
        <is>
          <t xml:space="preserve">RSUs in ones and where otherwise indicated RSUs Weighted-Average Grant Date Fair Value Per Share Nonvested at December 31, 2021 8,859,207 $ 5.71 Granted 16,050,035 2.71 Vested (5,456,486) 4.14 Forfeited (4,770,163) 3.86 Nonvested at December 31, 2022 14,682,593 3.60 RSUs - Founder’s Award in ones and where otherwise indicated RSUs - Founder’s Award Weighted-Average Grant Date Fair Value Per Share Nonvested at December 31, 2021 9,258,298 $ 5.06 Granted — — Vested — — Forfeited — — Nonvested at December 31, 2022 9,258,298 5.06 </t>
        </is>
      </c>
    </row>
    <row r="11">
      <c r="A11" s="4" t="inlineStr">
        <is>
          <t>Share Based Payment Arrangement, Outstanding Award, Activity, Excluding Option</t>
        </is>
      </c>
      <c r="B11" s="4" t="inlineStr">
        <is>
          <t xml:space="preserve">Employee Warrants are in ones and where otherwise indicated Employee Warrants Weighted- Average Exercise Price Per Share Weighted-Average Remaining Contractual Terms in Years Aggregate Intrinsic Value Outstanding at December 31, 2021 188,958 $ 11.50 Granted — — Exercised — — Forfeited — — Expired — — Outstanding at December 31, 2022 188,958 11.50 3.72 $ — Employee earnouts in ones and where otherwise indicated Employee Earnouts Weighted-Average Grant Date Fair Value Per Share Nonvested at December 31, 2021 309,179 $ 8.94 Granted — — Vested — — Forfeited — — Nonvested at December 31, 2022 309,179 8.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MBERS’ EQUITY OF NERDY LLC (Tables)</t>
        </is>
      </c>
      <c r="B1" s="2" t="inlineStr">
        <is>
          <t>12 Months Ended</t>
        </is>
      </c>
    </row>
    <row r="2">
      <c r="B2" s="2" t="inlineStr">
        <is>
          <t>Dec. 31, 2022</t>
        </is>
      </c>
    </row>
    <row r="3">
      <c r="A3" s="3" t="inlineStr">
        <is>
          <t>Equity [Abstract]</t>
        </is>
      </c>
      <c r="B3" s="4" t="inlineStr">
        <is>
          <t xml:space="preserve"> </t>
        </is>
      </c>
    </row>
    <row r="4">
      <c r="A4" s="4" t="inlineStr">
        <is>
          <t>Schedule of Changes to Class B and C Units</t>
        </is>
      </c>
      <c r="B4" s="4" t="inlineStr">
        <is>
          <t xml:space="preserve">The following table summarizes the changes to Nerdy LLC’s Class B Units for years ended December 31, 2021 and 2020. The exchange of Nerdy LLC Class B Units and Class C Units related to the Reverse Recapitalization was initially recorded to additional paid-in capital and subsequently to cash and cash equivalents to the extent Legacy Nerdy LLC Holders received cash, on the consolidated balance sheet. Redeemable Preferred Units Class B Class C Units Value Units Value Balance, December 31, 2019 25,920 $ 109,492 11,895 $ 50,047 Redeemable preferred unit accretion — 150,146 — 69,111 Balance, December 31, 2020 25,920 $ 259,638 11,895 $ 119,158 Reverse Recapitalization, net (25,920) (259,638) (11,895) (119,158) Balance, December 31, 2021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52" customWidth="1" min="2" max="2"/>
    <col width="40" customWidth="1" min="3" max="3"/>
    <col width="40" customWidth="1" min="4" max="4"/>
    <col width="29" customWidth="1" min="5" max="5"/>
  </cols>
  <sheetData>
    <row r="1">
      <c r="A1" s="1" t="inlineStr">
        <is>
          <t>BACKGROUND - Narrative (Details) $ / shares in Units, $ in Thousands</t>
        </is>
      </c>
      <c r="C1" s="2" t="inlineStr">
        <is>
          <t>12 Months Ended</t>
        </is>
      </c>
    </row>
    <row r="2">
      <c r="B2" s="2" t="inlineStr">
        <is>
          <t>Sep. 20, 2021 USD ($) day manager $ / shares shares</t>
        </is>
      </c>
      <c r="C2" s="2" t="inlineStr">
        <is>
          <t>Dec. 31, 2022 USD ($) $ / shares shares</t>
        </is>
      </c>
      <c r="D2" s="2" t="inlineStr">
        <is>
          <t>Dec. 31, 2021 USD ($) $ / shares shares</t>
        </is>
      </c>
      <c r="E2" s="2" t="inlineStr">
        <is>
          <t>Dec. 31, 2020 USD ($) shares</t>
        </is>
      </c>
    </row>
    <row r="3">
      <c r="A3" s="3" t="inlineStr">
        <is>
          <t>Schedule of Organization And Business Operations Plan [Line Items]</t>
        </is>
      </c>
      <c r="B3" s="4" t="inlineStr">
        <is>
          <t xml:space="preserve"> </t>
        </is>
      </c>
      <c r="C3" s="4" t="inlineStr">
        <is>
          <t xml:space="preserve"> </t>
        </is>
      </c>
      <c r="D3" s="4" t="inlineStr">
        <is>
          <t xml:space="preserve"> </t>
        </is>
      </c>
      <c r="E3" s="4" t="inlineStr">
        <is>
          <t xml:space="preserve"> </t>
        </is>
      </c>
    </row>
    <row r="4">
      <c r="A4" s="4" t="inlineStr">
        <is>
          <t>Payments of transaction expenses | $</t>
        </is>
      </c>
      <c r="B4" s="5" t="n">
        <v>30099</v>
      </c>
      <c r="C4" s="4" t="inlineStr">
        <is>
          <t xml:space="preserve"> </t>
        </is>
      </c>
      <c r="D4" s="4" t="inlineStr">
        <is>
          <t xml:space="preserve"> </t>
        </is>
      </c>
      <c r="E4" s="4" t="inlineStr">
        <is>
          <t xml:space="preserve"> </t>
        </is>
      </c>
    </row>
    <row r="5">
      <c r="A5" s="4" t="inlineStr">
        <is>
          <t>Warrant, trading days | day</t>
        </is>
      </c>
      <c r="B5" s="6" t="n">
        <v>20</v>
      </c>
      <c r="C5" s="4" t="inlineStr">
        <is>
          <t xml:space="preserve"> </t>
        </is>
      </c>
      <c r="D5" s="4" t="inlineStr">
        <is>
          <t xml:space="preserve"> </t>
        </is>
      </c>
      <c r="E5" s="4" t="inlineStr">
        <is>
          <t xml:space="preserve"> </t>
        </is>
      </c>
    </row>
    <row r="6">
      <c r="A6" s="4" t="inlineStr">
        <is>
          <t>Warrant, consecutive trading days | day</t>
        </is>
      </c>
      <c r="B6" s="6" t="n">
        <v>30</v>
      </c>
      <c r="C6" s="4" t="inlineStr">
        <is>
          <t xml:space="preserve"> </t>
        </is>
      </c>
      <c r="D6" s="4" t="inlineStr">
        <is>
          <t xml:space="preserve"> </t>
        </is>
      </c>
      <c r="E6" s="4" t="inlineStr">
        <is>
          <t xml:space="preserve"> </t>
        </is>
      </c>
    </row>
    <row r="7">
      <c r="A7" s="4" t="inlineStr">
        <is>
          <t>Warrants and rights outstanding, term</t>
        </is>
      </c>
      <c r="B7" s="4" t="inlineStr">
        <is>
          <t>5 years</t>
        </is>
      </c>
      <c r="C7" s="4" t="inlineStr">
        <is>
          <t xml:space="preserve"> </t>
        </is>
      </c>
      <c r="D7" s="4" t="inlineStr">
        <is>
          <t xml:space="preserve"> </t>
        </is>
      </c>
      <c r="E7" s="4" t="inlineStr">
        <is>
          <t xml:space="preserve"> </t>
        </is>
      </c>
    </row>
    <row r="8">
      <c r="A8" s="4" t="inlineStr">
        <is>
          <t>Warrants issued in connection with Reverse Recapitalization (in shares)</t>
        </is>
      </c>
      <c r="B8" s="4" t="inlineStr">
        <is>
          <t xml:space="preserve"> </t>
        </is>
      </c>
      <c r="C8" s="6" t="n">
        <v>22000</v>
      </c>
      <c r="D8" s="6" t="n">
        <v>22000</v>
      </c>
      <c r="E8" s="4" t="inlineStr">
        <is>
          <t xml:space="preserve"> </t>
        </is>
      </c>
    </row>
    <row r="9">
      <c r="A9" s="4" t="inlineStr">
        <is>
          <t>Earnouts issued in connection with Reverse Recapitalization (in shares)</t>
        </is>
      </c>
      <c r="B9" s="4" t="inlineStr">
        <is>
          <t xml:space="preserve"> </t>
        </is>
      </c>
      <c r="C9" s="6" t="n">
        <v>36000</v>
      </c>
      <c r="D9" s="6" t="n">
        <v>36000</v>
      </c>
      <c r="E9" s="4" t="inlineStr">
        <is>
          <t xml:space="preserve"> </t>
        </is>
      </c>
    </row>
    <row r="10">
      <c r="A10" s="4" t="inlineStr">
        <is>
          <t>Earnout Shares</t>
        </is>
      </c>
      <c r="B10" s="4" t="inlineStr">
        <is>
          <t xml:space="preserve"> </t>
        </is>
      </c>
      <c r="C10" s="4" t="inlineStr">
        <is>
          <t xml:space="preserve"> </t>
        </is>
      </c>
      <c r="D10" s="4" t="inlineStr">
        <is>
          <t xml:space="preserve"> </t>
        </is>
      </c>
      <c r="E10" s="4" t="inlineStr">
        <is>
          <t xml:space="preserve"> </t>
        </is>
      </c>
    </row>
    <row r="11">
      <c r="A11" s="3" t="inlineStr">
        <is>
          <t>Schedule of Organization And Business Operations Plan [Line Items]</t>
        </is>
      </c>
      <c r="B11" s="4" t="inlineStr">
        <is>
          <t xml:space="preserve"> </t>
        </is>
      </c>
      <c r="C11" s="4" t="inlineStr">
        <is>
          <t xml:space="preserve"> </t>
        </is>
      </c>
      <c r="D11" s="4" t="inlineStr">
        <is>
          <t xml:space="preserve"> </t>
        </is>
      </c>
      <c r="E11" s="4" t="inlineStr">
        <is>
          <t xml:space="preserve"> </t>
        </is>
      </c>
    </row>
    <row r="12">
      <c r="A12" s="4" t="inlineStr">
        <is>
          <t>Shares agreed to forfeit if threshold not achieved (in shares)</t>
        </is>
      </c>
      <c r="B12" s="6" t="n">
        <v>8000000</v>
      </c>
      <c r="C12" s="4" t="inlineStr">
        <is>
          <t xml:space="preserve"> </t>
        </is>
      </c>
      <c r="D12" s="4" t="inlineStr">
        <is>
          <t xml:space="preserve"> </t>
        </is>
      </c>
      <c r="E12" s="4" t="inlineStr">
        <is>
          <t xml:space="preserve"> </t>
        </is>
      </c>
    </row>
    <row r="13">
      <c r="A13" s="4" t="inlineStr">
        <is>
          <t>Earn-out consideration subject to forfeiture if achievement of stock price thresholds are not met within closing date</t>
        </is>
      </c>
      <c r="B13" s="4" t="inlineStr">
        <is>
          <t>5 years</t>
        </is>
      </c>
      <c r="C13" s="4" t="inlineStr">
        <is>
          <t xml:space="preserve"> </t>
        </is>
      </c>
      <c r="D13" s="4" t="inlineStr">
        <is>
          <t xml:space="preserve"> </t>
        </is>
      </c>
      <c r="E13" s="4" t="inlineStr">
        <is>
          <t xml:space="preserve"> </t>
        </is>
      </c>
    </row>
    <row r="14">
      <c r="A14" s="4" t="inlineStr">
        <is>
          <t>Common stock, conversion basis for earnout</t>
        </is>
      </c>
      <c r="B14" s="6" t="n">
        <v>1</v>
      </c>
      <c r="C14" s="4" t="inlineStr">
        <is>
          <t xml:space="preserve"> </t>
        </is>
      </c>
      <c r="D14" s="4" t="inlineStr">
        <is>
          <t xml:space="preserve"> </t>
        </is>
      </c>
      <c r="E14" s="4" t="inlineStr">
        <is>
          <t xml:space="preserve"> </t>
        </is>
      </c>
    </row>
    <row r="15">
      <c r="A15" s="4" t="inlineStr">
        <is>
          <t>Nerdy LLC</t>
        </is>
      </c>
      <c r="B15" s="4" t="inlineStr">
        <is>
          <t xml:space="preserve"> </t>
        </is>
      </c>
      <c r="C15" s="4" t="inlineStr">
        <is>
          <t xml:space="preserve"> </t>
        </is>
      </c>
      <c r="D15" s="4" t="inlineStr">
        <is>
          <t xml:space="preserve"> </t>
        </is>
      </c>
      <c r="E15" s="4" t="inlineStr">
        <is>
          <t xml:space="preserve"> </t>
        </is>
      </c>
    </row>
    <row r="16">
      <c r="A16" s="3" t="inlineStr">
        <is>
          <t>Schedule of Organization And Business Operations Plan [Line Items]</t>
        </is>
      </c>
      <c r="B16" s="4" t="inlineStr">
        <is>
          <t xml:space="preserve"> </t>
        </is>
      </c>
      <c r="C16" s="4" t="inlineStr">
        <is>
          <t xml:space="preserve"> </t>
        </is>
      </c>
      <c r="D16" s="4" t="inlineStr">
        <is>
          <t xml:space="preserve"> </t>
        </is>
      </c>
      <c r="E16" s="4" t="inlineStr">
        <is>
          <t xml:space="preserve"> </t>
        </is>
      </c>
    </row>
    <row r="17">
      <c r="A17" s="4" t="inlineStr">
        <is>
          <t>Common units, outstanding (in shares)</t>
        </is>
      </c>
      <c r="B17" s="4" t="inlineStr">
        <is>
          <t xml:space="preserve"> </t>
        </is>
      </c>
      <c r="C17" s="6" t="n">
        <v>156602000</v>
      </c>
      <c r="D17" s="6" t="n">
        <v>149900000</v>
      </c>
      <c r="E17" s="6" t="n">
        <v>0</v>
      </c>
    </row>
    <row r="18">
      <c r="A18" s="4" t="inlineStr">
        <is>
          <t>Tax Receivable Agreement | Legacy Nerdy LLC Holders</t>
        </is>
      </c>
      <c r="B18" s="4" t="inlineStr">
        <is>
          <t xml:space="preserve"> </t>
        </is>
      </c>
      <c r="C18" s="4" t="inlineStr">
        <is>
          <t xml:space="preserve"> </t>
        </is>
      </c>
      <c r="D18" s="4" t="inlineStr">
        <is>
          <t xml:space="preserve"> </t>
        </is>
      </c>
      <c r="E18" s="4" t="inlineStr">
        <is>
          <t xml:space="preserve"> </t>
        </is>
      </c>
    </row>
    <row r="19">
      <c r="A19" s="3" t="inlineStr">
        <is>
          <t>Schedule of Organization And Business Operations Plan [Line Items]</t>
        </is>
      </c>
      <c r="B19" s="4" t="inlineStr">
        <is>
          <t xml:space="preserve"> </t>
        </is>
      </c>
      <c r="C19" s="4" t="inlineStr">
        <is>
          <t xml:space="preserve"> </t>
        </is>
      </c>
      <c r="D19" s="4" t="inlineStr">
        <is>
          <t xml:space="preserve"> </t>
        </is>
      </c>
      <c r="E19" s="4" t="inlineStr">
        <is>
          <t xml:space="preserve"> </t>
        </is>
      </c>
    </row>
    <row r="20">
      <c r="A20" s="4" t="inlineStr">
        <is>
          <t>Net cash savings percentage</t>
        </is>
      </c>
      <c r="B20" s="4" t="inlineStr">
        <is>
          <t xml:space="preserve"> </t>
        </is>
      </c>
      <c r="C20" s="9" t="n">
        <v>0.85</v>
      </c>
      <c r="D20" s="4" t="inlineStr">
        <is>
          <t xml:space="preserve"> </t>
        </is>
      </c>
      <c r="E20" s="4" t="inlineStr">
        <is>
          <t xml:space="preserve"> </t>
        </is>
      </c>
    </row>
    <row r="21">
      <c r="A21" s="4" t="inlineStr">
        <is>
          <t>Legacy Nerdy Holders</t>
        </is>
      </c>
      <c r="B21" s="4" t="inlineStr">
        <is>
          <t xml:space="preserve"> </t>
        </is>
      </c>
      <c r="C21" s="4" t="inlineStr">
        <is>
          <t xml:space="preserve"> </t>
        </is>
      </c>
      <c r="D21" s="4" t="inlineStr">
        <is>
          <t xml:space="preserve"> </t>
        </is>
      </c>
      <c r="E21" s="4" t="inlineStr">
        <is>
          <t xml:space="preserve"> </t>
        </is>
      </c>
    </row>
    <row r="22">
      <c r="A22" s="3" t="inlineStr">
        <is>
          <t>Schedule of Organization And Business Operations Plan [Line Items]</t>
        </is>
      </c>
      <c r="B22" s="4" t="inlineStr">
        <is>
          <t xml:space="preserve"> </t>
        </is>
      </c>
      <c r="C22" s="4" t="inlineStr">
        <is>
          <t xml:space="preserve"> </t>
        </is>
      </c>
      <c r="D22" s="4" t="inlineStr">
        <is>
          <t xml:space="preserve"> </t>
        </is>
      </c>
      <c r="E22" s="4" t="inlineStr">
        <is>
          <t xml:space="preserve"> </t>
        </is>
      </c>
    </row>
    <row r="23">
      <c r="A23" s="4" t="inlineStr">
        <is>
          <t>Cash consideration in reverse recapitalization | $</t>
        </is>
      </c>
      <c r="B23" s="5" t="n">
        <v>336846</v>
      </c>
      <c r="C23" s="4" t="inlineStr">
        <is>
          <t xml:space="preserve"> </t>
        </is>
      </c>
      <c r="D23" s="4" t="inlineStr">
        <is>
          <t xml:space="preserve"> </t>
        </is>
      </c>
      <c r="E23" s="4" t="inlineStr">
        <is>
          <t xml:space="preserve"> </t>
        </is>
      </c>
    </row>
    <row r="24">
      <c r="A24" s="4" t="inlineStr">
        <is>
          <t>Nerdy LLC</t>
        </is>
      </c>
      <c r="B24" s="4" t="inlineStr">
        <is>
          <t xml:space="preserve"> </t>
        </is>
      </c>
      <c r="C24" s="4" t="inlineStr">
        <is>
          <t xml:space="preserve"> </t>
        </is>
      </c>
      <c r="D24" s="4" t="inlineStr">
        <is>
          <t xml:space="preserve"> </t>
        </is>
      </c>
      <c r="E24" s="4" t="inlineStr">
        <is>
          <t xml:space="preserve"> </t>
        </is>
      </c>
    </row>
    <row r="25">
      <c r="A25" s="3" t="inlineStr">
        <is>
          <t>Schedule of Organization And Business Operations Plan [Line Items]</t>
        </is>
      </c>
      <c r="B25" s="4" t="inlineStr">
        <is>
          <t xml:space="preserve"> </t>
        </is>
      </c>
      <c r="C25" s="4" t="inlineStr">
        <is>
          <t xml:space="preserve"> </t>
        </is>
      </c>
      <c r="D25" s="4" t="inlineStr">
        <is>
          <t xml:space="preserve"> </t>
        </is>
      </c>
      <c r="E25" s="4" t="inlineStr">
        <is>
          <t xml:space="preserve"> </t>
        </is>
      </c>
    </row>
    <row r="26">
      <c r="A26" s="4" t="inlineStr">
        <is>
          <t>Outstanding, warrants (in shares)</t>
        </is>
      </c>
      <c r="B26" s="6" t="n">
        <v>2052000</v>
      </c>
      <c r="C26" s="4" t="inlineStr">
        <is>
          <t xml:space="preserve"> </t>
        </is>
      </c>
      <c r="D26" s="4" t="inlineStr">
        <is>
          <t xml:space="preserve"> </t>
        </is>
      </c>
      <c r="E26" s="4" t="inlineStr">
        <is>
          <t xml:space="preserve"> </t>
        </is>
      </c>
    </row>
    <row r="27">
      <c r="A27" s="4" t="inlineStr">
        <is>
          <t>Proceeds received from reverse recapitalization | $</t>
        </is>
      </c>
      <c r="B27" s="5" t="n">
        <v>557574</v>
      </c>
      <c r="C27" s="4" t="inlineStr">
        <is>
          <t xml:space="preserve"> </t>
        </is>
      </c>
      <c r="D27" s="4" t="inlineStr">
        <is>
          <t xml:space="preserve"> </t>
        </is>
      </c>
      <c r="E27" s="4" t="inlineStr">
        <is>
          <t xml:space="preserve"> </t>
        </is>
      </c>
    </row>
    <row r="28">
      <c r="A28" s="4" t="inlineStr">
        <is>
          <t>Cash received held in trust account from initial public offering | $</t>
        </is>
      </c>
      <c r="B28" s="6" t="n">
        <v>287673</v>
      </c>
      <c r="C28" s="4" t="inlineStr">
        <is>
          <t xml:space="preserve"> </t>
        </is>
      </c>
      <c r="D28" s="4" t="inlineStr">
        <is>
          <t xml:space="preserve"> </t>
        </is>
      </c>
      <c r="E28" s="4" t="inlineStr">
        <is>
          <t xml:space="preserve"> </t>
        </is>
      </c>
    </row>
    <row r="29">
      <c r="A29" s="4" t="inlineStr">
        <is>
          <t>Payments of transaction expenses | $</t>
        </is>
      </c>
      <c r="B29" s="5" t="n">
        <v>29636</v>
      </c>
      <c r="C29" s="4" t="inlineStr">
        <is>
          <t xml:space="preserve"> </t>
        </is>
      </c>
      <c r="D29" s="4" t="inlineStr">
        <is>
          <t xml:space="preserve"> </t>
        </is>
      </c>
      <c r="E29" s="4" t="inlineStr">
        <is>
          <t xml:space="preserve"> </t>
        </is>
      </c>
    </row>
    <row r="30">
      <c r="A30" s="4" t="inlineStr">
        <is>
          <t>Number Of Shares Of Class A Common Stock To Class B Common Stock, Ratio</t>
        </is>
      </c>
      <c r="B30" s="4" t="inlineStr">
        <is>
          <t xml:space="preserve"> </t>
        </is>
      </c>
      <c r="C30" s="6" t="n">
        <v>1</v>
      </c>
      <c r="D30" s="4" t="inlineStr">
        <is>
          <t xml:space="preserve"> </t>
        </is>
      </c>
      <c r="E30" s="4" t="inlineStr">
        <is>
          <t xml:space="preserve"> </t>
        </is>
      </c>
    </row>
    <row r="31">
      <c r="A31" s="4" t="inlineStr">
        <is>
          <t>Number of board managers | manager</t>
        </is>
      </c>
      <c r="B31" s="6" t="n">
        <v>5</v>
      </c>
      <c r="C31" s="4" t="inlineStr">
        <is>
          <t xml:space="preserve"> </t>
        </is>
      </c>
      <c r="D31" s="4" t="inlineStr">
        <is>
          <t xml:space="preserve"> </t>
        </is>
      </c>
      <c r="E31" s="4" t="inlineStr">
        <is>
          <t xml:space="preserve"> </t>
        </is>
      </c>
    </row>
    <row r="32">
      <c r="A32" s="4" t="inlineStr">
        <is>
          <t>Number of board managers designated by Nerdy Inc. | manager</t>
        </is>
      </c>
      <c r="B32" s="6" t="n">
        <v>3</v>
      </c>
      <c r="C32" s="4" t="inlineStr">
        <is>
          <t xml:space="preserve"> </t>
        </is>
      </c>
      <c r="D32" s="4" t="inlineStr">
        <is>
          <t xml:space="preserve"> </t>
        </is>
      </c>
      <c r="E32" s="4" t="inlineStr">
        <is>
          <t xml:space="preserve"> </t>
        </is>
      </c>
    </row>
    <row r="33">
      <c r="A33" s="4" t="inlineStr">
        <is>
          <t>Number of board managers designated by holders of OpCo unit holders | manager</t>
        </is>
      </c>
      <c r="B33" s="6" t="n">
        <v>2</v>
      </c>
      <c r="C33" s="4" t="inlineStr">
        <is>
          <t xml:space="preserve"> </t>
        </is>
      </c>
      <c r="D33" s="4" t="inlineStr">
        <is>
          <t xml:space="preserve"> </t>
        </is>
      </c>
      <c r="E33" s="4" t="inlineStr">
        <is>
          <t xml:space="preserve"> </t>
        </is>
      </c>
    </row>
    <row r="34">
      <c r="A34" s="4" t="inlineStr">
        <is>
          <t>Common units, outstanding (in shares)</t>
        </is>
      </c>
      <c r="B34" s="6" t="n">
        <v>157846000</v>
      </c>
      <c r="C34" s="4" t="inlineStr">
        <is>
          <t xml:space="preserve"> </t>
        </is>
      </c>
      <c r="D34" s="4" t="inlineStr">
        <is>
          <t xml:space="preserve"> </t>
        </is>
      </c>
      <c r="E34" s="4" t="inlineStr">
        <is>
          <t xml:space="preserve"> </t>
        </is>
      </c>
    </row>
    <row r="35">
      <c r="A35" s="4" t="inlineStr">
        <is>
          <t>Transaction expense related to reverse recapitalization | $</t>
        </is>
      </c>
      <c r="B35" s="4" t="inlineStr">
        <is>
          <t xml:space="preserve"> </t>
        </is>
      </c>
      <c r="C35" s="4" t="inlineStr">
        <is>
          <t xml:space="preserve"> </t>
        </is>
      </c>
      <c r="D35" s="5" t="n">
        <v>29636</v>
      </c>
      <c r="E35" s="5" t="n">
        <v>1288</v>
      </c>
    </row>
    <row r="36">
      <c r="A36" s="4" t="inlineStr">
        <is>
          <t>Nerdy LLC | Additional Paid-in Capital</t>
        </is>
      </c>
      <c r="B36" s="4" t="inlineStr">
        <is>
          <t xml:space="preserve"> </t>
        </is>
      </c>
      <c r="C36" s="4" t="inlineStr">
        <is>
          <t xml:space="preserve"> </t>
        </is>
      </c>
      <c r="D36" s="4" t="inlineStr">
        <is>
          <t xml:space="preserve"> </t>
        </is>
      </c>
      <c r="E36" s="4" t="inlineStr">
        <is>
          <t xml:space="preserve"> </t>
        </is>
      </c>
    </row>
    <row r="37">
      <c r="A37" s="3" t="inlineStr">
        <is>
          <t>Schedule of Organization And Business Operations Plan [Line Items]</t>
        </is>
      </c>
      <c r="B37" s="4" t="inlineStr">
        <is>
          <t xml:space="preserve"> </t>
        </is>
      </c>
      <c r="C37" s="4" t="inlineStr">
        <is>
          <t xml:space="preserve"> </t>
        </is>
      </c>
      <c r="D37" s="4" t="inlineStr">
        <is>
          <t xml:space="preserve"> </t>
        </is>
      </c>
      <c r="E37" s="4" t="inlineStr">
        <is>
          <t xml:space="preserve"> </t>
        </is>
      </c>
    </row>
    <row r="38">
      <c r="A38" s="4" t="inlineStr">
        <is>
          <t>Transaction expense related to reverse recapitalization | $</t>
        </is>
      </c>
      <c r="B38" s="4" t="inlineStr">
        <is>
          <t xml:space="preserve"> </t>
        </is>
      </c>
      <c r="C38" s="4" t="inlineStr">
        <is>
          <t xml:space="preserve"> </t>
        </is>
      </c>
      <c r="D38" s="6" t="n">
        <v>20034</v>
      </c>
      <c r="E38" s="4" t="inlineStr">
        <is>
          <t xml:space="preserve"> </t>
        </is>
      </c>
    </row>
    <row r="39">
      <c r="A39" s="4" t="inlineStr">
        <is>
          <t>Nerdy LLC | General and administrative expenses</t>
        </is>
      </c>
      <c r="B39" s="4" t="inlineStr">
        <is>
          <t xml:space="preserve"> </t>
        </is>
      </c>
      <c r="C39" s="4" t="inlineStr">
        <is>
          <t xml:space="preserve"> </t>
        </is>
      </c>
      <c r="D39" s="4" t="inlineStr">
        <is>
          <t xml:space="preserve"> </t>
        </is>
      </c>
      <c r="E39" s="4" t="inlineStr">
        <is>
          <t xml:space="preserve"> </t>
        </is>
      </c>
    </row>
    <row r="40">
      <c r="A40" s="3" t="inlineStr">
        <is>
          <t>Schedule of Organization And Business Operations Plan [Line Items]</t>
        </is>
      </c>
      <c r="B40" s="4" t="inlineStr">
        <is>
          <t xml:space="preserve"> </t>
        </is>
      </c>
      <c r="C40" s="4" t="inlineStr">
        <is>
          <t xml:space="preserve"> </t>
        </is>
      </c>
      <c r="D40" s="4" t="inlineStr">
        <is>
          <t xml:space="preserve"> </t>
        </is>
      </c>
      <c r="E40" s="4" t="inlineStr">
        <is>
          <t xml:space="preserve"> </t>
        </is>
      </c>
    </row>
    <row r="41">
      <c r="A41" s="4" t="inlineStr">
        <is>
          <t>Transaction expense related to reverse recapitalization | $</t>
        </is>
      </c>
      <c r="B41" s="4" t="inlineStr">
        <is>
          <t xml:space="preserve"> </t>
        </is>
      </c>
      <c r="C41" s="4" t="inlineStr">
        <is>
          <t xml:space="preserve"> </t>
        </is>
      </c>
      <c r="D41" s="5" t="n">
        <v>9602</v>
      </c>
      <c r="E41" s="4" t="inlineStr">
        <is>
          <t xml:space="preserve"> </t>
        </is>
      </c>
    </row>
    <row r="42">
      <c r="A42" s="4" t="inlineStr">
        <is>
          <t>Nerdy LLC | Legacy Nerdy Holders</t>
        </is>
      </c>
      <c r="B42" s="4" t="inlineStr">
        <is>
          <t xml:space="preserve"> </t>
        </is>
      </c>
      <c r="C42" s="4" t="inlineStr">
        <is>
          <t xml:space="preserve"> </t>
        </is>
      </c>
      <c r="D42" s="4" t="inlineStr">
        <is>
          <t xml:space="preserve"> </t>
        </is>
      </c>
      <c r="E42" s="4" t="inlineStr">
        <is>
          <t xml:space="preserve"> </t>
        </is>
      </c>
    </row>
    <row r="43">
      <c r="A43" s="3" t="inlineStr">
        <is>
          <t>Schedule of Organization And Business Operations Plan [Line Items]</t>
        </is>
      </c>
      <c r="B43" s="4" t="inlineStr">
        <is>
          <t xml:space="preserve"> </t>
        </is>
      </c>
      <c r="C43" s="4" t="inlineStr">
        <is>
          <t xml:space="preserve"> </t>
        </is>
      </c>
      <c r="D43" s="4" t="inlineStr">
        <is>
          <t xml:space="preserve"> </t>
        </is>
      </c>
      <c r="E43" s="4" t="inlineStr">
        <is>
          <t xml:space="preserve"> </t>
        </is>
      </c>
    </row>
    <row r="44">
      <c r="A44" s="4" t="inlineStr">
        <is>
          <t>Cash considerations | $</t>
        </is>
      </c>
      <c r="B44" s="5" t="n">
        <v>336079</v>
      </c>
      <c r="C44" s="4" t="inlineStr">
        <is>
          <t xml:space="preserve"> </t>
        </is>
      </c>
      <c r="D44" s="4" t="inlineStr">
        <is>
          <t xml:space="preserve"> </t>
        </is>
      </c>
      <c r="E44" s="4" t="inlineStr">
        <is>
          <t xml:space="preserve"> </t>
        </is>
      </c>
    </row>
    <row r="45">
      <c r="A45" s="4" t="inlineStr">
        <is>
          <t>Nerdy LLC | Legacy Nerdy Holders | Loan and Security Agreement</t>
        </is>
      </c>
      <c r="B45" s="4" t="inlineStr">
        <is>
          <t xml:space="preserve"> </t>
        </is>
      </c>
      <c r="C45" s="4" t="inlineStr">
        <is>
          <t xml:space="preserve"> </t>
        </is>
      </c>
      <c r="D45" s="4" t="inlineStr">
        <is>
          <t xml:space="preserve"> </t>
        </is>
      </c>
      <c r="E45" s="4" t="inlineStr">
        <is>
          <t xml:space="preserve"> </t>
        </is>
      </c>
    </row>
    <row r="46">
      <c r="A46" s="3" t="inlineStr">
        <is>
          <t>Schedule of Organization And Business Operations Plan [Line Items]</t>
        </is>
      </c>
      <c r="B46" s="4" t="inlineStr">
        <is>
          <t xml:space="preserve"> </t>
        </is>
      </c>
      <c r="C46" s="4" t="inlineStr">
        <is>
          <t xml:space="preserve"> </t>
        </is>
      </c>
      <c r="D46" s="4" t="inlineStr">
        <is>
          <t xml:space="preserve"> </t>
        </is>
      </c>
      <c r="E46" s="4" t="inlineStr">
        <is>
          <t xml:space="preserve"> </t>
        </is>
      </c>
    </row>
    <row r="47">
      <c r="A47" s="4" t="inlineStr">
        <is>
          <t>Repayment of outstanding principal and interest under the LSA | $</t>
        </is>
      </c>
      <c r="B47" s="5" t="n">
        <v>52343</v>
      </c>
      <c r="C47" s="4" t="inlineStr">
        <is>
          <t xml:space="preserve"> </t>
        </is>
      </c>
      <c r="D47" s="4" t="inlineStr">
        <is>
          <t xml:space="preserve"> </t>
        </is>
      </c>
      <c r="E47" s="4" t="inlineStr">
        <is>
          <t xml:space="preserve"> </t>
        </is>
      </c>
    </row>
    <row r="48">
      <c r="A48" s="4" t="inlineStr">
        <is>
          <t>Legacy Nerdy Holders</t>
        </is>
      </c>
      <c r="B48" s="4" t="inlineStr">
        <is>
          <t xml:space="preserve"> </t>
        </is>
      </c>
      <c r="C48" s="4" t="inlineStr">
        <is>
          <t xml:space="preserve"> </t>
        </is>
      </c>
      <c r="D48" s="4" t="inlineStr">
        <is>
          <t xml:space="preserve"> </t>
        </is>
      </c>
      <c r="E48" s="4" t="inlineStr">
        <is>
          <t xml:space="preserve"> </t>
        </is>
      </c>
    </row>
    <row r="49">
      <c r="A49" s="3" t="inlineStr">
        <is>
          <t>Schedule of Organization And Business Operations Plan [Line Items]</t>
        </is>
      </c>
      <c r="B49" s="4" t="inlineStr">
        <is>
          <t xml:space="preserve"> </t>
        </is>
      </c>
      <c r="C49" s="4" t="inlineStr">
        <is>
          <t xml:space="preserve"> </t>
        </is>
      </c>
      <c r="D49" s="4" t="inlineStr">
        <is>
          <t xml:space="preserve"> </t>
        </is>
      </c>
      <c r="E49" s="4" t="inlineStr">
        <is>
          <t xml:space="preserve"> </t>
        </is>
      </c>
    </row>
    <row r="50">
      <c r="A50" s="4" t="inlineStr">
        <is>
          <t>Accrued consideration reported in other current liabilities | $</t>
        </is>
      </c>
      <c r="B50" s="4" t="inlineStr">
        <is>
          <t xml:space="preserve"> </t>
        </is>
      </c>
      <c r="C50" s="5" t="n">
        <v>767</v>
      </c>
      <c r="D50" s="4" t="inlineStr">
        <is>
          <t xml:space="preserve"> </t>
        </is>
      </c>
      <c r="E50" s="4" t="inlineStr">
        <is>
          <t xml:space="preserve"> </t>
        </is>
      </c>
    </row>
    <row r="51">
      <c r="A51" s="4" t="inlineStr">
        <is>
          <t>Legacy Nerdy Holders | Nerdy LLC</t>
        </is>
      </c>
      <c r="B51" s="4" t="inlineStr">
        <is>
          <t xml:space="preserve"> </t>
        </is>
      </c>
      <c r="C51" s="4" t="inlineStr">
        <is>
          <t xml:space="preserve"> </t>
        </is>
      </c>
      <c r="D51" s="4" t="inlineStr">
        <is>
          <t xml:space="preserve"> </t>
        </is>
      </c>
      <c r="E51" s="4" t="inlineStr">
        <is>
          <t xml:space="preserve"> </t>
        </is>
      </c>
    </row>
    <row r="52">
      <c r="A52" s="3" t="inlineStr">
        <is>
          <t>Schedule of Organization And Business Operations Plan [Line Items]</t>
        </is>
      </c>
      <c r="B52" s="4" t="inlineStr">
        <is>
          <t xml:space="preserve"> </t>
        </is>
      </c>
      <c r="C52" s="4" t="inlineStr">
        <is>
          <t xml:space="preserve"> </t>
        </is>
      </c>
      <c r="D52" s="4" t="inlineStr">
        <is>
          <t xml:space="preserve"> </t>
        </is>
      </c>
      <c r="E52" s="4" t="inlineStr">
        <is>
          <t xml:space="preserve"> </t>
        </is>
      </c>
    </row>
    <row r="53">
      <c r="A53" s="4" t="inlineStr">
        <is>
          <t>Common units, outstanding (in shares)</t>
        </is>
      </c>
      <c r="B53" s="4" t="inlineStr">
        <is>
          <t xml:space="preserve"> </t>
        </is>
      </c>
      <c r="C53" s="6" t="n">
        <v>65948000</v>
      </c>
      <c r="D53" s="6" t="n">
        <v>70629000</v>
      </c>
      <c r="E53" s="6" t="n">
        <v>0</v>
      </c>
    </row>
    <row r="54">
      <c r="A54" s="4" t="inlineStr">
        <is>
          <t>Economic interest, LLC ownership percentage</t>
        </is>
      </c>
      <c r="B54" s="4" t="inlineStr">
        <is>
          <t xml:space="preserve"> </t>
        </is>
      </c>
      <c r="C54" s="10" t="n">
        <v>0.421</v>
      </c>
      <c r="D54" s="10" t="n">
        <v>0.471</v>
      </c>
      <c r="E54" s="9" t="n">
        <v>0</v>
      </c>
    </row>
    <row r="55">
      <c r="A55" s="4" t="inlineStr">
        <is>
          <t>Nerdy Inc.</t>
        </is>
      </c>
      <c r="B55" s="4" t="inlineStr">
        <is>
          <t xml:space="preserve"> </t>
        </is>
      </c>
      <c r="C55" s="4" t="inlineStr">
        <is>
          <t xml:space="preserve"> </t>
        </is>
      </c>
      <c r="D55" s="4" t="inlineStr">
        <is>
          <t xml:space="preserve"> </t>
        </is>
      </c>
      <c r="E55" s="4" t="inlineStr">
        <is>
          <t xml:space="preserve"> </t>
        </is>
      </c>
    </row>
    <row r="56">
      <c r="A56" s="3" t="inlineStr">
        <is>
          <t>Schedule of Organization And Business Operations Plan [Line Items]</t>
        </is>
      </c>
      <c r="B56" s="4" t="inlineStr">
        <is>
          <t xml:space="preserve"> </t>
        </is>
      </c>
      <c r="C56" s="4" t="inlineStr">
        <is>
          <t xml:space="preserve"> </t>
        </is>
      </c>
      <c r="D56" s="4" t="inlineStr">
        <is>
          <t xml:space="preserve"> </t>
        </is>
      </c>
      <c r="E56" s="4" t="inlineStr">
        <is>
          <t xml:space="preserve"> </t>
        </is>
      </c>
    </row>
    <row r="57">
      <c r="A57" s="4" t="inlineStr">
        <is>
          <t>Number Of Shares Of Class A Common Stock To Class B Common Stock, Ratio</t>
        </is>
      </c>
      <c r="B57" s="4" t="inlineStr">
        <is>
          <t xml:space="preserve"> </t>
        </is>
      </c>
      <c r="C57" s="6" t="n">
        <v>1</v>
      </c>
      <c r="D57" s="4" t="inlineStr">
        <is>
          <t xml:space="preserve"> </t>
        </is>
      </c>
      <c r="E57" s="4" t="inlineStr">
        <is>
          <t xml:space="preserve"> </t>
        </is>
      </c>
    </row>
    <row r="58">
      <c r="A58" s="4" t="inlineStr">
        <is>
          <t>Nerdy Inc. | Nerdy LLC</t>
        </is>
      </c>
      <c r="B58" s="4" t="inlineStr">
        <is>
          <t xml:space="preserve"> </t>
        </is>
      </c>
      <c r="C58" s="4" t="inlineStr">
        <is>
          <t xml:space="preserve"> </t>
        </is>
      </c>
      <c r="D58" s="4" t="inlineStr">
        <is>
          <t xml:space="preserve"> </t>
        </is>
      </c>
      <c r="E58" s="4" t="inlineStr">
        <is>
          <t xml:space="preserve"> </t>
        </is>
      </c>
    </row>
    <row r="59">
      <c r="A59" s="3" t="inlineStr">
        <is>
          <t>Schedule of Organization And Business Operations Plan [Line Items]</t>
        </is>
      </c>
      <c r="B59" s="4" t="inlineStr">
        <is>
          <t xml:space="preserve"> </t>
        </is>
      </c>
      <c r="C59" s="4" t="inlineStr">
        <is>
          <t xml:space="preserve"> </t>
        </is>
      </c>
      <c r="D59" s="4" t="inlineStr">
        <is>
          <t xml:space="preserve"> </t>
        </is>
      </c>
      <c r="E59" s="4" t="inlineStr">
        <is>
          <t xml:space="preserve"> </t>
        </is>
      </c>
    </row>
    <row r="60">
      <c r="A60" s="4" t="inlineStr">
        <is>
          <t>Common units, outstanding (in shares)</t>
        </is>
      </c>
      <c r="B60" s="4" t="inlineStr">
        <is>
          <t xml:space="preserve"> </t>
        </is>
      </c>
      <c r="C60" s="6" t="n">
        <v>90654000</v>
      </c>
      <c r="D60" s="6" t="n">
        <v>79271000</v>
      </c>
      <c r="E60" s="6" t="n">
        <v>0</v>
      </c>
    </row>
    <row r="61">
      <c r="A61" s="4" t="inlineStr">
        <is>
          <t>Economic interest, LLC ownership percentage</t>
        </is>
      </c>
      <c r="B61" s="4" t="inlineStr">
        <is>
          <t xml:space="preserve"> </t>
        </is>
      </c>
      <c r="C61" s="10" t="n">
        <v>0.579</v>
      </c>
      <c r="D61" s="10" t="n">
        <v>0.529</v>
      </c>
      <c r="E61" s="9" t="n">
        <v>0</v>
      </c>
    </row>
    <row r="62">
      <c r="A62" s="4" t="inlineStr">
        <is>
          <t>OpCo Warrants</t>
        </is>
      </c>
      <c r="B62" s="4" t="inlineStr">
        <is>
          <t xml:space="preserve"> </t>
        </is>
      </c>
      <c r="C62" s="4" t="inlineStr">
        <is>
          <t xml:space="preserve"> </t>
        </is>
      </c>
      <c r="D62" s="4" t="inlineStr">
        <is>
          <t xml:space="preserve"> </t>
        </is>
      </c>
      <c r="E62" s="4" t="inlineStr">
        <is>
          <t xml:space="preserve"> </t>
        </is>
      </c>
    </row>
    <row r="63">
      <c r="A63" s="3" t="inlineStr">
        <is>
          <t>Schedule of Organization And Business Operations Plan [Line Items]</t>
        </is>
      </c>
      <c r="B63" s="4" t="inlineStr">
        <is>
          <t xml:space="preserve"> </t>
        </is>
      </c>
      <c r="C63" s="4" t="inlineStr">
        <is>
          <t xml:space="preserve"> </t>
        </is>
      </c>
      <c r="D63" s="4" t="inlineStr">
        <is>
          <t xml:space="preserve"> </t>
        </is>
      </c>
      <c r="E63" s="4" t="inlineStr">
        <is>
          <t xml:space="preserve"> </t>
        </is>
      </c>
    </row>
    <row r="64">
      <c r="A64" s="4" t="inlineStr">
        <is>
          <t>Exercise price of warrants or rights (in usd per share) | $ / shares</t>
        </is>
      </c>
      <c r="B64" s="7" t="n">
        <v>11.5</v>
      </c>
      <c r="C64" s="4" t="inlineStr">
        <is>
          <t xml:space="preserve"> </t>
        </is>
      </c>
      <c r="D64" s="4" t="inlineStr">
        <is>
          <t xml:space="preserve"> </t>
        </is>
      </c>
      <c r="E64" s="4" t="inlineStr">
        <is>
          <t xml:space="preserve"> </t>
        </is>
      </c>
    </row>
    <row r="65">
      <c r="A65" s="4" t="inlineStr">
        <is>
          <t>Warrant to Purchase Class A Common Stock</t>
        </is>
      </c>
      <c r="B65" s="4" t="inlineStr">
        <is>
          <t xml:space="preserve"> </t>
        </is>
      </c>
      <c r="C65" s="4" t="inlineStr">
        <is>
          <t xml:space="preserve"> </t>
        </is>
      </c>
      <c r="D65" s="4" t="inlineStr">
        <is>
          <t xml:space="preserve"> </t>
        </is>
      </c>
      <c r="E65" s="4" t="inlineStr">
        <is>
          <t xml:space="preserve"> </t>
        </is>
      </c>
    </row>
    <row r="66">
      <c r="A66" s="3" t="inlineStr">
        <is>
          <t>Schedule of Organization And Business Operations Plan [Line Items]</t>
        </is>
      </c>
      <c r="B66" s="4" t="inlineStr">
        <is>
          <t xml:space="preserve"> </t>
        </is>
      </c>
      <c r="C66" s="4" t="inlineStr">
        <is>
          <t xml:space="preserve"> </t>
        </is>
      </c>
      <c r="D66" s="4" t="inlineStr">
        <is>
          <t xml:space="preserve"> </t>
        </is>
      </c>
      <c r="E66" s="4" t="inlineStr">
        <is>
          <t xml:space="preserve"> </t>
        </is>
      </c>
    </row>
    <row r="67">
      <c r="A67" s="4" t="inlineStr">
        <is>
          <t>Outstanding, warrants (in shares)</t>
        </is>
      </c>
      <c r="B67" s="6" t="n">
        <v>17281000</v>
      </c>
      <c r="C67" s="4" t="inlineStr">
        <is>
          <t xml:space="preserve"> </t>
        </is>
      </c>
      <c r="D67" s="4" t="inlineStr">
        <is>
          <t xml:space="preserve"> </t>
        </is>
      </c>
      <c r="E67" s="4" t="inlineStr">
        <is>
          <t xml:space="preserve"> </t>
        </is>
      </c>
    </row>
    <row r="68">
      <c r="A68" s="4" t="inlineStr">
        <is>
          <t>Redemption, Option One</t>
        </is>
      </c>
      <c r="B68" s="4" t="inlineStr">
        <is>
          <t xml:space="preserve"> </t>
        </is>
      </c>
      <c r="C68" s="4" t="inlineStr">
        <is>
          <t xml:space="preserve"> </t>
        </is>
      </c>
      <c r="D68" s="4" t="inlineStr">
        <is>
          <t xml:space="preserve"> </t>
        </is>
      </c>
      <c r="E68" s="4" t="inlineStr">
        <is>
          <t xml:space="preserve"> </t>
        </is>
      </c>
    </row>
    <row r="69">
      <c r="A69" s="3" t="inlineStr">
        <is>
          <t>Schedule of Organization And Business Operations Plan [Line Items]</t>
        </is>
      </c>
      <c r="B69" s="4" t="inlineStr">
        <is>
          <t xml:space="preserve"> </t>
        </is>
      </c>
      <c r="C69" s="4" t="inlineStr">
        <is>
          <t xml:space="preserve"> </t>
        </is>
      </c>
      <c r="D69" s="4" t="inlineStr">
        <is>
          <t xml:space="preserve"> </t>
        </is>
      </c>
      <c r="E69" s="4" t="inlineStr">
        <is>
          <t xml:space="preserve"> </t>
        </is>
      </c>
    </row>
    <row r="70">
      <c r="A70" s="4" t="inlineStr">
        <is>
          <t>Exercise price of warrants or rights (in usd per share) | $ / shares</t>
        </is>
      </c>
      <c r="B70" s="7" t="n">
        <v>0.01</v>
      </c>
      <c r="C70" s="4" t="inlineStr">
        <is>
          <t xml:space="preserve"> </t>
        </is>
      </c>
      <c r="D70" s="4" t="inlineStr">
        <is>
          <t xml:space="preserve"> </t>
        </is>
      </c>
      <c r="E70" s="4" t="inlineStr">
        <is>
          <t xml:space="preserve"> </t>
        </is>
      </c>
    </row>
    <row r="71">
      <c r="A71" s="4" t="inlineStr">
        <is>
          <t>Sale price of share to redeem outstanding warrants (in usd per share) | $ / shares</t>
        </is>
      </c>
      <c r="B71" s="6" t="n">
        <v>18</v>
      </c>
      <c r="C71" s="4" t="inlineStr">
        <is>
          <t xml:space="preserve"> </t>
        </is>
      </c>
      <c r="D71" s="4" t="inlineStr">
        <is>
          <t xml:space="preserve"> </t>
        </is>
      </c>
      <c r="E71" s="4" t="inlineStr">
        <is>
          <t xml:space="preserve"> </t>
        </is>
      </c>
    </row>
    <row r="72">
      <c r="A72" s="4" t="inlineStr">
        <is>
          <t>Redemption, Option Two</t>
        </is>
      </c>
      <c r="B72" s="4" t="inlineStr">
        <is>
          <t xml:space="preserve"> </t>
        </is>
      </c>
      <c r="C72" s="4" t="inlineStr">
        <is>
          <t xml:space="preserve"> </t>
        </is>
      </c>
      <c r="D72" s="4" t="inlineStr">
        <is>
          <t xml:space="preserve"> </t>
        </is>
      </c>
      <c r="E72" s="4" t="inlineStr">
        <is>
          <t xml:space="preserve"> </t>
        </is>
      </c>
    </row>
    <row r="73">
      <c r="A73" s="3" t="inlineStr">
        <is>
          <t>Schedule of Organization And Business Operations Plan [Line Items]</t>
        </is>
      </c>
      <c r="B73" s="4" t="inlineStr">
        <is>
          <t xml:space="preserve"> </t>
        </is>
      </c>
      <c r="C73" s="4" t="inlineStr">
        <is>
          <t xml:space="preserve"> </t>
        </is>
      </c>
      <c r="D73" s="4" t="inlineStr">
        <is>
          <t xml:space="preserve"> </t>
        </is>
      </c>
      <c r="E73" s="4" t="inlineStr">
        <is>
          <t xml:space="preserve"> </t>
        </is>
      </c>
    </row>
    <row r="74">
      <c r="A74" s="4" t="inlineStr">
        <is>
          <t>Exercise price of warrants or rights (in usd per share) | $ / shares</t>
        </is>
      </c>
      <c r="B74" s="11" t="n">
        <v>0.1</v>
      </c>
      <c r="C74" s="4" t="inlineStr">
        <is>
          <t xml:space="preserve"> </t>
        </is>
      </c>
      <c r="D74" s="4" t="inlineStr">
        <is>
          <t xml:space="preserve"> </t>
        </is>
      </c>
      <c r="E74" s="4" t="inlineStr">
        <is>
          <t xml:space="preserve"> </t>
        </is>
      </c>
    </row>
    <row r="75">
      <c r="A75" s="4" t="inlineStr">
        <is>
          <t>Sale price of share to redeem outstanding warrants (in usd per share) | $ / shares</t>
        </is>
      </c>
      <c r="B75" s="5" t="n">
        <v>10</v>
      </c>
      <c r="C75" s="4" t="inlineStr">
        <is>
          <t xml:space="preserve"> </t>
        </is>
      </c>
      <c r="D75" s="4" t="inlineStr">
        <is>
          <t xml:space="preserve"> </t>
        </is>
      </c>
      <c r="E75" s="4" t="inlineStr">
        <is>
          <t xml:space="preserve"> </t>
        </is>
      </c>
    </row>
    <row r="76">
      <c r="A76" s="4" t="inlineStr">
        <is>
          <t>Class A Common Stock</t>
        </is>
      </c>
      <c r="B76" s="4" t="inlineStr">
        <is>
          <t xml:space="preserve"> </t>
        </is>
      </c>
      <c r="C76" s="4" t="inlineStr">
        <is>
          <t xml:space="preserve"> </t>
        </is>
      </c>
      <c r="D76" s="4" t="inlineStr">
        <is>
          <t xml:space="preserve"> </t>
        </is>
      </c>
      <c r="E76" s="4" t="inlineStr">
        <is>
          <t xml:space="preserve"> </t>
        </is>
      </c>
    </row>
    <row r="77">
      <c r="A77" s="3" t="inlineStr">
        <is>
          <t>Schedule of Organization And Business Operations Plan [Line Items]</t>
        </is>
      </c>
      <c r="B77" s="4" t="inlineStr">
        <is>
          <t xml:space="preserve"> </t>
        </is>
      </c>
      <c r="C77" s="4" t="inlineStr">
        <is>
          <t xml:space="preserve"> </t>
        </is>
      </c>
      <c r="D77" s="4" t="inlineStr">
        <is>
          <t xml:space="preserve"> </t>
        </is>
      </c>
      <c r="E77" s="4" t="inlineStr">
        <is>
          <t xml:space="preserve"> </t>
        </is>
      </c>
    </row>
    <row r="78">
      <c r="A78" s="4" t="inlineStr">
        <is>
          <t>Common stock, shares outstanding (in shares)</t>
        </is>
      </c>
      <c r="B78" s="6" t="n">
        <v>83875000</v>
      </c>
      <c r="C78" s="6" t="n">
        <v>95296000</v>
      </c>
      <c r="D78" s="6" t="n">
        <v>83913000</v>
      </c>
      <c r="E78" s="4" t="inlineStr">
        <is>
          <t xml:space="preserve"> </t>
        </is>
      </c>
    </row>
    <row r="79">
      <c r="A79" s="4" t="inlineStr">
        <is>
          <t>Common stock, par value (in dollars per share) | $ / shares</t>
        </is>
      </c>
      <c r="B79" s="8" t="n">
        <v>0.0001</v>
      </c>
      <c r="C79" s="8" t="n">
        <v>0.0001</v>
      </c>
      <c r="D79" s="8" t="n">
        <v>0.0001</v>
      </c>
      <c r="E79" s="4" t="inlineStr">
        <is>
          <t xml:space="preserve"> </t>
        </is>
      </c>
    </row>
    <row r="80">
      <c r="A80" s="4" t="inlineStr">
        <is>
          <t>Class A Common Stock | Triggering Event 1</t>
        </is>
      </c>
      <c r="B80" s="4" t="inlineStr">
        <is>
          <t xml:space="preserve"> </t>
        </is>
      </c>
      <c r="C80" s="4" t="inlineStr">
        <is>
          <t xml:space="preserve"> </t>
        </is>
      </c>
      <c r="D80" s="4" t="inlineStr">
        <is>
          <t xml:space="preserve"> </t>
        </is>
      </c>
      <c r="E80" s="4" t="inlineStr">
        <is>
          <t xml:space="preserve"> </t>
        </is>
      </c>
    </row>
    <row r="81">
      <c r="A81" s="3" t="inlineStr">
        <is>
          <t>Schedule of Organization And Business Operations Plan [Line Items]</t>
        </is>
      </c>
      <c r="B81" s="4" t="inlineStr">
        <is>
          <t xml:space="preserve"> </t>
        </is>
      </c>
      <c r="C81" s="4" t="inlineStr">
        <is>
          <t xml:space="preserve"> </t>
        </is>
      </c>
      <c r="D81" s="4" t="inlineStr">
        <is>
          <t xml:space="preserve"> </t>
        </is>
      </c>
      <c r="E81" s="4" t="inlineStr">
        <is>
          <t xml:space="preserve"> </t>
        </is>
      </c>
    </row>
    <row r="82">
      <c r="A82" s="4" t="inlineStr">
        <is>
          <t>Earnout not subject to forfeiture after triggering event</t>
        </is>
      </c>
      <c r="B82" s="9" t="n">
        <v>0.33</v>
      </c>
      <c r="C82" s="4" t="inlineStr">
        <is>
          <t xml:space="preserve"> </t>
        </is>
      </c>
      <c r="D82" s="4" t="inlineStr">
        <is>
          <t xml:space="preserve"> </t>
        </is>
      </c>
      <c r="E82" s="4" t="inlineStr">
        <is>
          <t xml:space="preserve"> </t>
        </is>
      </c>
    </row>
    <row r="83">
      <c r="A83" s="4" t="inlineStr">
        <is>
          <t>Class A Common Stock | Triggering Event 2</t>
        </is>
      </c>
      <c r="B83" s="4" t="inlineStr">
        <is>
          <t xml:space="preserve"> </t>
        </is>
      </c>
      <c r="C83" s="4" t="inlineStr">
        <is>
          <t xml:space="preserve"> </t>
        </is>
      </c>
      <c r="D83" s="4" t="inlineStr">
        <is>
          <t xml:space="preserve"> </t>
        </is>
      </c>
      <c r="E83" s="4" t="inlineStr">
        <is>
          <t xml:space="preserve"> </t>
        </is>
      </c>
    </row>
    <row r="84">
      <c r="A84" s="3" t="inlineStr">
        <is>
          <t>Schedule of Organization And Business Operations Plan [Line Items]</t>
        </is>
      </c>
      <c r="B84" s="4" t="inlineStr">
        <is>
          <t xml:space="preserve"> </t>
        </is>
      </c>
      <c r="C84" s="4" t="inlineStr">
        <is>
          <t xml:space="preserve"> </t>
        </is>
      </c>
      <c r="D84" s="4" t="inlineStr">
        <is>
          <t xml:space="preserve"> </t>
        </is>
      </c>
      <c r="E84" s="4" t="inlineStr">
        <is>
          <t xml:space="preserve"> </t>
        </is>
      </c>
    </row>
    <row r="85">
      <c r="A85" s="4" t="inlineStr">
        <is>
          <t>Earnout not subject to forfeiture after triggering event</t>
        </is>
      </c>
      <c r="B85" s="9" t="n">
        <v>0.33</v>
      </c>
      <c r="C85" s="4" t="inlineStr">
        <is>
          <t xml:space="preserve"> </t>
        </is>
      </c>
      <c r="D85" s="4" t="inlineStr">
        <is>
          <t xml:space="preserve"> </t>
        </is>
      </c>
      <c r="E85" s="4" t="inlineStr">
        <is>
          <t xml:space="preserve"> </t>
        </is>
      </c>
    </row>
    <row r="86">
      <c r="A86" s="4" t="inlineStr">
        <is>
          <t>Class A Common Stock | Triggering Event 3</t>
        </is>
      </c>
      <c r="B86" s="4" t="inlineStr">
        <is>
          <t xml:space="preserve"> </t>
        </is>
      </c>
      <c r="C86" s="4" t="inlineStr">
        <is>
          <t xml:space="preserve"> </t>
        </is>
      </c>
      <c r="D86" s="4" t="inlineStr">
        <is>
          <t xml:space="preserve"> </t>
        </is>
      </c>
      <c r="E86" s="4" t="inlineStr">
        <is>
          <t xml:space="preserve"> </t>
        </is>
      </c>
    </row>
    <row r="87">
      <c r="A87" s="3" t="inlineStr">
        <is>
          <t>Schedule of Organization And Business Operations Plan [Line Items]</t>
        </is>
      </c>
      <c r="B87" s="4" t="inlineStr">
        <is>
          <t xml:space="preserve"> </t>
        </is>
      </c>
      <c r="C87" s="4" t="inlineStr">
        <is>
          <t xml:space="preserve"> </t>
        </is>
      </c>
      <c r="D87" s="4" t="inlineStr">
        <is>
          <t xml:space="preserve"> </t>
        </is>
      </c>
      <c r="E87" s="4" t="inlineStr">
        <is>
          <t xml:space="preserve"> </t>
        </is>
      </c>
    </row>
    <row r="88">
      <c r="A88" s="4" t="inlineStr">
        <is>
          <t>Earnout not subject to forfeiture after triggering event</t>
        </is>
      </c>
      <c r="B88" s="9" t="n">
        <v>0.33</v>
      </c>
      <c r="C88" s="4" t="inlineStr">
        <is>
          <t xml:space="preserve"> </t>
        </is>
      </c>
      <c r="D88" s="4" t="inlineStr">
        <is>
          <t xml:space="preserve"> </t>
        </is>
      </c>
      <c r="E88" s="4" t="inlineStr">
        <is>
          <t xml:space="preserve"> </t>
        </is>
      </c>
    </row>
    <row r="89">
      <c r="A89" s="4" t="inlineStr">
        <is>
          <t>Class A Common Stock | Earnout Shares | Triggering Event 1</t>
        </is>
      </c>
      <c r="B89" s="4" t="inlineStr">
        <is>
          <t xml:space="preserve"> </t>
        </is>
      </c>
      <c r="C89" s="4" t="inlineStr">
        <is>
          <t xml:space="preserve"> </t>
        </is>
      </c>
      <c r="D89" s="4" t="inlineStr">
        <is>
          <t xml:space="preserve"> </t>
        </is>
      </c>
      <c r="E89" s="4" t="inlineStr">
        <is>
          <t xml:space="preserve"> </t>
        </is>
      </c>
    </row>
    <row r="90">
      <c r="A90" s="3" t="inlineStr">
        <is>
          <t>Schedule of Organization And Business Operations Plan [Line Items]</t>
        </is>
      </c>
      <c r="B90" s="4" t="inlineStr">
        <is>
          <t xml:space="preserve"> </t>
        </is>
      </c>
      <c r="C90" s="4" t="inlineStr">
        <is>
          <t xml:space="preserve"> </t>
        </is>
      </c>
      <c r="D90" s="4" t="inlineStr">
        <is>
          <t xml:space="preserve"> </t>
        </is>
      </c>
      <c r="E90" s="4" t="inlineStr">
        <is>
          <t xml:space="preserve"> </t>
        </is>
      </c>
    </row>
    <row r="91">
      <c r="A91" s="4" t="inlineStr">
        <is>
          <t>Closing price during earnout period (in dollars per share) | $ / shares</t>
        </is>
      </c>
      <c r="B91" s="5" t="n">
        <v>12</v>
      </c>
      <c r="C91" s="4" t="inlineStr">
        <is>
          <t xml:space="preserve"> </t>
        </is>
      </c>
      <c r="D91" s="4" t="inlineStr">
        <is>
          <t xml:space="preserve"> </t>
        </is>
      </c>
      <c r="E91" s="4" t="inlineStr">
        <is>
          <t xml:space="preserve"> </t>
        </is>
      </c>
    </row>
    <row r="92">
      <c r="A92" s="4" t="inlineStr">
        <is>
          <t>Earnout, trading days | day</t>
        </is>
      </c>
      <c r="B92" s="6" t="n">
        <v>20</v>
      </c>
      <c r="C92" s="4" t="inlineStr">
        <is>
          <t xml:space="preserve"> </t>
        </is>
      </c>
      <c r="D92" s="4" t="inlineStr">
        <is>
          <t xml:space="preserve"> </t>
        </is>
      </c>
      <c r="E92" s="4" t="inlineStr">
        <is>
          <t xml:space="preserve"> </t>
        </is>
      </c>
    </row>
    <row r="93">
      <c r="A93" s="4" t="inlineStr">
        <is>
          <t>Earnout, consecutive trading days | day</t>
        </is>
      </c>
      <c r="B93" s="6" t="n">
        <v>30</v>
      </c>
      <c r="C93" s="4" t="inlineStr">
        <is>
          <t xml:space="preserve"> </t>
        </is>
      </c>
      <c r="D93" s="4" t="inlineStr">
        <is>
          <t xml:space="preserve"> </t>
        </is>
      </c>
      <c r="E93" s="4" t="inlineStr">
        <is>
          <t xml:space="preserve"> </t>
        </is>
      </c>
    </row>
    <row r="94">
      <c r="A94" s="4" t="inlineStr">
        <is>
          <t>Class A Common Stock | Earnout Shares | Triggering Event 2</t>
        </is>
      </c>
      <c r="B94" s="4" t="inlineStr">
        <is>
          <t xml:space="preserve"> </t>
        </is>
      </c>
      <c r="C94" s="4" t="inlineStr">
        <is>
          <t xml:space="preserve"> </t>
        </is>
      </c>
      <c r="D94" s="4" t="inlineStr">
        <is>
          <t xml:space="preserve"> </t>
        </is>
      </c>
      <c r="E94" s="4" t="inlineStr">
        <is>
          <t xml:space="preserve"> </t>
        </is>
      </c>
    </row>
    <row r="95">
      <c r="A95" s="3" t="inlineStr">
        <is>
          <t>Schedule of Organization And Business Operations Plan [Line Items]</t>
        </is>
      </c>
      <c r="B95" s="4" t="inlineStr">
        <is>
          <t xml:space="preserve"> </t>
        </is>
      </c>
      <c r="C95" s="4" t="inlineStr">
        <is>
          <t xml:space="preserve"> </t>
        </is>
      </c>
      <c r="D95" s="4" t="inlineStr">
        <is>
          <t xml:space="preserve"> </t>
        </is>
      </c>
      <c r="E95" s="4" t="inlineStr">
        <is>
          <t xml:space="preserve"> </t>
        </is>
      </c>
    </row>
    <row r="96">
      <c r="A96" s="4" t="inlineStr">
        <is>
          <t>Closing price during earnout period (in dollars per share) | $ / shares</t>
        </is>
      </c>
      <c r="B96" s="5" t="n">
        <v>14</v>
      </c>
      <c r="C96" s="4" t="inlineStr">
        <is>
          <t xml:space="preserve"> </t>
        </is>
      </c>
      <c r="D96" s="4" t="inlineStr">
        <is>
          <t xml:space="preserve"> </t>
        </is>
      </c>
      <c r="E96" s="4" t="inlineStr">
        <is>
          <t xml:space="preserve"> </t>
        </is>
      </c>
    </row>
    <row r="97">
      <c r="A97" s="4" t="inlineStr">
        <is>
          <t>Earnout, trading days | day</t>
        </is>
      </c>
      <c r="B97" s="6" t="n">
        <v>20</v>
      </c>
      <c r="C97" s="4" t="inlineStr">
        <is>
          <t xml:space="preserve"> </t>
        </is>
      </c>
      <c r="D97" s="4" t="inlineStr">
        <is>
          <t xml:space="preserve"> </t>
        </is>
      </c>
      <c r="E97" s="4" t="inlineStr">
        <is>
          <t xml:space="preserve"> </t>
        </is>
      </c>
    </row>
    <row r="98">
      <c r="A98" s="4" t="inlineStr">
        <is>
          <t>Earnout, consecutive trading days | day</t>
        </is>
      </c>
      <c r="B98" s="6" t="n">
        <v>30</v>
      </c>
      <c r="C98" s="4" t="inlineStr">
        <is>
          <t xml:space="preserve"> </t>
        </is>
      </c>
      <c r="D98" s="4" t="inlineStr">
        <is>
          <t xml:space="preserve"> </t>
        </is>
      </c>
      <c r="E98" s="4" t="inlineStr">
        <is>
          <t xml:space="preserve"> </t>
        </is>
      </c>
    </row>
    <row r="99">
      <c r="A99" s="4" t="inlineStr">
        <is>
          <t>Class A Common Stock | Earnout Shares | Triggering Event 3</t>
        </is>
      </c>
      <c r="B99" s="4" t="inlineStr">
        <is>
          <t xml:space="preserve"> </t>
        </is>
      </c>
      <c r="C99" s="4" t="inlineStr">
        <is>
          <t xml:space="preserve"> </t>
        </is>
      </c>
      <c r="D99" s="4" t="inlineStr">
        <is>
          <t xml:space="preserve"> </t>
        </is>
      </c>
      <c r="E99" s="4" t="inlineStr">
        <is>
          <t xml:space="preserve"> </t>
        </is>
      </c>
    </row>
    <row r="100">
      <c r="A100" s="3" t="inlineStr">
        <is>
          <t>Schedule of Organization And Business Operations Plan [Line Items]</t>
        </is>
      </c>
      <c r="B100" s="4" t="inlineStr">
        <is>
          <t xml:space="preserve"> </t>
        </is>
      </c>
      <c r="C100" s="4" t="inlineStr">
        <is>
          <t xml:space="preserve"> </t>
        </is>
      </c>
      <c r="D100" s="4" t="inlineStr">
        <is>
          <t xml:space="preserve"> </t>
        </is>
      </c>
      <c r="E100" s="4" t="inlineStr">
        <is>
          <t xml:space="preserve"> </t>
        </is>
      </c>
    </row>
    <row r="101">
      <c r="A101" s="4" t="inlineStr">
        <is>
          <t>Closing price during earnout period (in dollars per share) | $ / shares</t>
        </is>
      </c>
      <c r="B101" s="5" t="n">
        <v>16</v>
      </c>
      <c r="C101" s="4" t="inlineStr">
        <is>
          <t xml:space="preserve"> </t>
        </is>
      </c>
      <c r="D101" s="4" t="inlineStr">
        <is>
          <t xml:space="preserve"> </t>
        </is>
      </c>
      <c r="E101" s="4" t="inlineStr">
        <is>
          <t xml:space="preserve"> </t>
        </is>
      </c>
    </row>
    <row r="102">
      <c r="A102" s="4" t="inlineStr">
        <is>
          <t>Earnout, trading days | day</t>
        </is>
      </c>
      <c r="B102" s="6" t="n">
        <v>20</v>
      </c>
      <c r="C102" s="4" t="inlineStr">
        <is>
          <t xml:space="preserve"> </t>
        </is>
      </c>
      <c r="D102" s="4" t="inlineStr">
        <is>
          <t xml:space="preserve"> </t>
        </is>
      </c>
      <c r="E102" s="4" t="inlineStr">
        <is>
          <t xml:space="preserve"> </t>
        </is>
      </c>
    </row>
    <row r="103">
      <c r="A103" s="4" t="inlineStr">
        <is>
          <t>Earnout, consecutive trading days | day</t>
        </is>
      </c>
      <c r="B103" s="6" t="n">
        <v>30</v>
      </c>
      <c r="C103" s="4" t="inlineStr">
        <is>
          <t xml:space="preserve"> </t>
        </is>
      </c>
      <c r="D103" s="4" t="inlineStr">
        <is>
          <t xml:space="preserve"> </t>
        </is>
      </c>
      <c r="E103" s="4" t="inlineStr">
        <is>
          <t xml:space="preserve"> </t>
        </is>
      </c>
    </row>
    <row r="104">
      <c r="A104" s="4" t="inlineStr">
        <is>
          <t>Class A Common Stock | Private Placement</t>
        </is>
      </c>
      <c r="B104" s="4" t="inlineStr">
        <is>
          <t xml:space="preserve"> </t>
        </is>
      </c>
      <c r="C104" s="4" t="inlineStr">
        <is>
          <t xml:space="preserve"> </t>
        </is>
      </c>
      <c r="D104" s="4" t="inlineStr">
        <is>
          <t xml:space="preserve"> </t>
        </is>
      </c>
      <c r="E104" s="4" t="inlineStr">
        <is>
          <t xml:space="preserve"> </t>
        </is>
      </c>
    </row>
    <row r="105">
      <c r="A105" s="3" t="inlineStr">
        <is>
          <t>Schedule of Organization And Business Operations Plan [Line Items]</t>
        </is>
      </c>
      <c r="B105" s="4" t="inlineStr">
        <is>
          <t xml:space="preserve"> </t>
        </is>
      </c>
      <c r="C105" s="4" t="inlineStr">
        <is>
          <t xml:space="preserve"> </t>
        </is>
      </c>
      <c r="D105" s="4" t="inlineStr">
        <is>
          <t xml:space="preserve"> </t>
        </is>
      </c>
      <c r="E105" s="4" t="inlineStr">
        <is>
          <t xml:space="preserve"> </t>
        </is>
      </c>
    </row>
    <row r="106">
      <c r="A106" s="4" t="inlineStr">
        <is>
          <t>Issuance of private placement | $</t>
        </is>
      </c>
      <c r="B106" s="5" t="n">
        <v>150000</v>
      </c>
      <c r="C106" s="4" t="inlineStr">
        <is>
          <t xml:space="preserve"> </t>
        </is>
      </c>
      <c r="D106" s="4" t="inlineStr">
        <is>
          <t xml:space="preserve"> </t>
        </is>
      </c>
      <c r="E106" s="4" t="inlineStr">
        <is>
          <t xml:space="preserve"> </t>
        </is>
      </c>
    </row>
    <row r="107">
      <c r="A107" s="4" t="inlineStr">
        <is>
          <t>Class A Common Stock | FPA Financing</t>
        </is>
      </c>
      <c r="B107" s="4" t="inlineStr">
        <is>
          <t xml:space="preserve"> </t>
        </is>
      </c>
      <c r="C107" s="4" t="inlineStr">
        <is>
          <t xml:space="preserve"> </t>
        </is>
      </c>
      <c r="D107" s="4" t="inlineStr">
        <is>
          <t xml:space="preserve"> </t>
        </is>
      </c>
      <c r="E107" s="4" t="inlineStr">
        <is>
          <t xml:space="preserve"> </t>
        </is>
      </c>
    </row>
    <row r="108">
      <c r="A108" s="3" t="inlineStr">
        <is>
          <t>Schedule of Organization And Business Operations Plan [Line Items]</t>
        </is>
      </c>
      <c r="B108" s="4" t="inlineStr">
        <is>
          <t xml:space="preserve"> </t>
        </is>
      </c>
      <c r="C108" s="4" t="inlineStr">
        <is>
          <t xml:space="preserve"> </t>
        </is>
      </c>
      <c r="D108" s="4" t="inlineStr">
        <is>
          <t xml:space="preserve"> </t>
        </is>
      </c>
      <c r="E108" s="4" t="inlineStr">
        <is>
          <t xml:space="preserve"> </t>
        </is>
      </c>
    </row>
    <row r="109">
      <c r="A109" s="4" t="inlineStr">
        <is>
          <t>Proceeds from Issuance of Financial Services Obligations | $</t>
        </is>
      </c>
      <c r="B109" s="5" t="n">
        <v>150000</v>
      </c>
      <c r="C109" s="4" t="inlineStr">
        <is>
          <t xml:space="preserve"> </t>
        </is>
      </c>
      <c r="D109" s="4" t="inlineStr">
        <is>
          <t xml:space="preserve"> </t>
        </is>
      </c>
      <c r="E109" s="4" t="inlineStr">
        <is>
          <t xml:space="preserve"> </t>
        </is>
      </c>
    </row>
    <row r="110">
      <c r="A110" s="4" t="inlineStr">
        <is>
          <t>Class A Common Stock | Legacy Nerdy Holders | Nerdy Inc.</t>
        </is>
      </c>
      <c r="B110" s="4" t="inlineStr">
        <is>
          <t xml:space="preserve"> </t>
        </is>
      </c>
      <c r="C110" s="4" t="inlineStr">
        <is>
          <t xml:space="preserve"> </t>
        </is>
      </c>
      <c r="D110" s="4" t="inlineStr">
        <is>
          <t xml:space="preserve"> </t>
        </is>
      </c>
      <c r="E110" s="4" t="inlineStr">
        <is>
          <t xml:space="preserve"> </t>
        </is>
      </c>
    </row>
    <row r="111">
      <c r="A111" s="3" t="inlineStr">
        <is>
          <t>Schedule of Organization And Business Operations Plan [Line Items]</t>
        </is>
      </c>
      <c r="B111" s="4" t="inlineStr">
        <is>
          <t xml:space="preserve"> </t>
        </is>
      </c>
      <c r="C111" s="4" t="inlineStr">
        <is>
          <t xml:space="preserve"> </t>
        </is>
      </c>
      <c r="D111" s="4" t="inlineStr">
        <is>
          <t xml:space="preserve"> </t>
        </is>
      </c>
      <c r="E111" s="4" t="inlineStr">
        <is>
          <t xml:space="preserve"> </t>
        </is>
      </c>
    </row>
    <row r="112">
      <c r="A112" s="4" t="inlineStr">
        <is>
          <t>Economic interest, company ownership percentage</t>
        </is>
      </c>
      <c r="B112" s="9" t="n">
        <v>1</v>
      </c>
      <c r="C112" s="4" t="inlineStr">
        <is>
          <t xml:space="preserve"> </t>
        </is>
      </c>
      <c r="D112" s="4" t="inlineStr">
        <is>
          <t xml:space="preserve"> </t>
        </is>
      </c>
      <c r="E112" s="4" t="inlineStr">
        <is>
          <t xml:space="preserve"> </t>
        </is>
      </c>
    </row>
    <row r="113">
      <c r="A113" s="4" t="inlineStr">
        <is>
          <t>Class A Common Stock | Nerdy Inc. | Nerdy LLC</t>
        </is>
      </c>
      <c r="B113" s="4" t="inlineStr">
        <is>
          <t xml:space="preserve"> </t>
        </is>
      </c>
      <c r="C113" s="4" t="inlineStr">
        <is>
          <t xml:space="preserve"> </t>
        </is>
      </c>
      <c r="D113" s="4" t="inlineStr">
        <is>
          <t xml:space="preserve"> </t>
        </is>
      </c>
      <c r="E113" s="4" t="inlineStr">
        <is>
          <t xml:space="preserve"> </t>
        </is>
      </c>
    </row>
    <row r="114">
      <c r="A114" s="3" t="inlineStr">
        <is>
          <t>Schedule of Organization And Business Operations Plan [Line Items]</t>
        </is>
      </c>
      <c r="B114" s="4" t="inlineStr">
        <is>
          <t xml:space="preserve"> </t>
        </is>
      </c>
      <c r="C114" s="4" t="inlineStr">
        <is>
          <t xml:space="preserve"> </t>
        </is>
      </c>
      <c r="D114" s="4" t="inlineStr">
        <is>
          <t xml:space="preserve"> </t>
        </is>
      </c>
      <c r="E114" s="4" t="inlineStr">
        <is>
          <t xml:space="preserve"> </t>
        </is>
      </c>
    </row>
    <row r="115">
      <c r="A115" s="4" t="inlineStr">
        <is>
          <t>Common units, outstanding (in shares)</t>
        </is>
      </c>
      <c r="B115" s="4" t="inlineStr">
        <is>
          <t xml:space="preserve"> </t>
        </is>
      </c>
      <c r="C115" s="6" t="n">
        <v>90654000</v>
      </c>
      <c r="D115" s="4" t="inlineStr">
        <is>
          <t xml:space="preserve"> </t>
        </is>
      </c>
      <c r="E115" s="4" t="inlineStr">
        <is>
          <t xml:space="preserve"> </t>
        </is>
      </c>
    </row>
    <row r="116">
      <c r="A116" s="4" t="inlineStr">
        <is>
          <t>Economic interest, LLC ownership percentage</t>
        </is>
      </c>
      <c r="B116" s="4" t="inlineStr">
        <is>
          <t xml:space="preserve"> </t>
        </is>
      </c>
      <c r="C116" s="10" t="n">
        <v>0.579</v>
      </c>
      <c r="D116" s="4" t="inlineStr">
        <is>
          <t xml:space="preserve"> </t>
        </is>
      </c>
      <c r="E116" s="4" t="inlineStr">
        <is>
          <t xml:space="preserve"> </t>
        </is>
      </c>
    </row>
    <row r="117">
      <c r="A117" s="4" t="inlineStr">
        <is>
          <t>Class A Common Stock | Private Placement and Public Warrants</t>
        </is>
      </c>
      <c r="B117" s="4" t="inlineStr">
        <is>
          <t xml:space="preserve"> </t>
        </is>
      </c>
      <c r="C117" s="4" t="inlineStr">
        <is>
          <t xml:space="preserve"> </t>
        </is>
      </c>
      <c r="D117" s="4" t="inlineStr">
        <is>
          <t xml:space="preserve"> </t>
        </is>
      </c>
      <c r="E117" s="4" t="inlineStr">
        <is>
          <t xml:space="preserve"> </t>
        </is>
      </c>
    </row>
    <row r="118">
      <c r="A118" s="3" t="inlineStr">
        <is>
          <t>Schedule of Organization And Business Operations Plan [Line Items]</t>
        </is>
      </c>
      <c r="B118" s="4" t="inlineStr">
        <is>
          <t xml:space="preserve"> </t>
        </is>
      </c>
      <c r="C118" s="4" t="inlineStr">
        <is>
          <t xml:space="preserve"> </t>
        </is>
      </c>
      <c r="D118" s="4" t="inlineStr">
        <is>
          <t xml:space="preserve"> </t>
        </is>
      </c>
      <c r="E118" s="4" t="inlineStr">
        <is>
          <t xml:space="preserve"> </t>
        </is>
      </c>
    </row>
    <row r="119">
      <c r="A119" s="4" t="inlineStr">
        <is>
          <t>Right to purchase common stock in private placement (in shares)</t>
        </is>
      </c>
      <c r="B119" s="6" t="n">
        <v>1</v>
      </c>
      <c r="C119" s="4" t="inlineStr">
        <is>
          <t xml:space="preserve"> </t>
        </is>
      </c>
      <c r="D119" s="4" t="inlineStr">
        <is>
          <t xml:space="preserve"> </t>
        </is>
      </c>
      <c r="E119" s="4" t="inlineStr">
        <is>
          <t xml:space="preserve"> </t>
        </is>
      </c>
    </row>
    <row r="120">
      <c r="A120" s="4" t="inlineStr">
        <is>
          <t>Exercise price of warrants or rights (in usd per share) | $ / shares</t>
        </is>
      </c>
      <c r="B120" s="7" t="n">
        <v>11.5</v>
      </c>
      <c r="C120" s="4" t="inlineStr">
        <is>
          <t xml:space="preserve"> </t>
        </is>
      </c>
      <c r="D120" s="4" t="inlineStr">
        <is>
          <t xml:space="preserve"> </t>
        </is>
      </c>
      <c r="E120" s="4" t="inlineStr">
        <is>
          <t xml:space="preserve"> </t>
        </is>
      </c>
    </row>
    <row r="121">
      <c r="A121" s="4" t="inlineStr">
        <is>
          <t>Class A Common Stock | Warrant to Purchase Class A Common Stock</t>
        </is>
      </c>
      <c r="B121" s="4" t="inlineStr">
        <is>
          <t xml:space="preserve"> </t>
        </is>
      </c>
      <c r="C121" s="4" t="inlineStr">
        <is>
          <t xml:space="preserve"> </t>
        </is>
      </c>
      <c r="D121" s="4" t="inlineStr">
        <is>
          <t xml:space="preserve"> </t>
        </is>
      </c>
      <c r="E121" s="4" t="inlineStr">
        <is>
          <t xml:space="preserve"> </t>
        </is>
      </c>
    </row>
    <row r="122">
      <c r="A122" s="3" t="inlineStr">
        <is>
          <t>Schedule of Organization And Business Operations Plan [Line Items]</t>
        </is>
      </c>
      <c r="B122" s="4" t="inlineStr">
        <is>
          <t xml:space="preserve"> </t>
        </is>
      </c>
      <c r="C122" s="4" t="inlineStr">
        <is>
          <t xml:space="preserve"> </t>
        </is>
      </c>
      <c r="D122" s="4" t="inlineStr">
        <is>
          <t xml:space="preserve"> </t>
        </is>
      </c>
      <c r="E122" s="4" t="inlineStr">
        <is>
          <t xml:space="preserve"> </t>
        </is>
      </c>
    </row>
    <row r="123">
      <c r="A123" s="4" t="inlineStr">
        <is>
          <t>Right to purchase common stock in private placement (in shares)</t>
        </is>
      </c>
      <c r="B123" s="6" t="n">
        <v>1</v>
      </c>
      <c r="C123" s="4" t="inlineStr">
        <is>
          <t xml:space="preserve"> </t>
        </is>
      </c>
      <c r="D123" s="4" t="inlineStr">
        <is>
          <t xml:space="preserve"> </t>
        </is>
      </c>
      <c r="E123" s="4" t="inlineStr">
        <is>
          <t xml:space="preserve"> </t>
        </is>
      </c>
    </row>
    <row r="124">
      <c r="A124" s="4" t="inlineStr">
        <is>
          <t>Exercise price of warrants or rights (in usd per share) | $ / shares</t>
        </is>
      </c>
      <c r="B124" s="7" t="n">
        <v>11.5</v>
      </c>
      <c r="C124" s="4" t="inlineStr">
        <is>
          <t xml:space="preserve"> </t>
        </is>
      </c>
      <c r="D124" s="4" t="inlineStr">
        <is>
          <t xml:space="preserve"> </t>
        </is>
      </c>
      <c r="E124" s="4" t="inlineStr">
        <is>
          <t xml:space="preserve"> </t>
        </is>
      </c>
    </row>
    <row r="125">
      <c r="A125" s="4" t="inlineStr">
        <is>
          <t>Class A Common Stock | FPA Warrants</t>
        </is>
      </c>
      <c r="B125" s="4" t="inlineStr">
        <is>
          <t xml:space="preserve"> </t>
        </is>
      </c>
      <c r="C125" s="4" t="inlineStr">
        <is>
          <t xml:space="preserve"> </t>
        </is>
      </c>
      <c r="D125" s="4" t="inlineStr">
        <is>
          <t xml:space="preserve"> </t>
        </is>
      </c>
      <c r="E125" s="4" t="inlineStr">
        <is>
          <t xml:space="preserve"> </t>
        </is>
      </c>
    </row>
    <row r="126">
      <c r="A126" s="3" t="inlineStr">
        <is>
          <t>Schedule of Organization And Business Operations Plan [Line Items]</t>
        </is>
      </c>
      <c r="B126" s="4" t="inlineStr">
        <is>
          <t xml:space="preserve"> </t>
        </is>
      </c>
      <c r="C126" s="4" t="inlineStr">
        <is>
          <t xml:space="preserve"> </t>
        </is>
      </c>
      <c r="D126" s="4" t="inlineStr">
        <is>
          <t xml:space="preserve"> </t>
        </is>
      </c>
      <c r="E126" s="4" t="inlineStr">
        <is>
          <t xml:space="preserve"> </t>
        </is>
      </c>
    </row>
    <row r="127">
      <c r="A127" s="4" t="inlineStr">
        <is>
          <t>Right to purchase common stock in private placement (in shares)</t>
        </is>
      </c>
      <c r="B127" s="6" t="n">
        <v>1</v>
      </c>
      <c r="C127" s="4" t="inlineStr">
        <is>
          <t xml:space="preserve"> </t>
        </is>
      </c>
      <c r="D127" s="4" t="inlineStr">
        <is>
          <t xml:space="preserve"> </t>
        </is>
      </c>
      <c r="E127" s="4" t="inlineStr">
        <is>
          <t xml:space="preserve"> </t>
        </is>
      </c>
    </row>
    <row r="128">
      <c r="A128" s="4" t="inlineStr">
        <is>
          <t>Exercise price of warrants or rights (in usd per share) | $ / shares</t>
        </is>
      </c>
      <c r="B128" s="7" t="n">
        <v>11.5</v>
      </c>
      <c r="C128" s="4" t="inlineStr">
        <is>
          <t xml:space="preserve"> </t>
        </is>
      </c>
      <c r="D128" s="4" t="inlineStr">
        <is>
          <t xml:space="preserve"> </t>
        </is>
      </c>
      <c r="E128" s="4" t="inlineStr">
        <is>
          <t xml:space="preserve"> </t>
        </is>
      </c>
    </row>
    <row r="129">
      <c r="A129" s="4" t="inlineStr">
        <is>
          <t>Class B Common Stock</t>
        </is>
      </c>
      <c r="B129" s="4" t="inlineStr">
        <is>
          <t xml:space="preserve"> </t>
        </is>
      </c>
      <c r="C129" s="4" t="inlineStr">
        <is>
          <t xml:space="preserve"> </t>
        </is>
      </c>
      <c r="D129" s="4" t="inlineStr">
        <is>
          <t xml:space="preserve"> </t>
        </is>
      </c>
      <c r="E129" s="4" t="inlineStr">
        <is>
          <t xml:space="preserve"> </t>
        </is>
      </c>
    </row>
    <row r="130">
      <c r="A130" s="3" t="inlineStr">
        <is>
          <t>Schedule of Organization And Business Operations Plan [Line Items]</t>
        </is>
      </c>
      <c r="B130" s="4" t="inlineStr">
        <is>
          <t xml:space="preserve"> </t>
        </is>
      </c>
      <c r="C130" s="4" t="inlineStr">
        <is>
          <t xml:space="preserve"> </t>
        </is>
      </c>
      <c r="D130" s="4" t="inlineStr">
        <is>
          <t xml:space="preserve"> </t>
        </is>
      </c>
      <c r="E130" s="4" t="inlineStr">
        <is>
          <t xml:space="preserve"> </t>
        </is>
      </c>
    </row>
    <row r="131">
      <c r="A131" s="4" t="inlineStr">
        <is>
          <t>Common stock, shares outstanding (in shares)</t>
        </is>
      </c>
      <c r="B131" s="6" t="n">
        <v>73971000</v>
      </c>
      <c r="C131" s="6" t="n">
        <v>69306000</v>
      </c>
      <c r="D131" s="6" t="n">
        <v>73987000</v>
      </c>
      <c r="E131" s="4" t="inlineStr">
        <is>
          <t xml:space="preserve"> </t>
        </is>
      </c>
    </row>
    <row r="132">
      <c r="A132" s="4" t="inlineStr">
        <is>
          <t>Common stock, par value (in dollars per share) | $ / shares</t>
        </is>
      </c>
      <c r="B132" s="8" t="n">
        <v>0.0001</v>
      </c>
      <c r="C132" s="8" t="n">
        <v>0.0001</v>
      </c>
      <c r="D132" s="8" t="n">
        <v>0.0001</v>
      </c>
      <c r="E132" s="4" t="inlineStr">
        <is>
          <t xml:space="preserve"> </t>
        </is>
      </c>
    </row>
    <row r="133">
      <c r="A133" s="4" t="inlineStr">
        <is>
          <t>Class B Common Stock | Legacy Nerdy Holders | Nerdy LLC</t>
        </is>
      </c>
      <c r="B133" s="4" t="inlineStr">
        <is>
          <t xml:space="preserve"> </t>
        </is>
      </c>
      <c r="C133" s="4" t="inlineStr">
        <is>
          <t xml:space="preserve"> </t>
        </is>
      </c>
      <c r="D133" s="4" t="inlineStr">
        <is>
          <t xml:space="preserve"> </t>
        </is>
      </c>
      <c r="E133" s="4" t="inlineStr">
        <is>
          <t xml:space="preserve"> </t>
        </is>
      </c>
    </row>
    <row r="134">
      <c r="A134" s="3" t="inlineStr">
        <is>
          <t>Schedule of Organization And Business Operations Plan [Line Items]</t>
        </is>
      </c>
      <c r="B134" s="4" t="inlineStr">
        <is>
          <t xml:space="preserve"> </t>
        </is>
      </c>
      <c r="C134" s="4" t="inlineStr">
        <is>
          <t xml:space="preserve"> </t>
        </is>
      </c>
      <c r="D134" s="4" t="inlineStr">
        <is>
          <t xml:space="preserve"> </t>
        </is>
      </c>
      <c r="E134" s="4" t="inlineStr">
        <is>
          <t xml:space="preserve"> </t>
        </is>
      </c>
    </row>
    <row r="135">
      <c r="A135" s="4" t="inlineStr">
        <is>
          <t>Common units, outstanding (in shares)</t>
        </is>
      </c>
      <c r="B135" s="4" t="inlineStr">
        <is>
          <t xml:space="preserve"> </t>
        </is>
      </c>
      <c r="C135" s="6" t="n">
        <v>65948000</v>
      </c>
      <c r="D135" s="6" t="n">
        <v>70629000</v>
      </c>
      <c r="E135" s="4" t="inlineStr">
        <is>
          <t xml:space="preserve"> </t>
        </is>
      </c>
    </row>
    <row r="136">
      <c r="A136" s="4" t="inlineStr">
        <is>
          <t>Economic interest, LLC ownership percentage</t>
        </is>
      </c>
      <c r="B136" s="4" t="inlineStr">
        <is>
          <t xml:space="preserve"> </t>
        </is>
      </c>
      <c r="C136" s="10" t="n">
        <v>0.421</v>
      </c>
      <c r="D136" s="4" t="inlineStr">
        <is>
          <t xml:space="preserve"> </t>
        </is>
      </c>
      <c r="E136" s="4" t="inlineStr">
        <is>
          <t xml:space="preserve"> </t>
        </is>
      </c>
    </row>
    <row r="137">
      <c r="A137" s="4" t="inlineStr">
        <is>
          <t>Class B Common Stock | OpCo Warrants</t>
        </is>
      </c>
      <c r="B137" s="4" t="inlineStr">
        <is>
          <t xml:space="preserve"> </t>
        </is>
      </c>
      <c r="C137" s="4" t="inlineStr">
        <is>
          <t xml:space="preserve"> </t>
        </is>
      </c>
      <c r="D137" s="4" t="inlineStr">
        <is>
          <t xml:space="preserve"> </t>
        </is>
      </c>
      <c r="E137" s="4" t="inlineStr">
        <is>
          <t xml:space="preserve"> </t>
        </is>
      </c>
    </row>
    <row r="138">
      <c r="A138" s="3" t="inlineStr">
        <is>
          <t>Schedule of Organization And Business Operations Plan [Line Items]</t>
        </is>
      </c>
      <c r="B138" s="4" t="inlineStr">
        <is>
          <t xml:space="preserve"> </t>
        </is>
      </c>
      <c r="C138" s="4" t="inlineStr">
        <is>
          <t xml:space="preserve"> </t>
        </is>
      </c>
      <c r="D138" s="4" t="inlineStr">
        <is>
          <t xml:space="preserve"> </t>
        </is>
      </c>
      <c r="E138" s="4" t="inlineStr">
        <is>
          <t xml:space="preserve"> </t>
        </is>
      </c>
    </row>
    <row r="139">
      <c r="A139" s="4" t="inlineStr">
        <is>
          <t>Right to purchase common stock in private placement (in shares)</t>
        </is>
      </c>
      <c r="B139" s="6" t="n">
        <v>1</v>
      </c>
      <c r="C139" s="4" t="inlineStr">
        <is>
          <t xml:space="preserve"> </t>
        </is>
      </c>
      <c r="D139" s="4" t="inlineStr">
        <is>
          <t xml:space="preserve"> </t>
        </is>
      </c>
      <c r="E139"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22" customWidth="1" min="3" max="3"/>
    <col width="38" customWidth="1" min="4" max="4"/>
    <col width="22" customWidth="1" min="5" max="5"/>
    <col width="22" customWidth="1" min="6" max="6"/>
  </cols>
  <sheetData>
    <row r="1">
      <c r="A1" s="1" t="inlineStr">
        <is>
          <t>BASIS OF PRESENTATION AND SUMMARY OF SIGNIFICANT ACCOUNTING POLICIES - Narrative (Details) $ in Thousands</t>
        </is>
      </c>
      <c r="C1" s="2" t="inlineStr">
        <is>
          <t>9 Months Ended</t>
        </is>
      </c>
      <c r="D1" s="2" t="inlineStr">
        <is>
          <t>12 Months Ended</t>
        </is>
      </c>
    </row>
    <row r="2">
      <c r="B2" s="2" t="inlineStr">
        <is>
          <t>Sep. 20, 2021</t>
        </is>
      </c>
      <c r="C2" s="2" t="inlineStr">
        <is>
          <t>Sep. 19, 2021 USD ($)</t>
        </is>
      </c>
      <c r="D2" s="2" t="inlineStr">
        <is>
          <t>Dec. 31, 2022 USD ($) manager segment</t>
        </is>
      </c>
      <c r="E2" s="2" t="inlineStr">
        <is>
          <t>Dec. 31, 2021 USD ($)</t>
        </is>
      </c>
      <c r="F2" s="2" t="inlineStr">
        <is>
          <t>Dec. 31, 2020 USD ($)</t>
        </is>
      </c>
    </row>
    <row r="3">
      <c r="A3" s="3" t="inlineStr">
        <is>
          <t>Franchisor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 in reverse recapitalization</t>
        </is>
      </c>
      <c r="B4" s="11" t="n">
        <v>0.64</v>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35399</v>
      </c>
      <c r="E5" s="5" t="n">
        <v>-3779</v>
      </c>
      <c r="F5" s="5" t="n">
        <v>0</v>
      </c>
    </row>
    <row r="6">
      <c r="A6" s="4" t="inlineStr">
        <is>
          <t>Net loss</t>
        </is>
      </c>
      <c r="B6" s="4" t="inlineStr">
        <is>
          <t xml:space="preserve"> </t>
        </is>
      </c>
      <c r="C6" s="4" t="inlineStr">
        <is>
          <t xml:space="preserve"> </t>
        </is>
      </c>
      <c r="D6" s="6" t="n">
        <v>-28509</v>
      </c>
      <c r="E6" s="6" t="n">
        <v>-3354</v>
      </c>
      <c r="F6" s="6" t="n">
        <v>0</v>
      </c>
    </row>
    <row r="7">
      <c r="A7" s="4" t="inlineStr">
        <is>
          <t>Net loss attributable to legacy Nerdy holders prior to the reverse recapitalization</t>
        </is>
      </c>
      <c r="B7" s="4" t="inlineStr">
        <is>
          <t xml:space="preserve"> </t>
        </is>
      </c>
      <c r="C7" s="5" t="n">
        <v>-23546</v>
      </c>
      <c r="D7" s="5" t="n">
        <v>0</v>
      </c>
      <c r="E7" s="6" t="n">
        <v>-23546</v>
      </c>
      <c r="F7" s="6" t="n">
        <v>-24663</v>
      </c>
    </row>
    <row r="8">
      <c r="A8" s="4" t="inlineStr">
        <is>
          <t>Right to appoint, number of directors | manager</t>
        </is>
      </c>
      <c r="B8" s="4" t="inlineStr">
        <is>
          <t xml:space="preserve"> </t>
        </is>
      </c>
      <c r="C8" s="4" t="inlineStr">
        <is>
          <t xml:space="preserve"> </t>
        </is>
      </c>
      <c r="D8" s="6" t="n">
        <v>3</v>
      </c>
      <c r="E8" s="4" t="inlineStr">
        <is>
          <t xml:space="preserve"> </t>
        </is>
      </c>
      <c r="F8" s="4" t="inlineStr">
        <is>
          <t xml:space="preserve"> </t>
        </is>
      </c>
    </row>
    <row r="9">
      <c r="A9" s="4" t="inlineStr">
        <is>
          <t>Total number of directors | manager</t>
        </is>
      </c>
      <c r="B9" s="4" t="inlineStr">
        <is>
          <t xml:space="preserve"> </t>
        </is>
      </c>
      <c r="C9" s="4" t="inlineStr">
        <is>
          <t xml:space="preserve"> </t>
        </is>
      </c>
      <c r="D9" s="6" t="n">
        <v>5</v>
      </c>
      <c r="E9" s="4" t="inlineStr">
        <is>
          <t xml:space="preserve"> </t>
        </is>
      </c>
      <c r="F9" s="4" t="inlineStr">
        <is>
          <t xml:space="preserve"> </t>
        </is>
      </c>
    </row>
    <row r="10">
      <c r="A10" s="4" t="inlineStr">
        <is>
          <t>Number of operating segments | segment</t>
        </is>
      </c>
      <c r="B10" s="4" t="inlineStr">
        <is>
          <t xml:space="preserve"> </t>
        </is>
      </c>
      <c r="C10" s="4" t="inlineStr">
        <is>
          <t xml:space="preserve"> </t>
        </is>
      </c>
      <c r="D10" s="6" t="n">
        <v>1</v>
      </c>
      <c r="E10" s="4" t="inlineStr">
        <is>
          <t xml:space="preserve"> </t>
        </is>
      </c>
      <c r="F10" s="4" t="inlineStr">
        <is>
          <t xml:space="preserve"> </t>
        </is>
      </c>
    </row>
    <row r="11">
      <c r="A11" s="4" t="inlineStr">
        <is>
          <t>Prepaid expenses</t>
        </is>
      </c>
      <c r="B11" s="4" t="inlineStr">
        <is>
          <t xml:space="preserve"> </t>
        </is>
      </c>
      <c r="C11" s="4" t="inlineStr">
        <is>
          <t xml:space="preserve"> </t>
        </is>
      </c>
      <c r="D11" s="5" t="n">
        <v>3708</v>
      </c>
      <c r="E11" s="6" t="n">
        <v>3590</v>
      </c>
      <c r="F11" s="4" t="inlineStr">
        <is>
          <t xml:space="preserve"> </t>
        </is>
      </c>
    </row>
    <row r="12">
      <c r="A12" s="4" t="inlineStr">
        <is>
          <t>Goodwill</t>
        </is>
      </c>
      <c r="B12" s="4" t="inlineStr">
        <is>
          <t xml:space="preserve"> </t>
        </is>
      </c>
      <c r="C12" s="4" t="inlineStr">
        <is>
          <t xml:space="preserve"> </t>
        </is>
      </c>
      <c r="D12" s="5" t="n">
        <v>5717</v>
      </c>
      <c r="E12" s="6" t="n">
        <v>5717</v>
      </c>
      <c r="F12" s="4" t="inlineStr">
        <is>
          <t xml:space="preserve"> </t>
        </is>
      </c>
    </row>
    <row r="13">
      <c r="A13" s="4" t="inlineStr">
        <is>
          <t>Useful life of definite-lived intangible assets</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Marketing expenses</t>
        </is>
      </c>
      <c r="B14" s="4" t="inlineStr">
        <is>
          <t xml:space="preserve"> </t>
        </is>
      </c>
      <c r="C14" s="4" t="inlineStr">
        <is>
          <t xml:space="preserve"> </t>
        </is>
      </c>
      <c r="D14" s="5" t="n">
        <v>45113</v>
      </c>
      <c r="E14" s="6" t="n">
        <v>44393</v>
      </c>
      <c r="F14" s="6" t="n">
        <v>29293</v>
      </c>
    </row>
    <row r="15">
      <c r="A15" s="4" t="inlineStr">
        <is>
          <t>Defined contribution plan</t>
        </is>
      </c>
      <c r="B15" s="4" t="inlineStr">
        <is>
          <t xml:space="preserve"> </t>
        </is>
      </c>
      <c r="C15" s="4" t="inlineStr">
        <is>
          <t xml:space="preserve"> </t>
        </is>
      </c>
      <c r="D15" s="5" t="n">
        <v>868</v>
      </c>
      <c r="E15" s="5" t="n">
        <v>337</v>
      </c>
      <c r="F15" s="5" t="n">
        <v>138</v>
      </c>
    </row>
    <row r="16">
      <c r="A16" s="4" t="inlineStr">
        <is>
          <t>Earnout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ranchisor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arn-out consideration subject to forfeiture if achievement of stock price thresholds are not met within closing date</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Leasehold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ranchisor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 of long-lived assets</t>
        </is>
      </c>
      <c r="B21" s="4" t="inlineStr">
        <is>
          <t xml:space="preserve"> </t>
        </is>
      </c>
      <c r="C21" s="4" t="inlineStr">
        <is>
          <t xml:space="preserve"> </t>
        </is>
      </c>
      <c r="D21" s="4" t="inlineStr">
        <is>
          <t>7 years</t>
        </is>
      </c>
      <c r="E21" s="4" t="inlineStr">
        <is>
          <t xml:space="preserve"> </t>
        </is>
      </c>
      <c r="F21" s="4" t="inlineStr">
        <is>
          <t xml:space="preserve"> </t>
        </is>
      </c>
    </row>
    <row r="22">
      <c r="A22" s="4" t="inlineStr">
        <is>
          <t>Capitalized internal use softw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ranchisor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of long-lived assets</t>
        </is>
      </c>
      <c r="B24" s="4" t="inlineStr">
        <is>
          <t xml:space="preserve"> </t>
        </is>
      </c>
      <c r="C24" s="4" t="inlineStr">
        <is>
          <t xml:space="preserve"> </t>
        </is>
      </c>
      <c r="D24" s="4" t="inlineStr">
        <is>
          <t>4 years</t>
        </is>
      </c>
      <c r="E24" s="4" t="inlineStr">
        <is>
          <t xml:space="preserve"> </t>
        </is>
      </c>
      <c r="F24" s="4" t="inlineStr">
        <is>
          <t xml:space="preserve"> </t>
        </is>
      </c>
    </row>
    <row r="25">
      <c r="A25" s="4" t="inlineStr">
        <is>
          <t>Minimum | Furniture &amp; fixt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ranchisor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 of long-lived assets</t>
        </is>
      </c>
      <c r="B27" s="4" t="inlineStr">
        <is>
          <t xml:space="preserve"> </t>
        </is>
      </c>
      <c r="C27" s="4" t="inlineStr">
        <is>
          <t xml:space="preserve"> </t>
        </is>
      </c>
      <c r="D27" s="4" t="inlineStr">
        <is>
          <t>1 year</t>
        </is>
      </c>
      <c r="E27" s="4" t="inlineStr">
        <is>
          <t xml:space="preserve"> </t>
        </is>
      </c>
      <c r="F27" s="4" t="inlineStr">
        <is>
          <t xml:space="preserve"> </t>
        </is>
      </c>
    </row>
    <row r="28">
      <c r="A28" s="4" t="inlineStr">
        <is>
          <t>Minimum | Office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ranchisor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seful life of long-lived assets</t>
        </is>
      </c>
      <c r="B30" s="4" t="inlineStr">
        <is>
          <t xml:space="preserve"> </t>
        </is>
      </c>
      <c r="C30" s="4" t="inlineStr">
        <is>
          <t xml:space="preserve"> </t>
        </is>
      </c>
      <c r="D30" s="4" t="inlineStr">
        <is>
          <t>1 year</t>
        </is>
      </c>
      <c r="E30" s="4" t="inlineStr">
        <is>
          <t xml:space="preserve"> </t>
        </is>
      </c>
      <c r="F30" s="4" t="inlineStr">
        <is>
          <t xml:space="preserve"> </t>
        </is>
      </c>
    </row>
    <row r="31">
      <c r="A31" s="4" t="inlineStr">
        <is>
          <t>Minimum | 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ranchisor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fe of long-lived assets</t>
        </is>
      </c>
      <c r="B33" s="4" t="inlineStr">
        <is>
          <t xml:space="preserve"> </t>
        </is>
      </c>
      <c r="C33" s="4" t="inlineStr">
        <is>
          <t xml:space="preserve"> </t>
        </is>
      </c>
      <c r="D33" s="4" t="inlineStr">
        <is>
          <t>1 year</t>
        </is>
      </c>
      <c r="E33" s="4" t="inlineStr">
        <is>
          <t xml:space="preserve"> </t>
        </is>
      </c>
      <c r="F33" s="4" t="inlineStr">
        <is>
          <t xml:space="preserve"> </t>
        </is>
      </c>
    </row>
    <row r="34">
      <c r="A34" s="4" t="inlineStr">
        <is>
          <t>Maximum | Furniture &amp; fixt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ranchisor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 of long-lived assets</t>
        </is>
      </c>
      <c r="B36" s="4" t="inlineStr">
        <is>
          <t xml:space="preserve"> </t>
        </is>
      </c>
      <c r="C36" s="4" t="inlineStr">
        <is>
          <t xml:space="preserve"> </t>
        </is>
      </c>
      <c r="D36" s="4" t="inlineStr">
        <is>
          <t>7 years</t>
        </is>
      </c>
      <c r="E36" s="4" t="inlineStr">
        <is>
          <t xml:space="preserve"> </t>
        </is>
      </c>
      <c r="F36" s="4" t="inlineStr">
        <is>
          <t xml:space="preserve"> </t>
        </is>
      </c>
    </row>
    <row r="37">
      <c r="A37" s="4" t="inlineStr">
        <is>
          <t>Maximum | Office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ranchisor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seful life of long-lived assets</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Maximum |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ranchisor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fe of long-lived assets</t>
        </is>
      </c>
      <c r="B42" s="4" t="inlineStr">
        <is>
          <t xml:space="preserve"> </t>
        </is>
      </c>
      <c r="C42" s="4" t="inlineStr">
        <is>
          <t xml:space="preserve"> </t>
        </is>
      </c>
      <c r="D42" s="4" t="inlineStr">
        <is>
          <t>4 years</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ND ADOPTED ACCOUNTING STANDARDS (Details) - USD ($) $ in Thousands</t>
        </is>
      </c>
      <c r="B1" s="2" t="inlineStr">
        <is>
          <t>Dec. 31, 2022</t>
        </is>
      </c>
      <c r="C1" s="2" t="inlineStr">
        <is>
          <t>Jan. 01, 2022</t>
        </is>
      </c>
    </row>
    <row r="2">
      <c r="A2" s="3" t="inlineStr">
        <is>
          <t>New Accounting Pronouncements or Change in Accounting Principle [Line Items]</t>
        </is>
      </c>
      <c r="B2" s="4" t="inlineStr">
        <is>
          <t xml:space="preserve"> </t>
        </is>
      </c>
      <c r="C2" s="4" t="inlineStr">
        <is>
          <t xml:space="preserve"> </t>
        </is>
      </c>
    </row>
    <row r="3">
      <c r="A3" s="4" t="inlineStr">
        <is>
          <t>Other assets</t>
        </is>
      </c>
      <c r="B3" s="5" t="n">
        <v>2925</v>
      </c>
      <c r="C3" s="4" t="inlineStr">
        <is>
          <t xml:space="preserve"> </t>
        </is>
      </c>
    </row>
    <row r="4">
      <c r="A4" s="4" t="inlineStr">
        <is>
          <t>Total lease liabilities</t>
        </is>
      </c>
      <c r="B4" s="5" t="n">
        <v>3391</v>
      </c>
      <c r="C4" s="4" t="inlineStr">
        <is>
          <t xml:space="preserve"> </t>
        </is>
      </c>
    </row>
    <row r="5">
      <c r="A5" s="4" t="inlineStr">
        <is>
          <t>Cumulative Effect, Period of Adoption, Adjustment | Accounting Standards Update 2016-02</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Other assets</t>
        </is>
      </c>
      <c r="B7" s="4" t="inlineStr">
        <is>
          <t xml:space="preserve"> </t>
        </is>
      </c>
      <c r="C7" s="5" t="n">
        <v>4154</v>
      </c>
    </row>
    <row r="8">
      <c r="A8" s="4" t="inlineStr">
        <is>
          <t>Total lease liabilities</t>
        </is>
      </c>
      <c r="B8" s="4" t="inlineStr">
        <is>
          <t xml:space="preserve"> </t>
        </is>
      </c>
      <c r="C8" s="5" t="n">
        <v>48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2" customWidth="1" min="2" max="2"/>
    <col width="31" customWidth="1" min="3" max="3"/>
  </cols>
  <sheetData>
    <row r="1">
      <c r="A1" s="1" t="inlineStr">
        <is>
          <t>REVERSE RECAPITALIZATION (Details)</t>
        </is>
      </c>
      <c r="B1" s="2" t="inlineStr">
        <is>
          <t>Dec. 31, 2022 manager</t>
        </is>
      </c>
      <c r="C1" s="2" t="inlineStr">
        <is>
          <t>Sep. 20, 2021 director manager</t>
        </is>
      </c>
    </row>
    <row r="2">
      <c r="A2" s="3" t="inlineStr">
        <is>
          <t>Reverse Recapitalization [Line Items]</t>
        </is>
      </c>
      <c r="B2" s="4" t="inlineStr">
        <is>
          <t xml:space="preserve"> </t>
        </is>
      </c>
      <c r="C2" s="4" t="inlineStr">
        <is>
          <t xml:space="preserve"> </t>
        </is>
      </c>
    </row>
    <row r="3">
      <c r="A3" s="4" t="inlineStr">
        <is>
          <t>Right to appoint, number of directors</t>
        </is>
      </c>
      <c r="B3" s="6" t="n">
        <v>3</v>
      </c>
      <c r="C3" s="4" t="inlineStr">
        <is>
          <t xml:space="preserve"> </t>
        </is>
      </c>
    </row>
    <row r="4">
      <c r="A4" s="4" t="inlineStr">
        <is>
          <t>Total number of directors</t>
        </is>
      </c>
      <c r="B4" s="6" t="n">
        <v>5</v>
      </c>
      <c r="C4" s="4" t="inlineStr">
        <is>
          <t xml:space="preserve"> </t>
        </is>
      </c>
    </row>
    <row r="5">
      <c r="A5" s="4" t="inlineStr">
        <is>
          <t>Nerdy LLC</t>
        </is>
      </c>
      <c r="B5" s="4" t="inlineStr">
        <is>
          <t xml:space="preserve"> </t>
        </is>
      </c>
      <c r="C5" s="4" t="inlineStr">
        <is>
          <t xml:space="preserve"> </t>
        </is>
      </c>
    </row>
    <row r="6">
      <c r="A6" s="3" t="inlineStr">
        <is>
          <t>Reverse Recapitalization [Line Items]</t>
        </is>
      </c>
      <c r="B6" s="4" t="inlineStr">
        <is>
          <t xml:space="preserve"> </t>
        </is>
      </c>
      <c r="C6" s="4" t="inlineStr">
        <is>
          <t xml:space="preserve"> </t>
        </is>
      </c>
    </row>
    <row r="7">
      <c r="A7" s="4" t="inlineStr">
        <is>
          <t>Number of board managers designated by Nerdy Inc.</t>
        </is>
      </c>
      <c r="B7" s="4" t="inlineStr">
        <is>
          <t xml:space="preserve"> </t>
        </is>
      </c>
      <c r="C7" s="6" t="n">
        <v>3</v>
      </c>
    </row>
    <row r="8">
      <c r="A8" s="4" t="inlineStr">
        <is>
          <t>Number of board managers designated by holders of OpCo unit holders</t>
        </is>
      </c>
      <c r="B8" s="4" t="inlineStr">
        <is>
          <t xml:space="preserve"> </t>
        </is>
      </c>
      <c r="C8" s="6" t="n">
        <v>2</v>
      </c>
    </row>
    <row r="9">
      <c r="A9" s="4" t="inlineStr">
        <is>
          <t>Legacy Nerdy Holders</t>
        </is>
      </c>
      <c r="B9" s="4" t="inlineStr">
        <is>
          <t xml:space="preserve"> </t>
        </is>
      </c>
      <c r="C9" s="4" t="inlineStr">
        <is>
          <t xml:space="preserve"> </t>
        </is>
      </c>
    </row>
    <row r="10">
      <c r="A10" s="3" t="inlineStr">
        <is>
          <t>Reverse Recapitalization [Line Items]</t>
        </is>
      </c>
      <c r="B10" s="4" t="inlineStr">
        <is>
          <t xml:space="preserve"> </t>
        </is>
      </c>
      <c r="C10" s="4" t="inlineStr">
        <is>
          <t xml:space="preserve"> </t>
        </is>
      </c>
    </row>
    <row r="11">
      <c r="A11" s="4" t="inlineStr">
        <is>
          <t>Right to appoint, number of directors | director</t>
        </is>
      </c>
      <c r="B11" s="4" t="inlineStr">
        <is>
          <t xml:space="preserve"> </t>
        </is>
      </c>
      <c r="C11" s="6" t="n">
        <v>5</v>
      </c>
    </row>
    <row r="12">
      <c r="A12" s="4" t="inlineStr">
        <is>
          <t>Total number of directors | director</t>
        </is>
      </c>
      <c r="B12" s="4" t="inlineStr">
        <is>
          <t xml:space="preserve"> </t>
        </is>
      </c>
      <c r="C12" s="6" t="n">
        <v>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NONCONTROLLING INTERESTS - Narrative (Details) shares in Thousands</t>
        </is>
      </c>
      <c r="B1" s="2" t="inlineStr">
        <is>
          <t>12 Months Ended</t>
        </is>
      </c>
    </row>
    <row r="2">
      <c r="B2" s="2" t="inlineStr">
        <is>
          <t>Dec. 31, 2022 shares</t>
        </is>
      </c>
      <c r="C2" s="2" t="inlineStr">
        <is>
          <t>Dec. 31, 2021 shares</t>
        </is>
      </c>
      <c r="D2" s="2" t="inlineStr">
        <is>
          <t>Dec. 31, 2020 shares</t>
        </is>
      </c>
    </row>
    <row r="3">
      <c r="A3" s="4" t="inlineStr">
        <is>
          <t>Class A Common Stock</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Redemption settlement term</t>
        </is>
      </c>
      <c r="B5" s="4" t="inlineStr">
        <is>
          <t>5 days</t>
        </is>
      </c>
      <c r="C5" s="4" t="inlineStr">
        <is>
          <t xml:space="preserve"> </t>
        </is>
      </c>
      <c r="D5" s="4" t="inlineStr">
        <is>
          <t xml:space="preserve"> </t>
        </is>
      </c>
    </row>
    <row r="6">
      <c r="A6" s="4" t="inlineStr">
        <is>
          <t>Legacy Nerdy Holders | Class A Common Stock</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Conversion basis (in shares)</t>
        </is>
      </c>
      <c r="B8" s="6" t="n">
        <v>1</v>
      </c>
      <c r="C8" s="4" t="inlineStr">
        <is>
          <t xml:space="preserve"> </t>
        </is>
      </c>
      <c r="D8" s="4" t="inlineStr">
        <is>
          <t xml:space="preserve"> </t>
        </is>
      </c>
    </row>
    <row r="9">
      <c r="A9" s="4" t="inlineStr">
        <is>
          <t>OpCo Units</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Common units</t>
        </is>
      </c>
      <c r="B11" s="6" t="n">
        <v>156602</v>
      </c>
      <c r="C11" s="6" t="n">
        <v>149900</v>
      </c>
      <c r="D11" s="6" t="n">
        <v>0</v>
      </c>
    </row>
    <row r="12">
      <c r="A12" s="4" t="inlineStr">
        <is>
          <t>OpCo Units | Legacy Nerdy Holders</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Common units</t>
        </is>
      </c>
      <c r="B14" s="6" t="n">
        <v>65948</v>
      </c>
      <c r="C14" s="6" t="n">
        <v>70629</v>
      </c>
      <c r="D14" s="6" t="n">
        <v>0</v>
      </c>
    </row>
    <row r="15">
      <c r="A15" s="4" t="inlineStr">
        <is>
          <t>Economic interest, LLC ownership percentage</t>
        </is>
      </c>
      <c r="B15" s="10" t="n">
        <v>0.421</v>
      </c>
      <c r="C15" s="10" t="n">
        <v>0.471</v>
      </c>
      <c r="D15" s="9" t="n">
        <v>0</v>
      </c>
    </row>
    <row r="16">
      <c r="A16" s="4" t="inlineStr">
        <is>
          <t>OpCo Units | Legacy Nerdy Holders | Class B Common Stock</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Common units</t>
        </is>
      </c>
      <c r="B18" s="6" t="n">
        <v>65948</v>
      </c>
      <c r="C18" s="6" t="n">
        <v>70629</v>
      </c>
      <c r="D18" s="4" t="inlineStr">
        <is>
          <t xml:space="preserve"> </t>
        </is>
      </c>
    </row>
    <row r="19">
      <c r="A19" s="4" t="inlineStr">
        <is>
          <t>Economic interest, LLC ownership percentage</t>
        </is>
      </c>
      <c r="B19" s="10" t="n">
        <v>0.421</v>
      </c>
      <c r="C19" s="4" t="inlineStr">
        <is>
          <t xml:space="preserve"> </t>
        </is>
      </c>
      <c r="D19" s="4" t="inlineStr">
        <is>
          <t xml:space="preserve"> </t>
        </is>
      </c>
    </row>
    <row r="20">
      <c r="A20" s="4" t="inlineStr">
        <is>
          <t>OpCo Units | Nerdy Inc.</t>
        </is>
      </c>
      <c r="B20" s="4" t="inlineStr">
        <is>
          <t xml:space="preserve"> </t>
        </is>
      </c>
      <c r="C20" s="4" t="inlineStr">
        <is>
          <t xml:space="preserve"> </t>
        </is>
      </c>
      <c r="D20" s="4" t="inlineStr">
        <is>
          <t xml:space="preserve"> </t>
        </is>
      </c>
    </row>
    <row r="21">
      <c r="A21" s="3" t="inlineStr">
        <is>
          <t>Noncontrolling Interest [Line Items]</t>
        </is>
      </c>
      <c r="B21" s="4" t="inlineStr">
        <is>
          <t xml:space="preserve"> </t>
        </is>
      </c>
      <c r="C21" s="4" t="inlineStr">
        <is>
          <t xml:space="preserve"> </t>
        </is>
      </c>
      <c r="D21" s="4" t="inlineStr">
        <is>
          <t xml:space="preserve"> </t>
        </is>
      </c>
    </row>
    <row r="22">
      <c r="A22" s="4" t="inlineStr">
        <is>
          <t>Common units</t>
        </is>
      </c>
      <c r="B22" s="6" t="n">
        <v>90654</v>
      </c>
      <c r="C22" s="6" t="n">
        <v>79271</v>
      </c>
      <c r="D22" s="6" t="n">
        <v>0</v>
      </c>
    </row>
    <row r="23">
      <c r="A23" s="4" t="inlineStr">
        <is>
          <t>Economic interest, LLC ownership percentage</t>
        </is>
      </c>
      <c r="B23" s="10" t="n">
        <v>0.579</v>
      </c>
      <c r="C23" s="10" t="n">
        <v>0.529</v>
      </c>
      <c r="D23" s="9" t="n">
        <v>0</v>
      </c>
    </row>
    <row r="24">
      <c r="A24" s="4" t="inlineStr">
        <is>
          <t>OpCo Units | Nerdy Inc. | Class A Common Stock</t>
        </is>
      </c>
      <c r="B24" s="4" t="inlineStr">
        <is>
          <t xml:space="preserve"> </t>
        </is>
      </c>
      <c r="C24" s="4" t="inlineStr">
        <is>
          <t xml:space="preserve"> </t>
        </is>
      </c>
      <c r="D24" s="4" t="inlineStr">
        <is>
          <t xml:space="preserve"> </t>
        </is>
      </c>
    </row>
    <row r="25">
      <c r="A25" s="3" t="inlineStr">
        <is>
          <t>Noncontrolling Interest [Line Items]</t>
        </is>
      </c>
      <c r="B25" s="4" t="inlineStr">
        <is>
          <t xml:space="preserve"> </t>
        </is>
      </c>
      <c r="C25" s="4" t="inlineStr">
        <is>
          <t xml:space="preserve"> </t>
        </is>
      </c>
      <c r="D25" s="4" t="inlineStr">
        <is>
          <t xml:space="preserve"> </t>
        </is>
      </c>
    </row>
    <row r="26">
      <c r="A26" s="4" t="inlineStr">
        <is>
          <t>Common units</t>
        </is>
      </c>
      <c r="B26" s="6" t="n">
        <v>90654</v>
      </c>
      <c r="C26" s="4" t="inlineStr">
        <is>
          <t xml:space="preserve"> </t>
        </is>
      </c>
      <c r="D26" s="4" t="inlineStr">
        <is>
          <t xml:space="preserve"> </t>
        </is>
      </c>
    </row>
    <row r="27">
      <c r="A27" s="4" t="inlineStr">
        <is>
          <t>Economic interest, LLC ownership percentage</t>
        </is>
      </c>
      <c r="B27" s="10" t="n">
        <v>0.579</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0715000</v>
      </c>
      <c r="C3" s="5" t="n">
        <v>143964000</v>
      </c>
    </row>
    <row r="4">
      <c r="A4" s="4" t="inlineStr">
        <is>
          <t>Accounts receivable, net</t>
        </is>
      </c>
      <c r="B4" s="6" t="n">
        <v>11596000</v>
      </c>
      <c r="C4" s="6" t="n">
        <v>5321000</v>
      </c>
    </row>
    <row r="5">
      <c r="A5" s="4" t="inlineStr">
        <is>
          <t>Other current assets</t>
        </is>
      </c>
      <c r="B5" s="6" t="n">
        <v>5345000</v>
      </c>
      <c r="C5" s="6" t="n">
        <v>6165000</v>
      </c>
    </row>
    <row r="6">
      <c r="A6" s="4" t="inlineStr">
        <is>
          <t>Total Current Assets</t>
        </is>
      </c>
      <c r="B6" s="6" t="n">
        <v>107656000</v>
      </c>
      <c r="C6" s="6" t="n">
        <v>155450000</v>
      </c>
    </row>
    <row r="7">
      <c r="A7" s="4" t="inlineStr">
        <is>
          <t>Fixed assets, net</t>
        </is>
      </c>
      <c r="B7" s="6" t="n">
        <v>12504000</v>
      </c>
      <c r="C7" s="6" t="n">
        <v>10718000</v>
      </c>
    </row>
    <row r="8">
      <c r="A8" s="4" t="inlineStr">
        <is>
          <t>Goodwill</t>
        </is>
      </c>
      <c r="B8" s="6" t="n">
        <v>5717000</v>
      </c>
      <c r="C8" s="6" t="n">
        <v>5717000</v>
      </c>
    </row>
    <row r="9">
      <c r="A9" s="4" t="inlineStr">
        <is>
          <t>Intangible assets, net</t>
        </is>
      </c>
      <c r="B9" s="6" t="n">
        <v>3574000</v>
      </c>
      <c r="C9" s="6" t="n">
        <v>4428000</v>
      </c>
    </row>
    <row r="10">
      <c r="A10" s="4" t="inlineStr">
        <is>
          <t>Other assets</t>
        </is>
      </c>
      <c r="B10" s="6" t="n">
        <v>3241000</v>
      </c>
      <c r="C10" s="6" t="n">
        <v>832000</v>
      </c>
    </row>
    <row r="11">
      <c r="A11" s="4" t="inlineStr">
        <is>
          <t>Total Assets</t>
        </is>
      </c>
      <c r="B11" s="6" t="n">
        <v>132692000</v>
      </c>
      <c r="C11" s="6" t="n">
        <v>177145000</v>
      </c>
    </row>
    <row r="12">
      <c r="A12" s="3" t="inlineStr">
        <is>
          <t>Current Liabilities</t>
        </is>
      </c>
      <c r="B12" s="4" t="inlineStr">
        <is>
          <t xml:space="preserve"> </t>
        </is>
      </c>
      <c r="C12" s="4" t="inlineStr">
        <is>
          <t xml:space="preserve"> </t>
        </is>
      </c>
    </row>
    <row r="13">
      <c r="A13" s="4" t="inlineStr">
        <is>
          <t>Accounts payable</t>
        </is>
      </c>
      <c r="B13" s="6" t="n">
        <v>3199000</v>
      </c>
      <c r="C13" s="6" t="n">
        <v>3590000</v>
      </c>
    </row>
    <row r="14">
      <c r="A14" s="4" t="inlineStr">
        <is>
          <t>Deferred revenue</t>
        </is>
      </c>
      <c r="B14" s="6" t="n">
        <v>25539000</v>
      </c>
      <c r="C14" s="6" t="n">
        <v>30005000</v>
      </c>
    </row>
    <row r="15">
      <c r="A15" s="4" t="inlineStr">
        <is>
          <t>Due to legacy Nerdy holders</t>
        </is>
      </c>
      <c r="B15" s="6" t="n">
        <v>0</v>
      </c>
      <c r="C15" s="6" t="n">
        <v>841000</v>
      </c>
    </row>
    <row r="16">
      <c r="A16" s="4" t="inlineStr">
        <is>
          <t>Other current liabilities</t>
        </is>
      </c>
      <c r="B16" s="6" t="n">
        <v>8593000</v>
      </c>
      <c r="C16" s="6" t="n">
        <v>7473000</v>
      </c>
    </row>
    <row r="17">
      <c r="A17" s="4" t="inlineStr">
        <is>
          <t>Total Current Liabilities</t>
        </is>
      </c>
      <c r="B17" s="6" t="n">
        <v>37331000</v>
      </c>
      <c r="C17" s="6" t="n">
        <v>41909000</v>
      </c>
    </row>
    <row r="18">
      <c r="A18" s="4" t="inlineStr">
        <is>
          <t>Other liabilities</t>
        </is>
      </c>
      <c r="B18" s="6" t="n">
        <v>14311000</v>
      </c>
      <c r="C18" s="6" t="n">
        <v>39431000</v>
      </c>
    </row>
    <row r="19">
      <c r="A19" s="4" t="inlineStr">
        <is>
          <t>Total Liabilities</t>
        </is>
      </c>
      <c r="B19" s="6" t="n">
        <v>51642000</v>
      </c>
      <c r="C19" s="6" t="n">
        <v>81340000</v>
      </c>
    </row>
    <row r="20">
      <c r="A20" s="4" t="inlineStr">
        <is>
          <t>Commitments and Contingencies (See Note 1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Additional paid-in capital</t>
        </is>
      </c>
      <c r="B22" s="6" t="n">
        <v>522031000</v>
      </c>
      <c r="C22" s="6" t="n">
        <v>490220000</v>
      </c>
    </row>
    <row r="23">
      <c r="A23" s="4" t="inlineStr">
        <is>
          <t>Accumulated deficit</t>
        </is>
      </c>
      <c r="B23" s="6" t="n">
        <v>-475107000</v>
      </c>
      <c r="C23" s="6" t="n">
        <v>-439708000</v>
      </c>
    </row>
    <row r="24">
      <c r="A24" s="4" t="inlineStr">
        <is>
          <t>Accumulated other comprehensive (loss) income</t>
        </is>
      </c>
      <c r="B24" s="6" t="n">
        <v>-12000</v>
      </c>
      <c r="C24" s="6" t="n">
        <v>136000</v>
      </c>
    </row>
    <row r="25">
      <c r="A25" s="4" t="inlineStr">
        <is>
          <t>Total Stockholders’ Equity Excluding Noncontrolling Interests</t>
        </is>
      </c>
      <c r="B25" s="6" t="n">
        <v>46928000</v>
      </c>
      <c r="C25" s="6" t="n">
        <v>50663000</v>
      </c>
    </row>
    <row r="26">
      <c r="A26" s="4" t="inlineStr">
        <is>
          <t>Noncontrolling interests</t>
        </is>
      </c>
      <c r="B26" s="6" t="n">
        <v>34122000</v>
      </c>
      <c r="C26" s="6" t="n">
        <v>45142000</v>
      </c>
    </row>
    <row r="27">
      <c r="A27" s="4" t="inlineStr">
        <is>
          <t>Total Stockholders’ Equity</t>
        </is>
      </c>
      <c r="B27" s="6" t="n">
        <v>81050000</v>
      </c>
      <c r="C27" s="6" t="n">
        <v>95805000</v>
      </c>
    </row>
    <row r="28">
      <c r="A28" s="4" t="inlineStr">
        <is>
          <t>Total Liabilities and Stockholders’ Equity</t>
        </is>
      </c>
      <c r="B28" s="6" t="n">
        <v>132692000</v>
      </c>
      <c r="C28" s="6" t="n">
        <v>177145000</v>
      </c>
    </row>
    <row r="29">
      <c r="A29" s="4" t="inlineStr">
        <is>
          <t>Class A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6" t="n">
        <v>9000</v>
      </c>
      <c r="C31" s="6" t="n">
        <v>8000</v>
      </c>
    </row>
    <row r="32">
      <c r="A32" s="4" t="inlineStr">
        <is>
          <t>Class B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7000</v>
      </c>
      <c r="C34" s="5" t="n">
        <v>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Changes in Ownership of OpCo Units in Nerdy LLC (Details) - shares shares in Thousands</t>
        </is>
      </c>
      <c r="B1" s="2" t="inlineStr">
        <is>
          <t>12 Months Ended</t>
        </is>
      </c>
    </row>
    <row r="2">
      <c r="B2" s="2" t="inlineStr">
        <is>
          <t>Dec. 31, 2022</t>
        </is>
      </c>
      <c r="C2" s="2" t="inlineStr">
        <is>
          <t>Dec. 31, 2021</t>
        </is>
      </c>
      <c r="D2" s="2" t="inlineStr">
        <is>
          <t>Dec. 31, 2020</t>
        </is>
      </c>
    </row>
    <row r="3">
      <c r="A3" s="4" t="inlineStr">
        <is>
          <t>Member Units</t>
        </is>
      </c>
      <c r="B3" s="4" t="inlineStr">
        <is>
          <t xml:space="preserve"> </t>
        </is>
      </c>
      <c r="C3" s="4" t="inlineStr">
        <is>
          <t xml:space="preserve"> </t>
        </is>
      </c>
      <c r="D3" s="4" t="inlineStr">
        <is>
          <t xml:space="preserve"> </t>
        </is>
      </c>
    </row>
    <row r="4">
      <c r="A4" s="3" t="inlineStr">
        <is>
          <t>Stockholders' Equity Attributable to Noncontrolling Interest [Roll Forward]</t>
        </is>
      </c>
      <c r="B4" s="4" t="inlineStr">
        <is>
          <t xml:space="preserve"> </t>
        </is>
      </c>
      <c r="C4" s="4" t="inlineStr">
        <is>
          <t xml:space="preserve"> </t>
        </is>
      </c>
      <c r="D4" s="4" t="inlineStr">
        <is>
          <t xml:space="preserve"> </t>
        </is>
      </c>
    </row>
    <row r="5">
      <c r="A5" s="4" t="inlineStr">
        <is>
          <t>Beginning balance, common (in shares)</t>
        </is>
      </c>
      <c r="B5" s="4" t="inlineStr">
        <is>
          <t xml:space="preserve"> </t>
        </is>
      </c>
      <c r="C5" s="6" t="n">
        <v>54761</v>
      </c>
      <c r="D5" s="6" t="n">
        <v>54761</v>
      </c>
    </row>
    <row r="6">
      <c r="A6" s="4" t="inlineStr">
        <is>
          <t>Ending balance, common (in shares)</t>
        </is>
      </c>
      <c r="B6" s="4" t="inlineStr">
        <is>
          <t xml:space="preserve"> </t>
        </is>
      </c>
      <c r="C6" s="4" t="inlineStr">
        <is>
          <t xml:space="preserve"> </t>
        </is>
      </c>
      <c r="D6" s="6" t="n">
        <v>54761</v>
      </c>
    </row>
    <row r="7">
      <c r="A7" s="4" t="inlineStr">
        <is>
          <t>Nerdy LLC | Member Units</t>
        </is>
      </c>
      <c r="B7" s="4" t="inlineStr">
        <is>
          <t xml:space="preserve"> </t>
        </is>
      </c>
      <c r="C7" s="4" t="inlineStr">
        <is>
          <t xml:space="preserve"> </t>
        </is>
      </c>
      <c r="D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row>
    <row r="9">
      <c r="A9" s="4" t="inlineStr">
        <is>
          <t>Vested in period (in shares)</t>
        </is>
      </c>
      <c r="B9" s="6" t="n">
        <v>6702</v>
      </c>
      <c r="C9" s="6" t="n">
        <v>54</v>
      </c>
      <c r="D9" s="4" t="inlineStr">
        <is>
          <t xml:space="preserve"> </t>
        </is>
      </c>
    </row>
    <row r="10">
      <c r="A10" s="4" t="inlineStr">
        <is>
          <t>Nerdy LLC</t>
        </is>
      </c>
      <c r="B10" s="4" t="inlineStr">
        <is>
          <t xml:space="preserve"> </t>
        </is>
      </c>
      <c r="C10" s="4" t="inlineStr">
        <is>
          <t xml:space="preserve"> </t>
        </is>
      </c>
      <c r="D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row>
    <row r="12">
      <c r="A12" s="4" t="inlineStr">
        <is>
          <t>Beginning balance, common (in shares)</t>
        </is>
      </c>
      <c r="B12" s="6" t="n">
        <v>149900</v>
      </c>
      <c r="C12" s="6" t="n">
        <v>0</v>
      </c>
      <c r="D12" s="4" t="inlineStr">
        <is>
          <t xml:space="preserve"> </t>
        </is>
      </c>
    </row>
    <row r="13">
      <c r="A13" s="4" t="inlineStr">
        <is>
          <t>Issuance of OpCo units in connection with the Reverse Recapitalization (in shares)</t>
        </is>
      </c>
      <c r="B13" s="6" t="n">
        <v>0</v>
      </c>
      <c r="C13" s="6" t="n">
        <v>149846</v>
      </c>
      <c r="D13" s="4" t="inlineStr">
        <is>
          <t xml:space="preserve"> </t>
        </is>
      </c>
    </row>
    <row r="14">
      <c r="A14" s="4" t="inlineStr">
        <is>
          <t>Conversion of combined interests into Class A Common Stock (in shares)</t>
        </is>
      </c>
      <c r="B14" s="6" t="n">
        <v>0</v>
      </c>
      <c r="C14" s="6" t="n">
        <v>0</v>
      </c>
      <c r="D14" s="4" t="inlineStr">
        <is>
          <t xml:space="preserve"> </t>
        </is>
      </c>
    </row>
    <row r="15">
      <c r="A15" s="4" t="inlineStr">
        <is>
          <t>Ending balance, common (in shares)</t>
        </is>
      </c>
      <c r="B15" s="6" t="n">
        <v>156602</v>
      </c>
      <c r="C15" s="6" t="n">
        <v>149900</v>
      </c>
      <c r="D15" s="6" t="n">
        <v>0</v>
      </c>
    </row>
    <row r="16">
      <c r="A16" s="4" t="inlineStr">
        <is>
          <t>Nerdy LLC | Nerdy Inc.</t>
        </is>
      </c>
      <c r="B16" s="4" t="inlineStr">
        <is>
          <t xml:space="preserve"> </t>
        </is>
      </c>
      <c r="C16" s="4" t="inlineStr">
        <is>
          <t xml:space="preserve"> </t>
        </is>
      </c>
      <c r="D16" s="4" t="inlineStr">
        <is>
          <t xml:space="preserve"> </t>
        </is>
      </c>
    </row>
    <row r="17">
      <c r="A17" s="3" t="inlineStr">
        <is>
          <t>Stockholders' Equity Attributable to Noncontrolling Interest [Roll Forward]</t>
        </is>
      </c>
      <c r="B17" s="4" t="inlineStr">
        <is>
          <t xml:space="preserve"> </t>
        </is>
      </c>
      <c r="C17" s="4" t="inlineStr">
        <is>
          <t xml:space="preserve"> </t>
        </is>
      </c>
      <c r="D17" s="4" t="inlineStr">
        <is>
          <t xml:space="preserve"> </t>
        </is>
      </c>
    </row>
    <row r="18">
      <c r="A18" s="4" t="inlineStr">
        <is>
          <t>Beginning balance, common (in shares)</t>
        </is>
      </c>
      <c r="B18" s="6" t="n">
        <v>79271</v>
      </c>
      <c r="C18" s="6" t="n">
        <v>0</v>
      </c>
      <c r="D18" s="4" t="inlineStr">
        <is>
          <t xml:space="preserve"> </t>
        </is>
      </c>
    </row>
    <row r="19">
      <c r="A19" s="4" t="inlineStr">
        <is>
          <t>Issuance of OpCo units in connection with the Reverse Recapitalization (in shares)</t>
        </is>
      </c>
      <c r="B19" s="6" t="n">
        <v>0</v>
      </c>
      <c r="C19" s="6" t="n">
        <v>79233</v>
      </c>
      <c r="D19" s="4" t="inlineStr">
        <is>
          <t xml:space="preserve"> </t>
        </is>
      </c>
    </row>
    <row r="20">
      <c r="A20" s="4" t="inlineStr">
        <is>
          <t>Conversion of combined interests into Class A Common Stock (in shares)</t>
        </is>
      </c>
      <c r="B20" s="6" t="n">
        <v>5849</v>
      </c>
      <c r="C20" s="6" t="n">
        <v>0</v>
      </c>
      <c r="D20" s="4" t="inlineStr">
        <is>
          <t xml:space="preserve"> </t>
        </is>
      </c>
    </row>
    <row r="21">
      <c r="A21" s="4" t="inlineStr">
        <is>
          <t>Ending balance, common (in shares)</t>
        </is>
      </c>
      <c r="B21" s="6" t="n">
        <v>90654</v>
      </c>
      <c r="C21" s="6" t="n">
        <v>79271</v>
      </c>
      <c r="D21" s="6" t="n">
        <v>0</v>
      </c>
    </row>
    <row r="22">
      <c r="A22" s="4" t="inlineStr">
        <is>
          <t>Ownership percentage, beginning and end of period</t>
        </is>
      </c>
      <c r="B22" s="10" t="n">
        <v>0.579</v>
      </c>
      <c r="C22" s="10" t="n">
        <v>0.529</v>
      </c>
      <c r="D22" s="9" t="n">
        <v>0</v>
      </c>
    </row>
    <row r="23">
      <c r="A23" s="4" t="inlineStr">
        <is>
          <t>Nerdy LLC | Nerdy Inc. | Class A Common Stock</t>
        </is>
      </c>
      <c r="B23" s="4" t="inlineStr">
        <is>
          <t xml:space="preserve"> </t>
        </is>
      </c>
      <c r="C23" s="4" t="inlineStr">
        <is>
          <t xml:space="preserve"> </t>
        </is>
      </c>
      <c r="D23" s="4" t="inlineStr">
        <is>
          <t xml:space="preserve"> </t>
        </is>
      </c>
    </row>
    <row r="24">
      <c r="A24" s="3" t="inlineStr">
        <is>
          <t>Stockholders' Equity Attributable to Noncontrolling Interest [Roll Forward]</t>
        </is>
      </c>
      <c r="B24" s="4" t="inlineStr">
        <is>
          <t xml:space="preserve"> </t>
        </is>
      </c>
      <c r="C24" s="4" t="inlineStr">
        <is>
          <t xml:space="preserve"> </t>
        </is>
      </c>
      <c r="D24" s="4" t="inlineStr">
        <is>
          <t xml:space="preserve"> </t>
        </is>
      </c>
    </row>
    <row r="25">
      <c r="A25" s="4" t="inlineStr">
        <is>
          <t>Ending balance, common (in shares)</t>
        </is>
      </c>
      <c r="B25" s="6" t="n">
        <v>90654</v>
      </c>
      <c r="C25" s="4" t="inlineStr">
        <is>
          <t xml:space="preserve"> </t>
        </is>
      </c>
      <c r="D25" s="4" t="inlineStr">
        <is>
          <t xml:space="preserve"> </t>
        </is>
      </c>
    </row>
    <row r="26">
      <c r="A26" s="4" t="inlineStr">
        <is>
          <t>Ownership percentage, beginning and end of period</t>
        </is>
      </c>
      <c r="B26" s="10" t="n">
        <v>0.579</v>
      </c>
      <c r="C26" s="4" t="inlineStr">
        <is>
          <t xml:space="preserve"> </t>
        </is>
      </c>
      <c r="D26" s="4" t="inlineStr">
        <is>
          <t xml:space="preserve"> </t>
        </is>
      </c>
    </row>
    <row r="27">
      <c r="A27" s="4" t="inlineStr">
        <is>
          <t>Nerdy LLC | Legacy Nerdy Holders</t>
        </is>
      </c>
      <c r="B27" s="4" t="inlineStr">
        <is>
          <t xml:space="preserve"> </t>
        </is>
      </c>
      <c r="C27" s="4" t="inlineStr">
        <is>
          <t xml:space="preserve"> </t>
        </is>
      </c>
      <c r="D27" s="4" t="inlineStr">
        <is>
          <t xml:space="preserve"> </t>
        </is>
      </c>
    </row>
    <row r="28">
      <c r="A28" s="3" t="inlineStr">
        <is>
          <t>Stockholders' Equity Attributable to Noncontrolling Interest [Roll Forward]</t>
        </is>
      </c>
      <c r="B28" s="4" t="inlineStr">
        <is>
          <t xml:space="preserve"> </t>
        </is>
      </c>
      <c r="C28" s="4" t="inlineStr">
        <is>
          <t xml:space="preserve"> </t>
        </is>
      </c>
      <c r="D28" s="4" t="inlineStr">
        <is>
          <t xml:space="preserve"> </t>
        </is>
      </c>
    </row>
    <row r="29">
      <c r="A29" s="4" t="inlineStr">
        <is>
          <t>Beginning balance, common (in shares)</t>
        </is>
      </c>
      <c r="B29" s="6" t="n">
        <v>70629</v>
      </c>
      <c r="C29" s="6" t="n">
        <v>0</v>
      </c>
      <c r="D29" s="4" t="inlineStr">
        <is>
          <t xml:space="preserve"> </t>
        </is>
      </c>
    </row>
    <row r="30">
      <c r="A30" s="4" t="inlineStr">
        <is>
          <t>Issuance of OpCo units in connection with the Reverse Recapitalization (in shares)</t>
        </is>
      </c>
      <c r="B30" s="6" t="n">
        <v>0</v>
      </c>
      <c r="C30" s="6" t="n">
        <v>70613</v>
      </c>
      <c r="D30" s="4" t="inlineStr">
        <is>
          <t xml:space="preserve"> </t>
        </is>
      </c>
    </row>
    <row r="31">
      <c r="A31" s="4" t="inlineStr">
        <is>
          <t>Conversion of combined interests into Class A Common Stock (in shares)</t>
        </is>
      </c>
      <c r="B31" s="6" t="n">
        <v>-5849</v>
      </c>
      <c r="C31" s="6" t="n">
        <v>0</v>
      </c>
      <c r="D31" s="4" t="inlineStr">
        <is>
          <t xml:space="preserve"> </t>
        </is>
      </c>
    </row>
    <row r="32">
      <c r="A32" s="4" t="inlineStr">
        <is>
          <t>Ending balance, common (in shares)</t>
        </is>
      </c>
      <c r="B32" s="6" t="n">
        <v>65948</v>
      </c>
      <c r="C32" s="6" t="n">
        <v>70629</v>
      </c>
      <c r="D32" s="6" t="n">
        <v>0</v>
      </c>
    </row>
    <row r="33">
      <c r="A33" s="4" t="inlineStr">
        <is>
          <t>Ownership percentage, beginning and end of period</t>
        </is>
      </c>
      <c r="B33" s="10" t="n">
        <v>0.421</v>
      </c>
      <c r="C33" s="10" t="n">
        <v>0.471</v>
      </c>
      <c r="D33" s="9" t="n">
        <v>0</v>
      </c>
    </row>
    <row r="34">
      <c r="A34" s="4" t="inlineStr">
        <is>
          <t>Indirect ownership in connection with reverse recapitalization (in shares)</t>
        </is>
      </c>
      <c r="B34" s="6" t="n">
        <v>11550</v>
      </c>
      <c r="C34" s="4" t="inlineStr">
        <is>
          <t xml:space="preserve"> </t>
        </is>
      </c>
      <c r="D34" s="4" t="inlineStr">
        <is>
          <t xml:space="preserve"> </t>
        </is>
      </c>
    </row>
    <row r="35">
      <c r="A35" s="4" t="inlineStr">
        <is>
          <t>Nerdy LLC | Legacy Nerdy Holders | Class A Common Stock</t>
        </is>
      </c>
      <c r="B35" s="4" t="inlineStr">
        <is>
          <t xml:space="preserve"> </t>
        </is>
      </c>
      <c r="C35" s="4" t="inlineStr">
        <is>
          <t xml:space="preserve"> </t>
        </is>
      </c>
      <c r="D35" s="4" t="inlineStr">
        <is>
          <t xml:space="preserve"> </t>
        </is>
      </c>
    </row>
    <row r="36">
      <c r="A36" s="3" t="inlineStr">
        <is>
          <t>Stockholders' Equity Attributable to Noncontrolling Interest [Roll Forward]</t>
        </is>
      </c>
      <c r="B36" s="4" t="inlineStr">
        <is>
          <t xml:space="preserve"> </t>
        </is>
      </c>
      <c r="C36" s="4" t="inlineStr">
        <is>
          <t xml:space="preserve"> </t>
        </is>
      </c>
      <c r="D36" s="4" t="inlineStr">
        <is>
          <t xml:space="preserve"> </t>
        </is>
      </c>
    </row>
    <row r="37">
      <c r="A37" s="4" t="inlineStr">
        <is>
          <t>Investment owned (in shares)</t>
        </is>
      </c>
      <c r="B37" s="6" t="n">
        <v>11550</v>
      </c>
      <c r="C37" s="4" t="inlineStr">
        <is>
          <t xml:space="preserve"> </t>
        </is>
      </c>
      <c r="D37" s="4" t="inlineStr">
        <is>
          <t xml:space="preserve"> </t>
        </is>
      </c>
    </row>
    <row r="38">
      <c r="A38" s="4" t="inlineStr">
        <is>
          <t>Nerdy Inc. | Nerdy LLC | Member Units</t>
        </is>
      </c>
      <c r="B38" s="4" t="inlineStr">
        <is>
          <t xml:space="preserve"> </t>
        </is>
      </c>
      <c r="C38" s="4" t="inlineStr">
        <is>
          <t xml:space="preserve"> </t>
        </is>
      </c>
      <c r="D38" s="4" t="inlineStr">
        <is>
          <t xml:space="preserve"> </t>
        </is>
      </c>
    </row>
    <row r="39">
      <c r="A39" s="3" t="inlineStr">
        <is>
          <t>Stockholders' Equity Attributable to Noncontrolling Interest [Roll Forward]</t>
        </is>
      </c>
      <c r="B39" s="4" t="inlineStr">
        <is>
          <t xml:space="preserve"> </t>
        </is>
      </c>
      <c r="C39" s="4" t="inlineStr">
        <is>
          <t xml:space="preserve"> </t>
        </is>
      </c>
      <c r="D39" s="4" t="inlineStr">
        <is>
          <t xml:space="preserve"> </t>
        </is>
      </c>
    </row>
    <row r="40">
      <c r="A40" s="4" t="inlineStr">
        <is>
          <t>Vested in period (in shares)</t>
        </is>
      </c>
      <c r="B40" s="6" t="n">
        <v>5534</v>
      </c>
      <c r="C40" s="6" t="n">
        <v>38</v>
      </c>
      <c r="D40" s="4" t="inlineStr">
        <is>
          <t xml:space="preserve"> </t>
        </is>
      </c>
    </row>
    <row r="41">
      <c r="A41" s="4" t="inlineStr">
        <is>
          <t>Legacy Nerdy Holders | Nerdy LLC | Member Units</t>
        </is>
      </c>
      <c r="B41" s="4" t="inlineStr">
        <is>
          <t xml:space="preserve"> </t>
        </is>
      </c>
      <c r="C41" s="4" t="inlineStr">
        <is>
          <t xml:space="preserve"> </t>
        </is>
      </c>
      <c r="D41" s="4" t="inlineStr">
        <is>
          <t xml:space="preserve"> </t>
        </is>
      </c>
    </row>
    <row r="42">
      <c r="A42" s="3" t="inlineStr">
        <is>
          <t>Stockholders' Equity Attributable to Noncontrolling Interest [Roll Forward]</t>
        </is>
      </c>
      <c r="B42" s="4" t="inlineStr">
        <is>
          <t xml:space="preserve"> </t>
        </is>
      </c>
      <c r="C42" s="4" t="inlineStr">
        <is>
          <t xml:space="preserve"> </t>
        </is>
      </c>
      <c r="D42" s="4" t="inlineStr">
        <is>
          <t xml:space="preserve"> </t>
        </is>
      </c>
    </row>
    <row r="43">
      <c r="A43" s="4" t="inlineStr">
        <is>
          <t>Vested in period (in shares)</t>
        </is>
      </c>
      <c r="B43" s="6" t="n">
        <v>1168</v>
      </c>
      <c r="C43" s="6" t="n">
        <v>16</v>
      </c>
      <c r="D4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by Servic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62665</v>
      </c>
      <c r="C4" s="5" t="n">
        <v>140664</v>
      </c>
      <c r="D4" s="5" t="n">
        <v>103968</v>
      </c>
    </row>
    <row r="5">
      <c r="A5" s="4" t="inlineStr">
        <is>
          <t>Revenue from Contract with Customer, Product and Service Benchmark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62665</v>
      </c>
      <c r="C7" s="5" t="n">
        <v>140664</v>
      </c>
      <c r="D7" s="5" t="n">
        <v>103968</v>
      </c>
    </row>
    <row r="8">
      <c r="A8" s="4" t="inlineStr">
        <is>
          <t>Concentration risk, percentage</t>
        </is>
      </c>
      <c r="B8" s="9" t="n">
        <v>1</v>
      </c>
      <c r="C8" s="9" t="n">
        <v>1</v>
      </c>
      <c r="D8" s="9" t="n">
        <v>1</v>
      </c>
    </row>
    <row r="9">
      <c r="A9" s="4" t="inlineStr">
        <is>
          <t>Revenue from Contract with Customer, Product and Service Benchmark | Customer Concentration Risk | Consum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5" t="n">
        <v>140820</v>
      </c>
      <c r="C11" s="5" t="n">
        <v>130223</v>
      </c>
      <c r="D11" s="5" t="n">
        <v>97936</v>
      </c>
    </row>
    <row r="12">
      <c r="A12" s="4" t="inlineStr">
        <is>
          <t>Concentration risk, percentage</t>
        </is>
      </c>
      <c r="B12" s="9" t="n">
        <v>0.86</v>
      </c>
      <c r="C12" s="9" t="n">
        <v>0.93</v>
      </c>
      <c r="D12" s="9" t="n">
        <v>0.9399999999999999</v>
      </c>
    </row>
    <row r="13">
      <c r="A13" s="4" t="inlineStr">
        <is>
          <t>Revenue from Contract with Customer, Product and Service Benchmark | Customer Concentration Risk | Institutional</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5" t="n">
        <v>19054</v>
      </c>
      <c r="C15" s="5" t="n">
        <v>4871</v>
      </c>
      <c r="D15" s="5" t="n">
        <v>0</v>
      </c>
    </row>
    <row r="16">
      <c r="A16" s="4" t="inlineStr">
        <is>
          <t>Concentration risk, percentage</t>
        </is>
      </c>
      <c r="B16" s="9" t="n">
        <v>0.12</v>
      </c>
      <c r="C16" s="9" t="n">
        <v>0.03</v>
      </c>
      <c r="D16" s="9" t="n">
        <v>0</v>
      </c>
    </row>
    <row r="17">
      <c r="A17" s="4" t="inlineStr">
        <is>
          <t>Revenue from Contract with Customer, Product and Service Benchmark | Customer Concentration Risk |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2791</v>
      </c>
      <c r="C19" s="5" t="n">
        <v>5570</v>
      </c>
      <c r="D19" s="5" t="n">
        <v>6032</v>
      </c>
    </row>
    <row r="20">
      <c r="A20" s="4" t="inlineStr">
        <is>
          <t>Concentration risk, percentage</t>
        </is>
      </c>
      <c r="B20" s="9" t="n">
        <v>0.02</v>
      </c>
      <c r="C20" s="9" t="n">
        <v>0.04</v>
      </c>
      <c r="D20" s="9" t="n">
        <v>0.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net and Deferred revenu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t>
        </is>
      </c>
      <c r="B3" s="5" t="n">
        <v>11596</v>
      </c>
      <c r="C3" s="5" t="n">
        <v>5321</v>
      </c>
    </row>
    <row r="4">
      <c r="A4" s="4" t="inlineStr">
        <is>
          <t>Deferred revenue</t>
        </is>
      </c>
      <c r="B4" s="5" t="n">
        <v>25539</v>
      </c>
      <c r="C4" s="5" t="n">
        <v>30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 reserves</t>
        </is>
      </c>
      <c r="B3" s="5" t="n">
        <v>858</v>
      </c>
      <c r="C3" s="5" t="n">
        <v>4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RESTRUCTURING - Narrative (Details) - Workforce Reduction - USD ($)</t>
        </is>
      </c>
      <c r="C1" s="2" t="inlineStr">
        <is>
          <t>12 Months Ended</t>
        </is>
      </c>
    </row>
    <row r="2">
      <c r="B2" s="2" t="inlineStr">
        <is>
          <t>Dec. 08, 2022</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 to expense</t>
        </is>
      </c>
      <c r="B4" s="4" t="inlineStr">
        <is>
          <t xml:space="preserve"> </t>
        </is>
      </c>
      <c r="C4" s="5" t="n">
        <v>1479000</v>
      </c>
      <c r="D4" s="5" t="n">
        <v>0</v>
      </c>
      <c r="E4" s="5" t="n">
        <v>0</v>
      </c>
    </row>
    <row r="5">
      <c r="A5" s="4" t="inlineStr">
        <is>
          <t>Sales and marketing expens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harge to expense</t>
        </is>
      </c>
      <c r="B7" s="4" t="inlineStr">
        <is>
          <t xml:space="preserve"> </t>
        </is>
      </c>
      <c r="C7" s="6" t="n">
        <v>345000</v>
      </c>
      <c r="D7" s="4" t="inlineStr">
        <is>
          <t xml:space="preserve"> </t>
        </is>
      </c>
      <c r="E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harge to expense</t>
        </is>
      </c>
      <c r="B10" s="4" t="inlineStr">
        <is>
          <t xml:space="preserve"> </t>
        </is>
      </c>
      <c r="C10" s="5" t="n">
        <v>1134000</v>
      </c>
      <c r="D10" s="4" t="inlineStr">
        <is>
          <t xml:space="preserve"> </t>
        </is>
      </c>
      <c r="E10" s="4" t="inlineStr">
        <is>
          <t xml:space="preserve"> </t>
        </is>
      </c>
    </row>
    <row r="11">
      <c r="A11" s="4" t="inlineStr">
        <is>
          <t>Employee Severanc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related cost, number of positions eliminated, period percent</t>
        </is>
      </c>
      <c r="B13" s="9" t="n">
        <v>0.17</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nd Related Costs (Details) - Workforce Reduction - USD ($)</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alance, December 31, 2021</t>
        </is>
      </c>
      <c r="B4" s="5" t="n">
        <v>0</v>
      </c>
      <c r="C4" s="4" t="inlineStr">
        <is>
          <t xml:space="preserve"> </t>
        </is>
      </c>
      <c r="D4" s="4" t="inlineStr">
        <is>
          <t xml:space="preserve"> </t>
        </is>
      </c>
    </row>
    <row r="5">
      <c r="A5" s="4" t="inlineStr">
        <is>
          <t>Charge to expense</t>
        </is>
      </c>
      <c r="B5" s="6" t="n">
        <v>1479000</v>
      </c>
      <c r="C5" s="5" t="n">
        <v>0</v>
      </c>
      <c r="D5" s="5" t="n">
        <v>0</v>
      </c>
    </row>
    <row r="6">
      <c r="A6" s="4" t="inlineStr">
        <is>
          <t>Cash payments</t>
        </is>
      </c>
      <c r="B6" s="6" t="n">
        <v>-1366000</v>
      </c>
      <c r="C6" s="4" t="inlineStr">
        <is>
          <t xml:space="preserve"> </t>
        </is>
      </c>
      <c r="D6" s="4" t="inlineStr">
        <is>
          <t xml:space="preserve"> </t>
        </is>
      </c>
    </row>
    <row r="7">
      <c r="A7" s="4" t="inlineStr">
        <is>
          <t>Non-cash charges</t>
        </is>
      </c>
      <c r="B7" s="6" t="n">
        <v>0</v>
      </c>
      <c r="C7" s="4" t="inlineStr">
        <is>
          <t xml:space="preserve"> </t>
        </is>
      </c>
      <c r="D7" s="4" t="inlineStr">
        <is>
          <t xml:space="preserve"> </t>
        </is>
      </c>
    </row>
    <row r="8">
      <c r="A8" s="4" t="inlineStr">
        <is>
          <t>Balance, December 31, 2022</t>
        </is>
      </c>
      <c r="B8" s="6" t="n">
        <v>113000</v>
      </c>
      <c r="C8" s="5" t="n">
        <v>0</v>
      </c>
      <c r="D8" s="4" t="inlineStr">
        <is>
          <t xml:space="preserve"> </t>
        </is>
      </c>
    </row>
    <row r="9">
      <c r="A9" s="4" t="inlineStr">
        <is>
          <t>Total expected restructuring charges</t>
        </is>
      </c>
      <c r="B9" s="6" t="n">
        <v>1479000</v>
      </c>
      <c r="C9" s="4" t="inlineStr">
        <is>
          <t xml:space="preserve"> </t>
        </is>
      </c>
      <c r="D9" s="4" t="inlineStr">
        <is>
          <t xml:space="preserve"> </t>
        </is>
      </c>
    </row>
    <row r="10">
      <c r="A10" s="4" t="inlineStr">
        <is>
          <t>Cumulative restructuring charges incurred to date</t>
        </is>
      </c>
      <c r="B10" s="6" t="n">
        <v>1479000</v>
      </c>
      <c r="C10" s="4" t="inlineStr">
        <is>
          <t xml:space="preserve"> </t>
        </is>
      </c>
      <c r="D10" s="4" t="inlineStr">
        <is>
          <t xml:space="preserve"> </t>
        </is>
      </c>
    </row>
    <row r="11">
      <c r="A11" s="4" t="inlineStr">
        <is>
          <t>Remaining expected restructuring charges</t>
        </is>
      </c>
      <c r="B11" s="5"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COME TAXES - Expense For Income Taxes (Details)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5" t="n">
        <v>0</v>
      </c>
      <c r="C4" s="5" t="n">
        <v>0</v>
      </c>
      <c r="D4" s="4" t="inlineStr">
        <is>
          <t xml:space="preserve"> </t>
        </is>
      </c>
      <c r="E4" s="4" t="inlineStr">
        <is>
          <t xml:space="preserve"> </t>
        </is>
      </c>
    </row>
    <row r="5">
      <c r="A5" s="4" t="inlineStr">
        <is>
          <t>State and local</t>
        </is>
      </c>
      <c r="B5" s="6" t="n">
        <v>40</v>
      </c>
      <c r="C5" s="6" t="n">
        <v>19</v>
      </c>
      <c r="D5" s="4" t="inlineStr">
        <is>
          <t xml:space="preserve"> </t>
        </is>
      </c>
      <c r="E5" s="4" t="inlineStr">
        <is>
          <t xml:space="preserve"> </t>
        </is>
      </c>
    </row>
    <row r="6">
      <c r="A6" s="4" t="inlineStr">
        <is>
          <t>Current income tax expense</t>
        </is>
      </c>
      <c r="B6" s="6" t="n">
        <v>40</v>
      </c>
      <c r="C6" s="6" t="n">
        <v>19</v>
      </c>
      <c r="D6" s="4" t="inlineStr">
        <is>
          <t xml:space="preserve"> </t>
        </is>
      </c>
      <c r="E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6" t="n">
        <v>0</v>
      </c>
      <c r="C8" s="6" t="n">
        <v>0</v>
      </c>
      <c r="D8" s="4" t="inlineStr">
        <is>
          <t xml:space="preserve"> </t>
        </is>
      </c>
      <c r="E8" s="4" t="inlineStr">
        <is>
          <t xml:space="preserve"> </t>
        </is>
      </c>
    </row>
    <row r="9">
      <c r="A9" s="4" t="inlineStr">
        <is>
          <t>State and local</t>
        </is>
      </c>
      <c r="B9" s="6" t="n">
        <v>0</v>
      </c>
      <c r="C9" s="6" t="n">
        <v>0</v>
      </c>
      <c r="D9" s="4" t="inlineStr">
        <is>
          <t xml:space="preserve"> </t>
        </is>
      </c>
      <c r="E9" s="4" t="inlineStr">
        <is>
          <t xml:space="preserve"> </t>
        </is>
      </c>
    </row>
    <row r="10">
      <c r="A10" s="4" t="inlineStr">
        <is>
          <t>Deferred income tax expense</t>
        </is>
      </c>
      <c r="B10" s="6" t="n">
        <v>0</v>
      </c>
      <c r="C10" s="6" t="n">
        <v>0</v>
      </c>
      <c r="D10" s="4" t="inlineStr">
        <is>
          <t xml:space="preserve"> </t>
        </is>
      </c>
      <c r="E10" s="4" t="inlineStr">
        <is>
          <t xml:space="preserve"> </t>
        </is>
      </c>
    </row>
    <row r="11">
      <c r="A11" s="4" t="inlineStr">
        <is>
          <t>Income tax expense</t>
        </is>
      </c>
      <c r="B11" s="6" t="n">
        <v>40</v>
      </c>
      <c r="C11" s="6" t="n">
        <v>19</v>
      </c>
      <c r="D11" s="5" t="n">
        <v>40</v>
      </c>
      <c r="E11" s="5" t="n">
        <v>0</v>
      </c>
    </row>
    <row r="12">
      <c r="A12" s="4" t="inlineStr">
        <is>
          <t>Loss before income taxes</t>
        </is>
      </c>
      <c r="B12" s="5" t="n">
        <v>-7093</v>
      </c>
      <c r="C12" s="5" t="n">
        <v>-63889</v>
      </c>
      <c r="D12" s="5" t="n">
        <v>-30639</v>
      </c>
      <c r="E12" s="5" t="n">
        <v>-24663</v>
      </c>
    </row>
    <row r="13">
      <c r="A13" s="4" t="inlineStr">
        <is>
          <t>Effective income tax rate</t>
        </is>
      </c>
      <c r="B13" s="4" t="inlineStr">
        <is>
          <t>(0.56%)</t>
        </is>
      </c>
      <c r="C13" s="4" t="inlineStr">
        <is>
          <t>(0.03%)</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Income Tax Expense (Details)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tax (21%)</t>
        </is>
      </c>
      <c r="B4" s="5" t="n">
        <v>-1489</v>
      </c>
      <c r="C4" s="5" t="n">
        <v>-13417</v>
      </c>
      <c r="D4" s="4" t="inlineStr">
        <is>
          <t xml:space="preserve"> </t>
        </is>
      </c>
      <c r="E4" s="4" t="inlineStr">
        <is>
          <t xml:space="preserve"> </t>
        </is>
      </c>
    </row>
    <row r="5">
      <c r="A5" s="4" t="inlineStr">
        <is>
          <t>Partnership outside basis adjustments</t>
        </is>
      </c>
      <c r="B5" s="6" t="n">
        <v>-8827</v>
      </c>
      <c r="C5" s="6" t="n">
        <v>-3840</v>
      </c>
      <c r="D5" s="4" t="inlineStr">
        <is>
          <t xml:space="preserve"> </t>
        </is>
      </c>
      <c r="E5" s="4" t="inlineStr">
        <is>
          <t xml:space="preserve"> </t>
        </is>
      </c>
    </row>
    <row r="6">
      <c r="A6" s="4" t="inlineStr">
        <is>
          <t>Income tax benefit attributable to NCI</t>
        </is>
      </c>
      <c r="B6" s="6" t="n">
        <v>797</v>
      </c>
      <c r="C6" s="6" t="n">
        <v>7085</v>
      </c>
      <c r="D6" s="4" t="inlineStr">
        <is>
          <t xml:space="preserve"> </t>
        </is>
      </c>
      <c r="E6" s="4" t="inlineStr">
        <is>
          <t xml:space="preserve"> </t>
        </is>
      </c>
    </row>
    <row r="7">
      <c r="A7" s="4" t="inlineStr">
        <is>
          <t>Change in valuation allowance charged to expense</t>
        </is>
      </c>
      <c r="B7" s="6" t="n">
        <v>9812</v>
      </c>
      <c r="C7" s="6" t="n">
        <v>14301</v>
      </c>
      <c r="D7" s="4" t="inlineStr">
        <is>
          <t xml:space="preserve"> </t>
        </is>
      </c>
      <c r="E7" s="4" t="inlineStr">
        <is>
          <t xml:space="preserve"> </t>
        </is>
      </c>
    </row>
    <row r="8">
      <c r="A8" s="4" t="inlineStr">
        <is>
          <t>State income tax benefit, net of effect on federal tax</t>
        </is>
      </c>
      <c r="B8" s="6" t="n">
        <v>-190</v>
      </c>
      <c r="C8" s="6" t="n">
        <v>-2406</v>
      </c>
      <c r="D8" s="4" t="inlineStr">
        <is>
          <t xml:space="preserve"> </t>
        </is>
      </c>
      <c r="E8" s="4" t="inlineStr">
        <is>
          <t xml:space="preserve"> </t>
        </is>
      </c>
    </row>
    <row r="9">
      <c r="A9" s="4" t="inlineStr">
        <is>
          <t>Other, net (none in excess of 5% of computed tax)</t>
        </is>
      </c>
      <c r="B9" s="6" t="n">
        <v>-63</v>
      </c>
      <c r="C9" s="6" t="n">
        <v>-1704</v>
      </c>
      <c r="D9" s="4" t="inlineStr">
        <is>
          <t xml:space="preserve"> </t>
        </is>
      </c>
      <c r="E9" s="4" t="inlineStr">
        <is>
          <t xml:space="preserve"> </t>
        </is>
      </c>
    </row>
    <row r="10">
      <c r="A10" s="4" t="inlineStr">
        <is>
          <t>Income tax expense</t>
        </is>
      </c>
      <c r="B10" s="5" t="n">
        <v>40</v>
      </c>
      <c r="C10" s="5" t="n">
        <v>19</v>
      </c>
      <c r="D10" s="5" t="n">
        <v>40</v>
      </c>
      <c r="E10" s="5" t="n">
        <v>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on-Current Deferred Tax Assets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Nerdy LLC</t>
        </is>
      </c>
      <c r="B3" s="5" t="n">
        <v>63501</v>
      </c>
      <c r="C3" s="5" t="n">
        <v>54527</v>
      </c>
    </row>
    <row r="4">
      <c r="A4" s="4" t="inlineStr">
        <is>
          <t>Net operating loss and credit carryforwards</t>
        </is>
      </c>
      <c r="B4" s="6" t="n">
        <v>23095</v>
      </c>
      <c r="C4" s="6" t="n">
        <v>5829</v>
      </c>
    </row>
    <row r="5">
      <c r="A5" s="4" t="inlineStr">
        <is>
          <t>Other items</t>
        </is>
      </c>
      <c r="B5" s="6" t="n">
        <v>178</v>
      </c>
      <c r="C5" s="6" t="n">
        <v>127</v>
      </c>
    </row>
    <row r="6">
      <c r="A6" s="4" t="inlineStr">
        <is>
          <t>Total gross deferred income taxes</t>
        </is>
      </c>
      <c r="B6" s="6" t="n">
        <v>86774</v>
      </c>
      <c r="C6" s="6" t="n">
        <v>60483</v>
      </c>
    </row>
    <row r="7">
      <c r="A7" s="4" t="inlineStr">
        <is>
          <t>Valuation allowance</t>
        </is>
      </c>
      <c r="B7" s="6" t="n">
        <v>-86774</v>
      </c>
      <c r="C7" s="6" t="n">
        <v>-60483</v>
      </c>
    </row>
    <row r="8">
      <c r="A8" s="4" t="inlineStr">
        <is>
          <t>Total deferred taxes</t>
        </is>
      </c>
      <c r="B8" s="6" t="n">
        <v>0</v>
      </c>
      <c r="C8" s="6" t="n">
        <v>0</v>
      </c>
    </row>
    <row r="9">
      <c r="A9" s="3" t="inlineStr">
        <is>
          <t>Net</t>
        </is>
      </c>
      <c r="B9" s="4" t="inlineStr">
        <is>
          <t xml:space="preserve"> </t>
        </is>
      </c>
      <c r="C9" s="4" t="inlineStr">
        <is>
          <t xml:space="preserve"> </t>
        </is>
      </c>
    </row>
    <row r="10">
      <c r="A10" s="4" t="inlineStr">
        <is>
          <t>Investment in Nerdy LLC</t>
        </is>
      </c>
      <c r="B10" s="6" t="n">
        <v>63501</v>
      </c>
      <c r="C10" s="6" t="n">
        <v>54527</v>
      </c>
    </row>
    <row r="11">
      <c r="A11" s="4" t="inlineStr">
        <is>
          <t>Net operating loss and credit carryforwards</t>
        </is>
      </c>
      <c r="B11" s="6" t="n">
        <v>23095</v>
      </c>
      <c r="C11" s="6" t="n">
        <v>5829</v>
      </c>
    </row>
    <row r="12">
      <c r="A12" s="4" t="inlineStr">
        <is>
          <t>Other items</t>
        </is>
      </c>
      <c r="B12" s="6" t="n">
        <v>178</v>
      </c>
      <c r="C12" s="6" t="n">
        <v>127</v>
      </c>
    </row>
    <row r="13">
      <c r="A13" s="4" t="inlineStr">
        <is>
          <t>Total gross deferred income taxes</t>
        </is>
      </c>
      <c r="B13" s="6" t="n">
        <v>86774</v>
      </c>
      <c r="C13" s="6" t="n">
        <v>60483</v>
      </c>
    </row>
    <row r="14">
      <c r="A14" s="4" t="inlineStr">
        <is>
          <t>Valuation allowance</t>
        </is>
      </c>
      <c r="B14" s="6" t="n">
        <v>-86774</v>
      </c>
      <c r="C14" s="6" t="n">
        <v>-60483</v>
      </c>
    </row>
    <row r="15">
      <c r="A15" s="4" t="inlineStr">
        <is>
          <t>Total deferred taxes</t>
        </is>
      </c>
      <c r="B15" s="5" t="n">
        <v>0</v>
      </c>
      <c r="C1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Valuation Allowance (Details) - Deferred Tax Asset, Valuation Allowance - USD ($) $ in Thousand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Balance, beginning of year</t>
        </is>
      </c>
      <c r="B4" s="5" t="n">
        <v>-60483</v>
      </c>
      <c r="C4" s="5" t="n">
        <v>0</v>
      </c>
    </row>
    <row r="5">
      <c r="A5" s="4" t="inlineStr">
        <is>
          <t>Reverse recapitalization</t>
        </is>
      </c>
      <c r="B5" s="6" t="n">
        <v>0</v>
      </c>
      <c r="C5" s="6" t="n">
        <v>-50671</v>
      </c>
    </row>
    <row r="6">
      <c r="A6" s="4" t="inlineStr">
        <is>
          <t>Provision charged to expense</t>
        </is>
      </c>
      <c r="B6" s="6" t="n">
        <v>-14301</v>
      </c>
      <c r="C6" s="6" t="n">
        <v>-9812</v>
      </c>
    </row>
    <row r="7">
      <c r="A7" s="4" t="inlineStr">
        <is>
          <t>Provision charged to additional paid-in capital</t>
        </is>
      </c>
      <c r="B7" s="6" t="n">
        <v>-11990</v>
      </c>
      <c r="C7" s="6" t="n">
        <v>0</v>
      </c>
    </row>
    <row r="8">
      <c r="A8" s="4" t="inlineStr">
        <is>
          <t>Balance, end of year</t>
        </is>
      </c>
      <c r="B8" s="5" t="n">
        <v>-86774</v>
      </c>
      <c r="C8" s="5" t="n">
        <v>-604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lass A Common Stock</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1000000000</v>
      </c>
      <c r="C4" s="6" t="n">
        <v>1000000000</v>
      </c>
    </row>
    <row r="5">
      <c r="A5" s="4" t="inlineStr">
        <is>
          <t>Common stock issued (in shares)</t>
        </is>
      </c>
      <c r="B5" s="6" t="n">
        <v>95296000</v>
      </c>
      <c r="C5" s="6" t="n">
        <v>83913000</v>
      </c>
    </row>
    <row r="6">
      <c r="A6" s="4" t="inlineStr">
        <is>
          <t>Common stock, shares outstanding (in shares)</t>
        </is>
      </c>
      <c r="B6" s="6" t="n">
        <v>95296000</v>
      </c>
      <c r="C6" s="6" t="n">
        <v>83913000</v>
      </c>
    </row>
    <row r="7">
      <c r="A7" s="4" t="inlineStr">
        <is>
          <t>Class B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6" t="n">
        <v>150000000</v>
      </c>
      <c r="C9" s="6" t="n">
        <v>150000000</v>
      </c>
    </row>
    <row r="10">
      <c r="A10" s="4" t="inlineStr">
        <is>
          <t>Common stock issued (in shares)</t>
        </is>
      </c>
      <c r="B10" s="6" t="n">
        <v>69306000</v>
      </c>
      <c r="C10" s="6" t="n">
        <v>73987000</v>
      </c>
    </row>
    <row r="11">
      <c r="A11" s="4" t="inlineStr">
        <is>
          <t>Common stock, shares outstanding (in shares)</t>
        </is>
      </c>
      <c r="B11" s="6" t="n">
        <v>69306000</v>
      </c>
      <c r="C11" s="6" t="n">
        <v>7398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12 Months Ended</t>
        </is>
      </c>
    </row>
    <row r="2">
      <c r="B2" s="2" t="inlineStr">
        <is>
          <t>Dec. 31, 2022 USD ($)</t>
        </is>
      </c>
    </row>
    <row r="3">
      <c r="A3" s="4" t="inlineStr">
        <is>
          <t>Domestic Tax Authority</t>
        </is>
      </c>
      <c r="B3" s="4" t="inlineStr">
        <is>
          <t xml:space="preserve"> </t>
        </is>
      </c>
    </row>
    <row r="4">
      <c r="A4" s="3" t="inlineStr">
        <is>
          <t>Income Tax Examination [Line Items]</t>
        </is>
      </c>
      <c r="B4" s="4" t="inlineStr">
        <is>
          <t xml:space="preserve"> </t>
        </is>
      </c>
    </row>
    <row r="5">
      <c r="A5" s="4" t="inlineStr">
        <is>
          <t>Net operating loss and tax credit carry forward</t>
        </is>
      </c>
      <c r="B5" s="5" t="n">
        <v>19702</v>
      </c>
    </row>
    <row r="6">
      <c r="A6" s="4" t="inlineStr">
        <is>
          <t>State and Local Jurisdiction</t>
        </is>
      </c>
      <c r="B6" s="4" t="inlineStr">
        <is>
          <t xml:space="preserve"> </t>
        </is>
      </c>
    </row>
    <row r="7">
      <c r="A7" s="3" t="inlineStr">
        <is>
          <t>Income Tax Examination [Line Items]</t>
        </is>
      </c>
      <c r="B7" s="4" t="inlineStr">
        <is>
          <t xml:space="preserve"> </t>
        </is>
      </c>
    </row>
    <row r="8">
      <c r="A8" s="4" t="inlineStr">
        <is>
          <t>Net operating loss and tax credit carry forward</t>
        </is>
      </c>
      <c r="B8" s="5" t="n">
        <v>339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lass A Common Stockholders</t>
        </is>
      </c>
      <c r="B4" s="5" t="n">
        <v>-35399</v>
      </c>
      <c r="C4" s="5" t="n">
        <v>-3779</v>
      </c>
      <c r="D4" s="5" t="n">
        <v>0</v>
      </c>
    </row>
    <row r="5">
      <c r="A5" s="4" t="inlineStr">
        <is>
          <t>Less: Undistributed net earnings attributable to participating securities</t>
        </is>
      </c>
      <c r="B5" s="6" t="n">
        <v>0</v>
      </c>
      <c r="C5" s="6" t="n">
        <v>0</v>
      </c>
      <c r="D5" s="4" t="inlineStr">
        <is>
          <t xml:space="preserve"> </t>
        </is>
      </c>
    </row>
    <row r="6">
      <c r="A6" s="4" t="inlineStr">
        <is>
          <t>Net loss attributable to Class A Common Stockholders for basic and diluted loss per share</t>
        </is>
      </c>
      <c r="B6" s="5" t="n">
        <v>-35399</v>
      </c>
      <c r="C6" s="5" t="n">
        <v>-3779</v>
      </c>
      <c r="D6" s="4" t="inlineStr">
        <is>
          <t xml:space="preserve"> </t>
        </is>
      </c>
    </row>
    <row r="7">
      <c r="A7" s="4" t="inlineStr">
        <is>
          <t>Weighted-average shares for basic earnings per share (in shares)</t>
        </is>
      </c>
      <c r="B7" s="6" t="n">
        <v>85873</v>
      </c>
      <c r="C7" s="6" t="n">
        <v>79236</v>
      </c>
      <c r="D7" s="6" t="n">
        <v>0</v>
      </c>
    </row>
    <row r="8">
      <c r="A8" s="4" t="inlineStr">
        <is>
          <t>Weighted-average shares for diluted earnings per share (in shares)</t>
        </is>
      </c>
      <c r="B8" s="6" t="n">
        <v>85873</v>
      </c>
      <c r="C8" s="6" t="n">
        <v>79236</v>
      </c>
      <c r="D8" s="6" t="n">
        <v>0</v>
      </c>
    </row>
    <row r="9">
      <c r="A9" s="4" t="inlineStr">
        <is>
          <t>Basic loss per share of Class A Common Stock (in dollars per share)</t>
        </is>
      </c>
      <c r="B9" s="7" t="n">
        <v>-0.41</v>
      </c>
      <c r="C9" s="7" t="n">
        <v>-0.05</v>
      </c>
      <c r="D9" s="5" t="n">
        <v>0</v>
      </c>
    </row>
    <row r="10">
      <c r="A10" s="4" t="inlineStr">
        <is>
          <t>Diluted loss per share of Class A Common Stock (in dollars per share)</t>
        </is>
      </c>
      <c r="B10" s="7" t="n">
        <v>-0.41</v>
      </c>
      <c r="C10" s="7" t="n">
        <v>-0.05</v>
      </c>
      <c r="D10"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Exclude From Weighted-average Shares For Diluted Earnings Per Share (Details) - shares shares in Thousand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average shares for diluted earnings (in shares)</t>
        </is>
      </c>
      <c r="B5" s="6" t="n">
        <v>974</v>
      </c>
      <c r="C5" s="6" t="n">
        <v>3347</v>
      </c>
    </row>
    <row r="6">
      <c r="A6" s="4" t="inlineStr">
        <is>
          <t>Stock appreciation righ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eighted-average shares for diluted earnings (in shares)</t>
        </is>
      </c>
      <c r="B8" s="6" t="n">
        <v>6548</v>
      </c>
      <c r="C8" s="6" t="n">
        <v>7476</v>
      </c>
    </row>
    <row r="9">
      <c r="A9" s="4" t="inlineStr">
        <is>
          <t>Restricted stock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Weighted-average shares for diluted earnings (in shares)</t>
        </is>
      </c>
      <c r="B11" s="6" t="n">
        <v>866</v>
      </c>
      <c r="C11" s="6" t="n">
        <v>2809</v>
      </c>
    </row>
    <row r="12">
      <c r="A12" s="4" t="inlineStr">
        <is>
          <t>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Weighted-average shares for diluted earnings (in shares)</t>
        </is>
      </c>
      <c r="B14" s="6" t="n">
        <v>14683</v>
      </c>
      <c r="C14" s="6" t="n">
        <v>8859</v>
      </c>
    </row>
    <row r="15">
      <c r="A15" s="4" t="inlineStr">
        <is>
          <t>Restricted stock units - founder’s award</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Weighted-average shares for diluted earnings (in shares)</t>
        </is>
      </c>
      <c r="B17" s="6" t="n">
        <v>9258</v>
      </c>
      <c r="C17" s="6" t="n">
        <v>9258</v>
      </c>
    </row>
    <row r="18">
      <c r="A18" s="4" t="inlineStr">
        <is>
          <t>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Weighted-average shares for diluted earnings (in shares)</t>
        </is>
      </c>
      <c r="B20" s="6" t="n">
        <v>19311</v>
      </c>
      <c r="C20" s="6" t="n">
        <v>19311</v>
      </c>
    </row>
    <row r="21">
      <c r="A21" s="4" t="inlineStr">
        <is>
          <t>Earnou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Weighted-average shares for diluted earnings (in shares)</t>
        </is>
      </c>
      <c r="B23" s="6" t="n">
        <v>7964</v>
      </c>
      <c r="C23" s="6" t="n">
        <v>7964</v>
      </c>
    </row>
    <row r="24">
      <c r="A24" s="4" t="inlineStr">
        <is>
          <t>Combined Interests that can be converted into shares of Class A Common Stock</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Weighted-average shares for diluted earnings (in shares)</t>
        </is>
      </c>
      <c r="B26" s="6" t="n">
        <v>65948</v>
      </c>
      <c r="C26" s="6" t="n">
        <v>706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0715</v>
      </c>
      <c r="C3" s="5" t="n">
        <v>143964</v>
      </c>
      <c r="D3" s="5" t="n">
        <v>29265</v>
      </c>
      <c r="E3" s="4" t="inlineStr">
        <is>
          <t xml:space="preserve"> </t>
        </is>
      </c>
    </row>
    <row r="4">
      <c r="A4" s="4" t="inlineStr">
        <is>
          <t>Restricted cash included in Other current assets</t>
        </is>
      </c>
      <c r="B4" s="6" t="n">
        <v>516</v>
      </c>
      <c r="C4" s="6" t="n">
        <v>1083</v>
      </c>
      <c r="D4" s="6" t="n">
        <v>270</v>
      </c>
      <c r="E4" s="4" t="inlineStr">
        <is>
          <t xml:space="preserve"> </t>
        </is>
      </c>
    </row>
    <row r="5">
      <c r="A5" s="4" t="inlineStr">
        <is>
          <t>Restricted cash included in Other assets</t>
        </is>
      </c>
      <c r="B5" s="6" t="n">
        <v>316</v>
      </c>
      <c r="C5" s="6" t="n">
        <v>832</v>
      </c>
      <c r="D5" s="6" t="n">
        <v>1147</v>
      </c>
      <c r="E5" s="4" t="inlineStr">
        <is>
          <t xml:space="preserve"> </t>
        </is>
      </c>
    </row>
    <row r="6">
      <c r="A6" s="4" t="inlineStr">
        <is>
          <t>Total Cash, Cash Equivalents, and Restricted Cash shown in the Consolidated Statements of Cash Flows</t>
        </is>
      </c>
      <c r="B6" s="5" t="n">
        <v>91547</v>
      </c>
      <c r="C6" s="5" t="n">
        <v>145879</v>
      </c>
      <c r="D6" s="5" t="n">
        <v>30682</v>
      </c>
      <c r="E6" s="5" t="n">
        <v>278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Narrative (Details) - USD ($) $ in Thousands</t>
        </is>
      </c>
      <c r="B1" s="2" t="inlineStr">
        <is>
          <t>Dec. 31, 2022</t>
        </is>
      </c>
      <c r="C1" s="2" t="inlineStr">
        <is>
          <t>Dec. 31, 2021</t>
        </is>
      </c>
      <c r="D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 included in Other current assets</t>
        </is>
      </c>
      <c r="B3" s="5" t="n">
        <v>516</v>
      </c>
      <c r="C3" s="5" t="n">
        <v>1083</v>
      </c>
      <c r="D3" s="5" t="n">
        <v>270</v>
      </c>
    </row>
    <row r="4">
      <c r="A4" s="4" t="inlineStr">
        <is>
          <t>Nerdy LLC</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Restricted cash included in Other current assets</t>
        </is>
      </c>
      <c r="B6" s="5" t="n">
        <v>0</v>
      </c>
      <c r="C6" s="5" t="n">
        <v>767</v>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36164</v>
      </c>
      <c r="C3" s="5" t="n">
        <v>28467</v>
      </c>
    </row>
    <row r="4">
      <c r="A4" s="4" t="inlineStr">
        <is>
          <t>Accumulated depreciation</t>
        </is>
      </c>
      <c r="B4" s="6" t="n">
        <v>-23660</v>
      </c>
      <c r="C4" s="6" t="n">
        <v>-17749</v>
      </c>
    </row>
    <row r="5">
      <c r="A5" s="4" t="inlineStr">
        <is>
          <t>Fixed assets, net</t>
        </is>
      </c>
      <c r="B5" s="6" t="n">
        <v>12504</v>
      </c>
      <c r="C5" s="6" t="n">
        <v>10718</v>
      </c>
    </row>
    <row r="6">
      <c r="A6" s="4" t="inlineStr">
        <is>
          <t>Capitalized internal 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9318</v>
      </c>
      <c r="C8" s="6" t="n">
        <v>22205</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616</v>
      </c>
      <c r="C11" s="6" t="n">
        <v>303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489</v>
      </c>
      <c r="C14" s="6" t="n">
        <v>1489</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941</v>
      </c>
      <c r="C17" s="6" t="n">
        <v>941</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800</v>
      </c>
      <c r="C20" s="5" t="n">
        <v>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NET - Amortization Expense Related to Capitalized Internal Use Software and Depreciation Expen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Amortization expense related to capitalized internal use software</t>
        </is>
      </c>
      <c r="B4" s="5" t="n">
        <v>4865</v>
      </c>
      <c r="C4" s="5" t="n">
        <v>4485</v>
      </c>
      <c r="D4" s="5" t="n">
        <v>4080</v>
      </c>
    </row>
    <row r="5">
      <c r="A5" s="4" t="inlineStr">
        <is>
          <t>Depreciation expense</t>
        </is>
      </c>
      <c r="B5" s="5" t="n">
        <v>1054</v>
      </c>
      <c r="C5" s="5" t="n">
        <v>835</v>
      </c>
      <c r="D5" s="5" t="n">
        <v>91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Trade name, Carrying Amount</t>
        </is>
      </c>
      <c r="B4" s="5" t="n">
        <v>5956</v>
      </c>
      <c r="C4" s="5" t="n">
        <v>6325</v>
      </c>
      <c r="D4" s="4" t="inlineStr">
        <is>
          <t xml:space="preserve"> </t>
        </is>
      </c>
    </row>
    <row r="5">
      <c r="A5" s="4" t="inlineStr">
        <is>
          <t>Trade names, Accum. Amort.</t>
        </is>
      </c>
      <c r="B5" s="6" t="n">
        <v>-2382</v>
      </c>
      <c r="C5" s="6" t="n">
        <v>-1897</v>
      </c>
      <c r="D5" s="4" t="inlineStr">
        <is>
          <t xml:space="preserve"> </t>
        </is>
      </c>
    </row>
    <row r="6">
      <c r="A6" s="4" t="inlineStr">
        <is>
          <t>Trade names, Net Amount</t>
        </is>
      </c>
      <c r="B6" s="6" t="n">
        <v>3574</v>
      </c>
      <c r="C6" s="6" t="n">
        <v>4428</v>
      </c>
      <c r="D6" s="4" t="inlineStr">
        <is>
          <t xml:space="preserve"> </t>
        </is>
      </c>
    </row>
    <row r="7">
      <c r="A7" s="4" t="inlineStr">
        <is>
          <t>Amortization of intangibles</t>
        </is>
      </c>
      <c r="B7" s="5" t="n">
        <v>602</v>
      </c>
      <c r="C7" s="5" t="n">
        <v>1069</v>
      </c>
      <c r="D7" s="5" t="n">
        <v>10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Write-off of other intangible assets</t>
        </is>
      </c>
      <c r="B4" s="5" t="n">
        <v>0</v>
      </c>
      <c r="C4" s="5" t="n">
        <v>3009</v>
      </c>
      <c r="D4"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Definite-Lived Intangible Assets,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594</v>
      </c>
    </row>
    <row r="4">
      <c r="A4" s="4" t="inlineStr">
        <is>
          <t>2024</t>
        </is>
      </c>
      <c r="B4" s="6" t="n">
        <v>594</v>
      </c>
    </row>
    <row r="5">
      <c r="A5" s="4" t="inlineStr">
        <is>
          <t>2025</t>
        </is>
      </c>
      <c r="B5" s="6" t="n">
        <v>594</v>
      </c>
    </row>
    <row r="6">
      <c r="A6" s="4" t="inlineStr">
        <is>
          <t>2026</t>
        </is>
      </c>
      <c r="B6" s="6" t="n">
        <v>594</v>
      </c>
    </row>
    <row r="7">
      <c r="A7" s="4" t="inlineStr">
        <is>
          <t>2027</t>
        </is>
      </c>
      <c r="B7" s="5" t="n">
        <v>5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3908</v>
      </c>
      <c r="C4" s="5" t="n">
        <v>-30679</v>
      </c>
      <c r="D4" s="5" t="n">
        <v>-2466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mp; amortization</t>
        </is>
      </c>
      <c r="B6" s="6" t="n">
        <v>5919</v>
      </c>
      <c r="C6" s="6" t="n">
        <v>5320</v>
      </c>
      <c r="D6" s="6" t="n">
        <v>4997</v>
      </c>
    </row>
    <row r="7">
      <c r="A7" s="4" t="inlineStr">
        <is>
          <t>Amortization of intangibles</t>
        </is>
      </c>
      <c r="B7" s="6" t="n">
        <v>602</v>
      </c>
      <c r="C7" s="6" t="n">
        <v>1069</v>
      </c>
      <c r="D7" s="6" t="n">
        <v>1046</v>
      </c>
    </row>
    <row r="8">
      <c r="A8" s="4" t="inlineStr">
        <is>
          <t>Unrealized gain on derivatives, net</t>
        </is>
      </c>
      <c r="B8" s="6" t="n">
        <v>-26620</v>
      </c>
      <c r="C8" s="6" t="n">
        <v>-71041</v>
      </c>
      <c r="D8" s="6" t="n">
        <v>0</v>
      </c>
    </row>
    <row r="9">
      <c r="A9" s="4" t="inlineStr">
        <is>
          <t>Gain on extinguishment of debt, net</t>
        </is>
      </c>
      <c r="B9" s="6" t="n">
        <v>0</v>
      </c>
      <c r="C9" s="6" t="n">
        <v>-7117</v>
      </c>
      <c r="D9" s="6" t="n">
        <v>0</v>
      </c>
    </row>
    <row r="10">
      <c r="A10" s="4" t="inlineStr">
        <is>
          <t>Stock-based compensation</t>
        </is>
      </c>
      <c r="B10" s="6" t="n">
        <v>47244</v>
      </c>
      <c r="C10" s="6" t="n">
        <v>54417</v>
      </c>
      <c r="D10" s="6" t="n">
        <v>1730</v>
      </c>
    </row>
    <row r="11">
      <c r="A11" s="4" t="inlineStr">
        <is>
          <t>Write-off of other intangible assets</t>
        </is>
      </c>
      <c r="B11" s="6" t="n">
        <v>0</v>
      </c>
      <c r="C11" s="6" t="n">
        <v>3009</v>
      </c>
      <c r="D11" s="6" t="n">
        <v>0</v>
      </c>
    </row>
    <row r="12">
      <c r="A12" s="4" t="inlineStr">
        <is>
          <t>Amortization of deferred debt charges</t>
        </is>
      </c>
      <c r="B12" s="6" t="n">
        <v>0</v>
      </c>
      <c r="C12" s="6" t="n">
        <v>493</v>
      </c>
      <c r="D12" s="6" t="n">
        <v>657</v>
      </c>
    </row>
    <row r="13">
      <c r="A13" s="4" t="inlineStr">
        <is>
          <t>Loss on asset dispositions</t>
        </is>
      </c>
      <c r="B13" s="6" t="n">
        <v>0</v>
      </c>
      <c r="C13" s="6" t="n">
        <v>24</v>
      </c>
      <c r="D13" s="6" t="n">
        <v>458</v>
      </c>
    </row>
    <row r="14">
      <c r="A14" s="4" t="inlineStr">
        <is>
          <t>Reverse recapitalization costs allocated to warrants and earnouts</t>
        </is>
      </c>
      <c r="B14" s="6" t="n">
        <v>0</v>
      </c>
      <c r="C14" s="6" t="n">
        <v>1604</v>
      </c>
      <c r="D14" s="6" t="n">
        <v>0</v>
      </c>
    </row>
    <row r="15">
      <c r="A15" s="3" t="inlineStr">
        <is>
          <t>Changes in operating assets and liabilities, net of reverse recapitalization:</t>
        </is>
      </c>
      <c r="B15" s="4" t="inlineStr">
        <is>
          <t xml:space="preserve"> </t>
        </is>
      </c>
      <c r="C15" s="4" t="inlineStr">
        <is>
          <t xml:space="preserve"> </t>
        </is>
      </c>
      <c r="D15" s="4" t="inlineStr">
        <is>
          <t xml:space="preserve"> </t>
        </is>
      </c>
    </row>
    <row r="16">
      <c r="A16" s="4" t="inlineStr">
        <is>
          <t>(Increase) decrease in accounts receivable, net</t>
        </is>
      </c>
      <c r="B16" s="6" t="n">
        <v>-6275</v>
      </c>
      <c r="C16" s="6" t="n">
        <v>-4846</v>
      </c>
      <c r="D16" s="6" t="n">
        <v>283</v>
      </c>
    </row>
    <row r="17">
      <c r="A17" s="4" t="inlineStr">
        <is>
          <t>Decrease (increase) in other current assets</t>
        </is>
      </c>
      <c r="B17" s="6" t="n">
        <v>125</v>
      </c>
      <c r="C17" s="6" t="n">
        <v>-2902</v>
      </c>
      <c r="D17" s="6" t="n">
        <v>343</v>
      </c>
    </row>
    <row r="18">
      <c r="A18" s="4" t="inlineStr">
        <is>
          <t>Decrease in other assets</t>
        </is>
      </c>
      <c r="B18" s="6" t="n">
        <v>1232</v>
      </c>
      <c r="C18" s="6" t="n">
        <v>16</v>
      </c>
      <c r="D18" s="6" t="n">
        <v>149</v>
      </c>
    </row>
    <row r="19">
      <c r="A19" s="4" t="inlineStr">
        <is>
          <t>(Decrease) increase in accounts payable</t>
        </is>
      </c>
      <c r="B19" s="6" t="n">
        <v>-391</v>
      </c>
      <c r="C19" s="6" t="n">
        <v>-856</v>
      </c>
      <c r="D19" s="6" t="n">
        <v>2179</v>
      </c>
    </row>
    <row r="20">
      <c r="A20" s="4" t="inlineStr">
        <is>
          <t>(Decrease) increase in deferred revenue</t>
        </is>
      </c>
      <c r="B20" s="6" t="n">
        <v>-4466</v>
      </c>
      <c r="C20" s="6" t="n">
        <v>12735</v>
      </c>
      <c r="D20" s="6" t="n">
        <v>2547</v>
      </c>
    </row>
    <row r="21">
      <c r="A21" s="4" t="inlineStr">
        <is>
          <t>(Decrease) increase in other current liabilities</t>
        </is>
      </c>
      <c r="B21" s="6" t="n">
        <v>-188</v>
      </c>
      <c r="C21" s="6" t="n">
        <v>1111</v>
      </c>
      <c r="D21" s="6" t="n">
        <v>2066</v>
      </c>
    </row>
    <row r="22">
      <c r="A22" s="4" t="inlineStr">
        <is>
          <t>(Decrease) increase in other liabilities</t>
        </is>
      </c>
      <c r="B22" s="6" t="n">
        <v>-1276</v>
      </c>
      <c r="C22" s="6" t="n">
        <v>-1248</v>
      </c>
      <c r="D22" s="6" t="n">
        <v>1554</v>
      </c>
    </row>
    <row r="23">
      <c r="A23" s="4" t="inlineStr">
        <is>
          <t>Net Cash Used In Operating Activities</t>
        </is>
      </c>
      <c r="B23" s="6" t="n">
        <v>-48002</v>
      </c>
      <c r="C23" s="6" t="n">
        <v>-38891</v>
      </c>
      <c r="D23" s="6" t="n">
        <v>-6654</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5317</v>
      </c>
      <c r="C25" s="6" t="n">
        <v>-5163</v>
      </c>
      <c r="D25" s="6" t="n">
        <v>-2874</v>
      </c>
    </row>
    <row r="26">
      <c r="A26" s="4" t="inlineStr">
        <is>
          <t>Net Cash Used In Investing Activities</t>
        </is>
      </c>
      <c r="B26" s="6" t="n">
        <v>-5317</v>
      </c>
      <c r="C26" s="6" t="n">
        <v>-5163</v>
      </c>
      <c r="D26" s="6" t="n">
        <v>-2874</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reverse recapitalization, net</t>
        </is>
      </c>
      <c r="B28" s="6" t="n">
        <v>0</v>
      </c>
      <c r="C28" s="6" t="n">
        <v>557574</v>
      </c>
      <c r="D28" s="6" t="n">
        <v>0</v>
      </c>
    </row>
    <row r="29">
      <c r="A29" s="4" t="inlineStr">
        <is>
          <t>Payments to legacy investors</t>
        </is>
      </c>
      <c r="B29" s="6" t="n">
        <v>-767</v>
      </c>
      <c r="C29" s="6" t="n">
        <v>-336079</v>
      </c>
      <c r="D29" s="6" t="n">
        <v>0</v>
      </c>
    </row>
    <row r="30">
      <c r="A30" s="4" t="inlineStr">
        <is>
          <t>Payments of reverse recapitalization costs</t>
        </is>
      </c>
      <c r="B30" s="6" t="n">
        <v>0</v>
      </c>
      <c r="C30" s="6" t="n">
        <v>-21638</v>
      </c>
      <c r="D30" s="6" t="n">
        <v>0</v>
      </c>
    </row>
    <row r="31">
      <c r="A31" s="4" t="inlineStr">
        <is>
          <t>Proceeds from loan and security agreement</t>
        </is>
      </c>
      <c r="B31" s="6" t="n">
        <v>0</v>
      </c>
      <c r="C31" s="6" t="n">
        <v>11000</v>
      </c>
      <c r="D31" s="6" t="n">
        <v>4000</v>
      </c>
    </row>
    <row r="32">
      <c r="A32" s="4" t="inlineStr">
        <is>
          <t>Proceeds from promissory note</t>
        </is>
      </c>
      <c r="B32" s="6" t="n">
        <v>0</v>
      </c>
      <c r="C32" s="6" t="n">
        <v>0</v>
      </c>
      <c r="D32" s="6" t="n">
        <v>8293</v>
      </c>
    </row>
    <row r="33">
      <c r="A33" s="4" t="inlineStr">
        <is>
          <t>Repayment of loan and security agreement</t>
        </is>
      </c>
      <c r="B33" s="6" t="n">
        <v>0</v>
      </c>
      <c r="C33" s="6" t="n">
        <v>-50000</v>
      </c>
      <c r="D33" s="6" t="n">
        <v>0</v>
      </c>
    </row>
    <row r="34">
      <c r="A34" s="4" t="inlineStr">
        <is>
          <t>Payment of debt extinguishment costs</t>
        </is>
      </c>
      <c r="B34" s="6" t="n">
        <v>0</v>
      </c>
      <c r="C34" s="6" t="n">
        <v>-1607</v>
      </c>
      <c r="D34" s="6" t="n">
        <v>0</v>
      </c>
    </row>
    <row r="35">
      <c r="A35" s="4" t="inlineStr">
        <is>
          <t>Other</t>
        </is>
      </c>
      <c r="B35" s="6" t="n">
        <v>-233</v>
      </c>
      <c r="C35" s="6" t="n">
        <v>0</v>
      </c>
      <c r="D35" s="6" t="n">
        <v>0</v>
      </c>
    </row>
    <row r="36">
      <c r="A36" s="4" t="inlineStr">
        <is>
          <t>Net Cash (Used In) Provided By Financing Activities</t>
        </is>
      </c>
      <c r="B36" s="6" t="n">
        <v>-1000</v>
      </c>
      <c r="C36" s="6" t="n">
        <v>159250</v>
      </c>
      <c r="D36" s="6" t="n">
        <v>12293</v>
      </c>
    </row>
    <row r="37">
      <c r="A37" s="4" t="inlineStr">
        <is>
          <t>Effect of Exchange Rate Change on Cash, Cash Equivalents, and Restricted Cash</t>
        </is>
      </c>
      <c r="B37" s="6" t="n">
        <v>-13</v>
      </c>
      <c r="C37" s="6" t="n">
        <v>1</v>
      </c>
      <c r="D37" s="6" t="n">
        <v>21</v>
      </c>
    </row>
    <row r="38">
      <c r="A38" s="4" t="inlineStr">
        <is>
          <t>Net (Decrease) Increase in Cash, Cash Equivalents, and Restricted cash</t>
        </is>
      </c>
      <c r="B38" s="6" t="n">
        <v>-54332</v>
      </c>
      <c r="C38" s="6" t="n">
        <v>115197</v>
      </c>
      <c r="D38" s="6" t="n">
        <v>2786</v>
      </c>
    </row>
    <row r="39">
      <c r="A39" s="4" t="inlineStr">
        <is>
          <t>Cash, Cash Equivalents, and Restricted Cash, Beginning of Year</t>
        </is>
      </c>
      <c r="B39" s="6" t="n">
        <v>145879</v>
      </c>
      <c r="C39" s="6" t="n">
        <v>30682</v>
      </c>
      <c r="D39" s="6" t="n">
        <v>27896</v>
      </c>
    </row>
    <row r="40">
      <c r="A40" s="4" t="inlineStr">
        <is>
          <t>Cash, Cash Equivalents, and Restricted Cash, End of Year</t>
        </is>
      </c>
      <c r="B40" s="6" t="n">
        <v>91547</v>
      </c>
      <c r="C40" s="6" t="n">
        <v>145879</v>
      </c>
      <c r="D40" s="6" t="n">
        <v>30682</v>
      </c>
    </row>
    <row r="41">
      <c r="A41" s="3" t="inlineStr">
        <is>
          <t>Supplemental Cash Flow Information</t>
        </is>
      </c>
      <c r="B41" s="4" t="inlineStr">
        <is>
          <t xml:space="preserve"> </t>
        </is>
      </c>
      <c r="C41" s="4" t="inlineStr">
        <is>
          <t xml:space="preserve"> </t>
        </is>
      </c>
      <c r="D41" s="4" t="inlineStr">
        <is>
          <t xml:space="preserve"> </t>
        </is>
      </c>
    </row>
    <row r="42">
      <c r="A42" s="4" t="inlineStr">
        <is>
          <t>Purchase of fixed assets included in accounts payable</t>
        </is>
      </c>
      <c r="B42" s="6" t="n">
        <v>0</v>
      </c>
      <c r="C42" s="6" t="n">
        <v>44</v>
      </c>
      <c r="D42" s="6" t="n">
        <v>28</v>
      </c>
    </row>
    <row r="43">
      <c r="A43" s="4" t="inlineStr">
        <is>
          <t>Cash paid for interest</t>
        </is>
      </c>
      <c r="B43" s="6" t="n">
        <v>0</v>
      </c>
      <c r="C43" s="6" t="n">
        <v>4069</v>
      </c>
      <c r="D43" s="6" t="n">
        <v>4148</v>
      </c>
    </row>
    <row r="44">
      <c r="A44" s="4" t="inlineStr">
        <is>
          <t>Cash paid for income taxes</t>
        </is>
      </c>
      <c r="B44" s="5" t="n">
        <v>38</v>
      </c>
      <c r="C44" s="5" t="n">
        <v>0</v>
      </c>
      <c r="D4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compensation</t>
        </is>
      </c>
      <c r="B3" s="5" t="n">
        <v>2070</v>
      </c>
      <c r="C3" s="5" t="n">
        <v>1956</v>
      </c>
    </row>
    <row r="4">
      <c r="A4" s="4" t="inlineStr">
        <is>
          <t>Operating lease liabilities</t>
        </is>
      </c>
      <c r="B4" s="6" t="n">
        <v>1528</v>
      </c>
      <c r="C4" s="6" t="n">
        <v>0</v>
      </c>
    </row>
    <row r="5">
      <c r="A5" s="4" t="inlineStr">
        <is>
          <t>Accrued insurance</t>
        </is>
      </c>
      <c r="B5" s="6" t="n">
        <v>1101</v>
      </c>
      <c r="C5" s="6" t="n">
        <v>0</v>
      </c>
    </row>
    <row r="6">
      <c r="A6" s="4" t="inlineStr">
        <is>
          <t>Accrued taxes</t>
        </is>
      </c>
      <c r="B6" s="6" t="n">
        <v>782</v>
      </c>
      <c r="C6" s="6" t="n">
        <v>746</v>
      </c>
    </row>
    <row r="7">
      <c r="A7" s="4" t="inlineStr">
        <is>
          <t>Accrued score guarantee</t>
        </is>
      </c>
      <c r="B7" s="6" t="n">
        <v>603</v>
      </c>
      <c r="C7" s="6" t="n">
        <v>356</v>
      </c>
    </row>
    <row r="8">
      <c r="A8" s="4" t="inlineStr">
        <is>
          <t>Accrued credit card</t>
        </is>
      </c>
      <c r="B8" s="6" t="n">
        <v>505</v>
      </c>
      <c r="C8" s="6" t="n">
        <v>396</v>
      </c>
    </row>
    <row r="9">
      <c r="A9" s="4" t="inlineStr">
        <is>
          <t>Accrued professional services</t>
        </is>
      </c>
      <c r="B9" s="6" t="n">
        <v>365</v>
      </c>
      <c r="C9" s="6" t="n">
        <v>1093</v>
      </c>
    </row>
    <row r="10">
      <c r="A10" s="4" t="inlineStr">
        <is>
          <t>Other</t>
        </is>
      </c>
      <c r="B10" s="6" t="n">
        <v>1639</v>
      </c>
      <c r="C10" s="6" t="n">
        <v>2926</v>
      </c>
    </row>
    <row r="11">
      <c r="A11" s="4" t="inlineStr">
        <is>
          <t>Other current liabilities</t>
        </is>
      </c>
      <c r="B11" s="5" t="n">
        <v>8593</v>
      </c>
      <c r="C11" s="5" t="n">
        <v>74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RIVATIVE FINANCIAL INSTRUMENTS - Narrative (Details) - contract</t>
        </is>
      </c>
      <c r="B1" s="2" t="inlineStr">
        <is>
          <t>Dec. 31, 2022</t>
        </is>
      </c>
      <c r="C1" s="2" t="inlineStr">
        <is>
          <t>Dec. 31, 2021</t>
        </is>
      </c>
      <c r="D1" s="2" t="inlineStr">
        <is>
          <t>Dec. 31, 2020</t>
        </is>
      </c>
    </row>
    <row r="2">
      <c r="A2" s="3" t="inlineStr">
        <is>
          <t>Derivatives, Fair Value [Line Items]</t>
        </is>
      </c>
      <c r="B2" s="4" t="inlineStr">
        <is>
          <t xml:space="preserve"> </t>
        </is>
      </c>
      <c r="C2" s="4" t="inlineStr">
        <is>
          <t xml:space="preserve"> </t>
        </is>
      </c>
      <c r="D2" s="4" t="inlineStr">
        <is>
          <t xml:space="preserve"> </t>
        </is>
      </c>
    </row>
    <row r="3">
      <c r="A3" s="4" t="inlineStr">
        <is>
          <t>Number of derivative instruments</t>
        </is>
      </c>
      <c r="B3" s="4" t="inlineStr">
        <is>
          <t xml:space="preserve"> </t>
        </is>
      </c>
      <c r="C3" s="4" t="inlineStr">
        <is>
          <t xml:space="preserve"> </t>
        </is>
      </c>
      <c r="D3" s="6" t="n">
        <v>0</v>
      </c>
    </row>
    <row r="4">
      <c r="A4" s="4" t="inlineStr">
        <is>
          <t>Non-employee Warrants</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Number of derivative instruments</t>
        </is>
      </c>
      <c r="B6" s="6" t="n">
        <v>19122000</v>
      </c>
      <c r="C6" s="6" t="n">
        <v>19122000</v>
      </c>
      <c r="D6" s="4" t="inlineStr">
        <is>
          <t xml:space="preserve"> </t>
        </is>
      </c>
    </row>
    <row r="7">
      <c r="A7" s="4" t="inlineStr">
        <is>
          <t>Non-employee Earnout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umber of derivative instruments</t>
        </is>
      </c>
      <c r="B9" s="6" t="n">
        <v>7655000</v>
      </c>
      <c r="C9" s="6" t="n">
        <v>7655000</v>
      </c>
      <c r="D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Balance Sheet Location and Fair Value of Derivative Liability Instruments (Details) - Not Designated as Hedging Instrument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liabilities</t>
        </is>
      </c>
      <c r="B3" s="5" t="n">
        <v>12056</v>
      </c>
      <c r="C3" s="5" t="n">
        <v>38676</v>
      </c>
    </row>
    <row r="4">
      <c r="A4" s="4" t="inlineStr">
        <is>
          <t>Non-employee Warra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Other liabilities</t>
        </is>
      </c>
    </row>
    <row r="7">
      <c r="A7" s="4" t="inlineStr">
        <is>
          <t>Derivative liabilities</t>
        </is>
      </c>
      <c r="B7" s="5" t="n">
        <v>4398</v>
      </c>
      <c r="C7" s="5" t="n">
        <v>17210</v>
      </c>
    </row>
    <row r="8">
      <c r="A8" s="4" t="inlineStr">
        <is>
          <t>Non-employee Earnou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Statement of Financial Position [Extensible Enumeration]</t>
        </is>
      </c>
      <c r="B10" s="4" t="inlineStr">
        <is>
          <t>Other liabilities</t>
        </is>
      </c>
      <c r="C10" s="4" t="inlineStr">
        <is>
          <t>Other liabilities</t>
        </is>
      </c>
    </row>
    <row r="11">
      <c r="A11" s="4" t="inlineStr">
        <is>
          <t>Derivative liabilities</t>
        </is>
      </c>
      <c r="B11" s="5" t="n">
        <v>7658</v>
      </c>
      <c r="C11" s="5" t="n">
        <v>214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on Company's Condensed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Derivatives [Line Items]</t>
        </is>
      </c>
      <c r="B3" s="4" t="inlineStr">
        <is>
          <t xml:space="preserve"> </t>
        </is>
      </c>
      <c r="C3" s="4" t="inlineStr">
        <is>
          <t xml:space="preserve"> </t>
        </is>
      </c>
      <c r="D3" s="4" t="inlineStr">
        <is>
          <t xml:space="preserve"> </t>
        </is>
      </c>
    </row>
    <row r="4">
      <c r="A4" s="4" t="inlineStr">
        <is>
          <t>Unrealized gain on derivatives, net</t>
        </is>
      </c>
      <c r="B4" s="5" t="n">
        <v>-26620</v>
      </c>
      <c r="C4" s="5" t="n">
        <v>-71041</v>
      </c>
      <c r="D4" s="5" t="n">
        <v>0</v>
      </c>
    </row>
    <row r="5">
      <c r="A5" s="4" t="inlineStr">
        <is>
          <t>Non-employee Warrants | Unrealized gain on derivatives, net</t>
        </is>
      </c>
      <c r="B5" s="4" t="inlineStr">
        <is>
          <t xml:space="preserve"> </t>
        </is>
      </c>
      <c r="C5" s="4" t="inlineStr">
        <is>
          <t xml:space="preserve"> </t>
        </is>
      </c>
      <c r="D5" s="4" t="inlineStr">
        <is>
          <t xml:space="preserve"> </t>
        </is>
      </c>
    </row>
    <row r="6">
      <c r="A6" s="3" t="inlineStr">
        <is>
          <t>Derivatives [Line Items]</t>
        </is>
      </c>
      <c r="B6" s="4" t="inlineStr">
        <is>
          <t xml:space="preserve"> </t>
        </is>
      </c>
      <c r="C6" s="4" t="inlineStr">
        <is>
          <t xml:space="preserve"> </t>
        </is>
      </c>
      <c r="D6" s="4" t="inlineStr">
        <is>
          <t xml:space="preserve"> </t>
        </is>
      </c>
    </row>
    <row r="7">
      <c r="A7" s="4" t="inlineStr">
        <is>
          <t>Unrealized gain on derivatives, net</t>
        </is>
      </c>
      <c r="B7" s="6" t="n">
        <v>-12812</v>
      </c>
      <c r="C7" s="6" t="n">
        <v>-24095</v>
      </c>
      <c r="D7" s="4" t="inlineStr">
        <is>
          <t xml:space="preserve"> </t>
        </is>
      </c>
    </row>
    <row r="8">
      <c r="A8" s="4" t="inlineStr">
        <is>
          <t>Non-employee Earnouts | Unrealized gain on derivatives, net</t>
        </is>
      </c>
      <c r="B8" s="4" t="inlineStr">
        <is>
          <t xml:space="preserve"> </t>
        </is>
      </c>
      <c r="C8" s="4" t="inlineStr">
        <is>
          <t xml:space="preserve"> </t>
        </is>
      </c>
      <c r="D8" s="4" t="inlineStr">
        <is>
          <t xml:space="preserve"> </t>
        </is>
      </c>
    </row>
    <row r="9">
      <c r="A9" s="3" t="inlineStr">
        <is>
          <t>Derivatives [Line Items]</t>
        </is>
      </c>
      <c r="B9" s="4" t="inlineStr">
        <is>
          <t xml:space="preserve"> </t>
        </is>
      </c>
      <c r="C9" s="4" t="inlineStr">
        <is>
          <t xml:space="preserve"> </t>
        </is>
      </c>
      <c r="D9" s="4" t="inlineStr">
        <is>
          <t xml:space="preserve"> </t>
        </is>
      </c>
    </row>
    <row r="10">
      <c r="A10" s="4" t="inlineStr">
        <is>
          <t>Unrealized gain on derivatives, net</t>
        </is>
      </c>
      <c r="B10" s="5" t="n">
        <v>-13808</v>
      </c>
      <c r="C10" s="5" t="n">
        <v>-46946</v>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rivative liabilities</t>
        </is>
      </c>
      <c r="B3" s="5" t="n">
        <v>12056</v>
      </c>
      <c r="C3" s="5" t="n">
        <v>38676</v>
      </c>
    </row>
    <row r="4">
      <c r="A4" s="4" t="inlineStr">
        <is>
          <t>Non-employee Warra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liabilities</t>
        </is>
      </c>
      <c r="B6" s="6" t="n">
        <v>4398</v>
      </c>
      <c r="C6" s="6" t="n">
        <v>17210</v>
      </c>
    </row>
    <row r="7">
      <c r="A7" s="4" t="inlineStr">
        <is>
          <t>Non-employee Earnou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ies</t>
        </is>
      </c>
      <c r="B9" s="6" t="n">
        <v>7658</v>
      </c>
      <c r="C9" s="6" t="n">
        <v>21466</v>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liabilities</t>
        </is>
      </c>
      <c r="B12" s="6" t="n">
        <v>2070</v>
      </c>
      <c r="C12" s="6" t="n">
        <v>8100</v>
      </c>
    </row>
    <row r="13">
      <c r="A13" s="4" t="inlineStr">
        <is>
          <t>Level 1 | Non-employee Warran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liabilities</t>
        </is>
      </c>
      <c r="B15" s="6" t="n">
        <v>2070</v>
      </c>
      <c r="C15" s="6" t="n">
        <v>8100</v>
      </c>
    </row>
    <row r="16">
      <c r="A16" s="4" t="inlineStr">
        <is>
          <t>Level 1 | Non-employee Earnou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liabilities</t>
        </is>
      </c>
      <c r="B18" s="6" t="n">
        <v>0</v>
      </c>
      <c r="C18" s="6" t="n">
        <v>0</v>
      </c>
    </row>
    <row r="19">
      <c r="A19" s="4" t="inlineStr">
        <is>
          <t>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liabilities</t>
        </is>
      </c>
      <c r="B21" s="6" t="n">
        <v>2328</v>
      </c>
      <c r="C21" s="6" t="n">
        <v>9110</v>
      </c>
    </row>
    <row r="22">
      <c r="A22" s="4" t="inlineStr">
        <is>
          <t>Level 2 | Non-employee Warra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liabilities</t>
        </is>
      </c>
      <c r="B24" s="6" t="n">
        <v>2328</v>
      </c>
      <c r="C24" s="6" t="n">
        <v>9110</v>
      </c>
    </row>
    <row r="25">
      <c r="A25" s="4" t="inlineStr">
        <is>
          <t>Level 2 | Non-employee Earnou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liabilities</t>
        </is>
      </c>
      <c r="B27" s="6" t="n">
        <v>0</v>
      </c>
      <c r="C27" s="6" t="n">
        <v>0</v>
      </c>
    </row>
    <row r="28">
      <c r="A28" s="4" t="inlineStr">
        <is>
          <t>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 liabilities</t>
        </is>
      </c>
      <c r="B30" s="6" t="n">
        <v>7658</v>
      </c>
      <c r="C30" s="6" t="n">
        <v>21466</v>
      </c>
    </row>
    <row r="31">
      <c r="A31" s="4" t="inlineStr">
        <is>
          <t>Level 3 | Non-employee Warrant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liabilities</t>
        </is>
      </c>
      <c r="B33" s="6" t="n">
        <v>0</v>
      </c>
      <c r="C33" s="6" t="n">
        <v>0</v>
      </c>
    </row>
    <row r="34">
      <c r="A34" s="4" t="inlineStr">
        <is>
          <t>Level 3 | Non-employee Earnou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liabilities</t>
        </is>
      </c>
      <c r="B36" s="5" t="n">
        <v>7658</v>
      </c>
      <c r="C36" s="5" t="n">
        <v>214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Measured on a Recurring Basis (Details) - Non-employee Earnout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21466</v>
      </c>
    </row>
    <row r="5">
      <c r="A5" s="4" t="inlineStr">
        <is>
          <t>Mark-to-market gain on Non-employee Earnouts</t>
        </is>
      </c>
      <c r="B5" s="6" t="n">
        <v>-13808</v>
      </c>
    </row>
    <row r="6">
      <c r="A6" s="4" t="inlineStr">
        <is>
          <t>Ending balance</t>
        </is>
      </c>
      <c r="B6" s="5" t="n">
        <v>765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Assumptions Used in Measurement of Earnouts (Details)</t>
        </is>
      </c>
      <c r="B1" s="2" t="inlineStr">
        <is>
          <t>Dec. 31, 2022 $ / shares</t>
        </is>
      </c>
      <c r="C1" s="2" t="inlineStr">
        <is>
          <t>Dec. 31, 2021 $ / shares</t>
        </is>
      </c>
      <c r="D1" s="2" t="inlineStr">
        <is>
          <t>Sep. 20, 2021 $ / shares</t>
        </is>
      </c>
    </row>
    <row r="2">
      <c r="A2" s="4" t="inlineStr">
        <is>
          <t>Employee and Non-employee Earnouts | Expected term (in year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liability, measurement input</t>
        </is>
      </c>
      <c r="B4" s="4" t="inlineStr">
        <is>
          <t xml:space="preserve"> </t>
        </is>
      </c>
      <c r="C4" s="4" t="inlineStr">
        <is>
          <t xml:space="preserve"> </t>
        </is>
      </c>
      <c r="D4" s="6" t="n">
        <v>5</v>
      </c>
    </row>
    <row r="5">
      <c r="A5" s="4" t="inlineStr">
        <is>
          <t>Employee and Non-employee Earnouts | Stock pric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liability, measurement input</t>
        </is>
      </c>
      <c r="B7" s="4" t="inlineStr">
        <is>
          <t xml:space="preserve"> </t>
        </is>
      </c>
      <c r="C7" s="4" t="inlineStr">
        <is>
          <t xml:space="preserve"> </t>
        </is>
      </c>
      <c r="D7" s="11" t="n">
        <v>11.2</v>
      </c>
    </row>
    <row r="8">
      <c r="A8" s="4" t="inlineStr">
        <is>
          <t>Employee and Non-employee Earnouts | Expected stock price volatility</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liability, measurement input</t>
        </is>
      </c>
      <c r="B10" s="4" t="inlineStr">
        <is>
          <t xml:space="preserve"> </t>
        </is>
      </c>
      <c r="C10" s="4" t="inlineStr">
        <is>
          <t xml:space="preserve"> </t>
        </is>
      </c>
      <c r="D10" s="12" t="n">
        <v>0.35</v>
      </c>
    </row>
    <row r="11">
      <c r="A11" s="4" t="inlineStr">
        <is>
          <t>Employee and Non-employee Earnouts | Risk-free interest ra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rivative liability, measurement input</t>
        </is>
      </c>
      <c r="B13" s="4" t="inlineStr">
        <is>
          <t xml:space="preserve"> </t>
        </is>
      </c>
      <c r="C13" s="4" t="inlineStr">
        <is>
          <t xml:space="preserve"> </t>
        </is>
      </c>
      <c r="D13" s="12" t="n">
        <v>0.008</v>
      </c>
    </row>
    <row r="14">
      <c r="A14" s="4" t="inlineStr">
        <is>
          <t>Employee and Non-employee Earnouts | Expected dividend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rivative liability, measurement input</t>
        </is>
      </c>
      <c r="B16" s="4" t="inlineStr">
        <is>
          <t xml:space="preserve"> </t>
        </is>
      </c>
      <c r="C16" s="4" t="inlineStr">
        <is>
          <t xml:space="preserve"> </t>
        </is>
      </c>
      <c r="D16" s="6" t="n">
        <v>0</v>
      </c>
    </row>
    <row r="17">
      <c r="A17" s="4" t="inlineStr">
        <is>
          <t>Employee and Non-employee Earnouts | Fair Value (per Earnout)</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rivative liability, measurement input</t>
        </is>
      </c>
      <c r="B19" s="4" t="inlineStr">
        <is>
          <t xml:space="preserve"> </t>
        </is>
      </c>
      <c r="C19" s="4" t="inlineStr">
        <is>
          <t xml:space="preserve"> </t>
        </is>
      </c>
      <c r="D19" s="11" t="n">
        <v>8.94</v>
      </c>
    </row>
    <row r="20">
      <c r="A20" s="4" t="inlineStr">
        <is>
          <t>Non-employee Earnouts | Expected term (in year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rivative liability, measurement input</t>
        </is>
      </c>
      <c r="B22" s="11" t="n">
        <v>3.72</v>
      </c>
      <c r="C22" s="11" t="n">
        <v>4.72</v>
      </c>
      <c r="D22" s="4" t="inlineStr">
        <is>
          <t xml:space="preserve"> </t>
        </is>
      </c>
    </row>
    <row r="23">
      <c r="A23" s="4" t="inlineStr">
        <is>
          <t>Non-employee Earnouts | Stock price</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Derivative liability, measurement input</t>
        </is>
      </c>
      <c r="B25" s="11" t="n">
        <v>2.25</v>
      </c>
      <c r="C25" s="11" t="n">
        <v>4.5</v>
      </c>
      <c r="D25" s="4" t="inlineStr">
        <is>
          <t xml:space="preserve"> </t>
        </is>
      </c>
    </row>
    <row r="26">
      <c r="A26" s="4" t="inlineStr">
        <is>
          <t>Non-employee Earnouts | Expected stock price volatility</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Derivative liability, measurement input</t>
        </is>
      </c>
      <c r="B28" s="12" t="n">
        <v>0.79</v>
      </c>
      <c r="C28" s="12" t="n">
        <v>0.65</v>
      </c>
      <c r="D28" s="4" t="inlineStr">
        <is>
          <t xml:space="preserve"> </t>
        </is>
      </c>
    </row>
    <row r="29">
      <c r="A29" s="4" t="inlineStr">
        <is>
          <t>Non-employee Earnouts | Risk-free interest rate</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Derivative liability, measurement input</t>
        </is>
      </c>
      <c r="B31" s="12" t="n">
        <v>0.041</v>
      </c>
      <c r="C31" s="12" t="n">
        <v>0.012</v>
      </c>
      <c r="D31" s="4" t="inlineStr">
        <is>
          <t xml:space="preserve"> </t>
        </is>
      </c>
    </row>
    <row r="32">
      <c r="A32" s="4" t="inlineStr">
        <is>
          <t>Non-employee Earnouts | Expected dividends</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Derivative liability, measurement input</t>
        </is>
      </c>
      <c r="B34" s="6" t="n">
        <v>0</v>
      </c>
      <c r="C34" s="6" t="n">
        <v>0</v>
      </c>
      <c r="D34" s="4" t="inlineStr">
        <is>
          <t xml:space="preserve"> </t>
        </is>
      </c>
    </row>
    <row r="35">
      <c r="A35" s="4" t="inlineStr">
        <is>
          <t>Non-employee Earnouts | Fair Value (per Earnout)</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Derivative liability, measurement input</t>
        </is>
      </c>
      <c r="B37" s="6" t="n">
        <v>1</v>
      </c>
      <c r="C37" s="11" t="n">
        <v>2.8</v>
      </c>
      <c r="D3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LONG-TERM DEBT - Narrative (Details) - USD ($)</t>
        </is>
      </c>
      <c r="F1" s="2" t="inlineStr">
        <is>
          <t>12 Months Ended</t>
        </is>
      </c>
    </row>
    <row r="2">
      <c r="B2" s="2" t="inlineStr">
        <is>
          <t>Sep. 20, 2021</t>
        </is>
      </c>
      <c r="C2" s="2" t="inlineStr">
        <is>
          <t>Jul. 28, 2021</t>
        </is>
      </c>
      <c r="D2" s="2" t="inlineStr">
        <is>
          <t>Mar. 19, 2020</t>
        </is>
      </c>
      <c r="E2" s="2" t="inlineStr">
        <is>
          <t>Aug. 09, 2019</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5" t="n">
        <v>0</v>
      </c>
      <c r="G4" s="5" t="n">
        <v>7117000</v>
      </c>
      <c r="H4" s="5" t="n">
        <v>0</v>
      </c>
    </row>
    <row r="5">
      <c r="A5" s="4" t="inlineStr">
        <is>
          <t>Nerdy LLC | Loan and Security Agreement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4" t="inlineStr">
        <is>
          <t xml:space="preserve"> </t>
        </is>
      </c>
      <c r="D7" s="4" t="inlineStr">
        <is>
          <t xml:space="preserve"> </t>
        </is>
      </c>
      <c r="E7" s="5" t="n">
        <v>50000000</v>
      </c>
      <c r="F7" s="4" t="inlineStr">
        <is>
          <t xml:space="preserve"> </t>
        </is>
      </c>
      <c r="G7" s="4" t="inlineStr">
        <is>
          <t xml:space="preserve"> </t>
        </is>
      </c>
      <c r="H7" s="4" t="inlineStr">
        <is>
          <t xml:space="preserve"> </t>
        </is>
      </c>
    </row>
    <row r="8">
      <c r="A8" s="4" t="inlineStr">
        <is>
          <t>Interest rate, stated percentage</t>
        </is>
      </c>
      <c r="B8" s="4" t="inlineStr">
        <is>
          <t xml:space="preserve"> </t>
        </is>
      </c>
      <c r="C8" s="4" t="inlineStr">
        <is>
          <t xml:space="preserve"> </t>
        </is>
      </c>
      <c r="D8" s="4" t="inlineStr">
        <is>
          <t xml:space="preserve"> </t>
        </is>
      </c>
      <c r="E8" s="10" t="n">
        <v>0.1075</v>
      </c>
      <c r="F8" s="4" t="inlineStr">
        <is>
          <t xml:space="preserve"> </t>
        </is>
      </c>
      <c r="G8" s="4" t="inlineStr">
        <is>
          <t xml:space="preserve"> </t>
        </is>
      </c>
      <c r="H8" s="4" t="inlineStr">
        <is>
          <t xml:space="preserve"> </t>
        </is>
      </c>
    </row>
    <row r="9">
      <c r="A9" s="4" t="inlineStr">
        <is>
          <t>Paid-in-kind interest rate, stated percentage</t>
        </is>
      </c>
      <c r="B9" s="4" t="inlineStr">
        <is>
          <t xml:space="preserve"> </t>
        </is>
      </c>
      <c r="C9" s="4" t="inlineStr">
        <is>
          <t xml:space="preserve"> </t>
        </is>
      </c>
      <c r="D9" s="4" t="inlineStr">
        <is>
          <t xml:space="preserve"> </t>
        </is>
      </c>
      <c r="E9" s="10" t="n">
        <v>0.0055</v>
      </c>
      <c r="F9" s="4" t="inlineStr">
        <is>
          <t xml:space="preserve"> </t>
        </is>
      </c>
      <c r="G9" s="4" t="inlineStr">
        <is>
          <t xml:space="preserve"> </t>
        </is>
      </c>
      <c r="H9" s="4" t="inlineStr">
        <is>
          <t xml:space="preserve"> </t>
        </is>
      </c>
    </row>
    <row r="10">
      <c r="A10" s="4" t="inlineStr">
        <is>
          <t>End of term charge, stated percentage</t>
        </is>
      </c>
      <c r="B10" s="4" t="inlineStr">
        <is>
          <t xml:space="preserve"> </t>
        </is>
      </c>
      <c r="C10" s="4" t="inlineStr">
        <is>
          <t xml:space="preserve"> </t>
        </is>
      </c>
      <c r="D10" s="4" t="inlineStr">
        <is>
          <t xml:space="preserve"> </t>
        </is>
      </c>
      <c r="E10" s="9" t="n">
        <v>0.03</v>
      </c>
      <c r="F10" s="4" t="inlineStr">
        <is>
          <t xml:space="preserve"> </t>
        </is>
      </c>
      <c r="G10" s="4" t="inlineStr">
        <is>
          <t xml:space="preserve"> </t>
        </is>
      </c>
      <c r="H10" s="4" t="inlineStr">
        <is>
          <t xml:space="preserve"> </t>
        </is>
      </c>
    </row>
    <row r="11">
      <c r="A11" s="4" t="inlineStr">
        <is>
          <t>Payments of debt issuance costs</t>
        </is>
      </c>
      <c r="B11" s="4" t="inlineStr">
        <is>
          <t xml:space="preserve"> </t>
        </is>
      </c>
      <c r="C11" s="4" t="inlineStr">
        <is>
          <t xml:space="preserve"> </t>
        </is>
      </c>
      <c r="D11" s="4" t="inlineStr">
        <is>
          <t xml:space="preserve"> </t>
        </is>
      </c>
      <c r="E11" s="5" t="n">
        <v>613000</v>
      </c>
      <c r="F11" s="4" t="inlineStr">
        <is>
          <t xml:space="preserve"> </t>
        </is>
      </c>
      <c r="G11" s="4" t="inlineStr">
        <is>
          <t xml:space="preserve"> </t>
        </is>
      </c>
      <c r="H11" s="4" t="inlineStr">
        <is>
          <t xml:space="preserve"> </t>
        </is>
      </c>
    </row>
    <row r="12">
      <c r="A12" s="4" t="inlineStr">
        <is>
          <t>Proceeds from loan and security agreement</t>
        </is>
      </c>
      <c r="B12" s="4" t="inlineStr">
        <is>
          <t xml:space="preserve"> </t>
        </is>
      </c>
      <c r="C12" s="5" t="n">
        <v>11000000</v>
      </c>
      <c r="D12" s="5" t="n">
        <v>4000000</v>
      </c>
      <c r="E12" s="4" t="inlineStr">
        <is>
          <t xml:space="preserve"> </t>
        </is>
      </c>
      <c r="F12" s="4" t="inlineStr">
        <is>
          <t xml:space="preserve"> </t>
        </is>
      </c>
      <c r="G12" s="4" t="inlineStr">
        <is>
          <t xml:space="preserve"> </t>
        </is>
      </c>
      <c r="H12" s="4" t="inlineStr">
        <is>
          <t xml:space="preserve"> </t>
        </is>
      </c>
    </row>
    <row r="13">
      <c r="A13" s="4" t="inlineStr">
        <is>
          <t>Long-term debt</t>
        </is>
      </c>
      <c r="B13" s="4" t="inlineStr">
        <is>
          <t xml:space="preserve"> </t>
        </is>
      </c>
      <c r="C13" s="5" t="n">
        <v>50000000</v>
      </c>
      <c r="D13" s="5" t="n">
        <v>39000000</v>
      </c>
      <c r="E13" s="4" t="inlineStr">
        <is>
          <t xml:space="preserve"> </t>
        </is>
      </c>
      <c r="F13" s="4" t="inlineStr">
        <is>
          <t xml:space="preserve"> </t>
        </is>
      </c>
      <c r="G13" s="4" t="inlineStr">
        <is>
          <t xml:space="preserve"> </t>
        </is>
      </c>
      <c r="H13" s="4" t="inlineStr">
        <is>
          <t xml:space="preserve"> </t>
        </is>
      </c>
    </row>
    <row r="14">
      <c r="A14" s="4" t="inlineStr">
        <is>
          <t>Repayments of long term debt</t>
        </is>
      </c>
      <c r="B14" s="5"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s of long-term debt, interest and other charges</t>
        </is>
      </c>
      <c r="B15" s="6" t="n">
        <v>234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6" t="n">
        <v>-1278000</v>
      </c>
      <c r="H16" s="4" t="inlineStr">
        <is>
          <t xml:space="preserve"> </t>
        </is>
      </c>
    </row>
    <row r="17">
      <c r="A17" s="4" t="inlineStr">
        <is>
          <t>Nerdy LLC | CARES Note | Notes Payable, Other Pay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293000</v>
      </c>
    </row>
    <row r="20">
      <c r="A20" s="4" t="inlineStr">
        <is>
          <t>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1</v>
      </c>
    </row>
    <row r="21">
      <c r="A21" s="4" t="inlineStr">
        <is>
          <t>Gain (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6" t="n">
        <v>8395000</v>
      </c>
      <c r="H21" s="4" t="inlineStr">
        <is>
          <t xml:space="preserve"> </t>
        </is>
      </c>
    </row>
    <row r="22">
      <c r="A22" s="4" t="inlineStr">
        <is>
          <t>Promissory note and accrued interest forgiven in full</t>
        </is>
      </c>
      <c r="B22" s="4" t="inlineStr">
        <is>
          <t xml:space="preserve"> </t>
        </is>
      </c>
      <c r="C22" s="4" t="inlineStr">
        <is>
          <t xml:space="preserve"> </t>
        </is>
      </c>
      <c r="D22" s="4" t="inlineStr">
        <is>
          <t xml:space="preserve"> </t>
        </is>
      </c>
      <c r="E22" s="4" t="inlineStr">
        <is>
          <t xml:space="preserve"> </t>
        </is>
      </c>
      <c r="F22" s="4" t="inlineStr">
        <is>
          <t xml:space="preserve"> </t>
        </is>
      </c>
      <c r="G22" s="6" t="n">
        <v>102000</v>
      </c>
      <c r="H22" s="4" t="inlineStr">
        <is>
          <t xml:space="preserve"> </t>
        </is>
      </c>
    </row>
    <row r="23">
      <c r="A23" s="4" t="inlineStr">
        <is>
          <t>Nerdy LLC | Promissory Note | Notes Payable, Other Pay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5" t="n">
        <v>-8395000</v>
      </c>
      <c r="H25" s="4" t="inlineStr">
        <is>
          <t xml:space="preserve"> </t>
        </is>
      </c>
    </row>
    <row r="26">
      <c r="A26" s="4" t="inlineStr">
        <is>
          <t>Debt, gross</t>
        </is>
      </c>
      <c r="B26" s="6" t="n">
        <v>829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ued interest</t>
        </is>
      </c>
      <c r="B27" s="5" t="n">
        <v>10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rdy LLC | Prime Rate | Loan and Security Agreement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10" t="n">
        <v>0.055</v>
      </c>
      <c r="F30" s="4" t="inlineStr">
        <is>
          <t xml:space="preserve"> </t>
        </is>
      </c>
      <c r="G30" s="4" t="inlineStr">
        <is>
          <t xml:space="preserve"> </t>
        </is>
      </c>
      <c r="H30"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LEASESLEASES - Narrative (Details) $ in Thousands</t>
        </is>
      </c>
      <c r="B1" s="2" t="inlineStr">
        <is>
          <t>12 Months Ended</t>
        </is>
      </c>
    </row>
    <row r="2">
      <c r="B2" s="2" t="inlineStr">
        <is>
          <t>Dec. 31, 2022 USD ($) agreement</t>
        </is>
      </c>
      <c r="C2" s="2" t="inlineStr">
        <is>
          <t>Dec. 31, 2020 USD ($)</t>
        </is>
      </c>
      <c r="D2" s="2" t="inlineStr">
        <is>
          <t>Jan. 0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finance lease agreements | agreement</t>
        </is>
      </c>
      <c r="B4" s="6" t="n">
        <v>0</v>
      </c>
      <c r="C4" s="4" t="inlineStr">
        <is>
          <t xml:space="preserve"> </t>
        </is>
      </c>
      <c r="D4" s="4" t="inlineStr">
        <is>
          <t xml:space="preserve"> </t>
        </is>
      </c>
    </row>
    <row r="5">
      <c r="A5" s="4" t="inlineStr">
        <is>
          <t>Other assets</t>
        </is>
      </c>
      <c r="B5" s="5" t="n">
        <v>2925</v>
      </c>
      <c r="C5" s="4" t="inlineStr">
        <is>
          <t xml:space="preserve"> </t>
        </is>
      </c>
      <c r="D5" s="4" t="inlineStr">
        <is>
          <t xml:space="preserve"> </t>
        </is>
      </c>
    </row>
    <row r="6">
      <c r="A6" s="4" t="inlineStr">
        <is>
          <t>Total lease liabilities</t>
        </is>
      </c>
      <c r="B6" s="5" t="n">
        <v>3391</v>
      </c>
      <c r="C6" s="4" t="inlineStr">
        <is>
          <t xml:space="preserve"> </t>
        </is>
      </c>
      <c r="D6" s="4" t="inlineStr">
        <is>
          <t xml:space="preserve"> </t>
        </is>
      </c>
    </row>
    <row r="7">
      <c r="A7" s="4" t="inlineStr">
        <is>
          <t>Weighted average remaining lease term</t>
        </is>
      </c>
      <c r="B7" s="4" t="inlineStr">
        <is>
          <t>2 years 3 months 18 days</t>
        </is>
      </c>
      <c r="C7" s="4" t="inlineStr">
        <is>
          <t xml:space="preserve"> </t>
        </is>
      </c>
      <c r="D7" s="4" t="inlineStr">
        <is>
          <t xml:space="preserve"> </t>
        </is>
      </c>
    </row>
    <row r="8">
      <c r="A8" s="4" t="inlineStr">
        <is>
          <t>Incremental borrowing rate</t>
        </is>
      </c>
      <c r="B8" s="10" t="n">
        <v>0.035</v>
      </c>
      <c r="C8" s="4" t="inlineStr">
        <is>
          <t xml:space="preserve"> </t>
        </is>
      </c>
      <c r="D8" s="4" t="inlineStr">
        <is>
          <t xml:space="preserve"> </t>
        </is>
      </c>
    </row>
    <row r="9">
      <c r="A9" s="4" t="inlineStr">
        <is>
          <t>Operating lease, payments</t>
        </is>
      </c>
      <c r="B9" s="5" t="n">
        <v>1629</v>
      </c>
      <c r="C9" s="4" t="inlineStr">
        <is>
          <t xml:space="preserve"> </t>
        </is>
      </c>
      <c r="D9" s="4" t="inlineStr">
        <is>
          <t xml:space="preserve"> </t>
        </is>
      </c>
    </row>
    <row r="10">
      <c r="A10" s="4" t="inlineStr">
        <is>
          <t>Cumulative Effect, Period of Adoption, Adjustment | Accounting Standards Update 2016-02</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ther assets</t>
        </is>
      </c>
      <c r="B12" s="4" t="inlineStr">
        <is>
          <t xml:space="preserve"> </t>
        </is>
      </c>
      <c r="C12" s="4" t="inlineStr">
        <is>
          <t xml:space="preserve"> </t>
        </is>
      </c>
      <c r="D12" s="5" t="n">
        <v>4154</v>
      </c>
    </row>
    <row r="13">
      <c r="A13" s="4" t="inlineStr">
        <is>
          <t>Total lease liabilities</t>
        </is>
      </c>
      <c r="B13" s="4" t="inlineStr">
        <is>
          <t xml:space="preserve"> </t>
        </is>
      </c>
      <c r="C13" s="4" t="inlineStr">
        <is>
          <t xml:space="preserve"> </t>
        </is>
      </c>
      <c r="D13" s="5" t="n">
        <v>4870</v>
      </c>
    </row>
    <row r="14">
      <c r="A14" s="4" t="inlineStr">
        <is>
          <t>St. Louis, MO</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maining lease term</t>
        </is>
      </c>
      <c r="B16" s="4" t="inlineStr">
        <is>
          <t>8 months</t>
        </is>
      </c>
      <c r="C16" s="4" t="inlineStr">
        <is>
          <t xml:space="preserve"> </t>
        </is>
      </c>
      <c r="D16" s="4" t="inlineStr">
        <is>
          <t xml:space="preserve"> </t>
        </is>
      </c>
    </row>
    <row r="17">
      <c r="A17" s="4" t="inlineStr">
        <is>
          <t>Tempe, AZ</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maining lease term</t>
        </is>
      </c>
      <c r="B19" s="4" t="inlineStr">
        <is>
          <t>3 years</t>
        </is>
      </c>
      <c r="C19" s="4" t="inlineStr">
        <is>
          <t xml:space="preserve"> </t>
        </is>
      </c>
      <c r="D19" s="4" t="inlineStr">
        <is>
          <t xml:space="preserve"> </t>
        </is>
      </c>
    </row>
    <row r="20">
      <c r="A20" s="4" t="inlineStr">
        <is>
          <t>Other expense, net</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lease loss</t>
        </is>
      </c>
      <c r="B22" s="4" t="inlineStr">
        <is>
          <t xml:space="preserve"> </t>
        </is>
      </c>
      <c r="C22" s="5" t="n">
        <v>1772</v>
      </c>
      <c r="D2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Balance Sheet Location of Company's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ther assets</t>
        </is>
      </c>
      <c r="B3" s="5" t="n">
        <v>2925</v>
      </c>
      <c r="C3" s="4" t="inlineStr">
        <is>
          <t xml:space="preserve"> </t>
        </is>
      </c>
    </row>
    <row r="4">
      <c r="A4" s="4" t="inlineStr">
        <is>
          <t>Operating Lease, Right-of-Use Asset, Statement of Financial Position [Extensible Enumeration]</t>
        </is>
      </c>
      <c r="B4" s="4" t="inlineStr">
        <is>
          <t>Other assets</t>
        </is>
      </c>
      <c r="C4" s="4" t="inlineStr">
        <is>
          <t xml:space="preserve"> </t>
        </is>
      </c>
    </row>
    <row r="5">
      <c r="A5" s="3" t="inlineStr">
        <is>
          <t>Lease liabilities:</t>
        </is>
      </c>
      <c r="B5" s="4" t="inlineStr">
        <is>
          <t xml:space="preserve"> </t>
        </is>
      </c>
      <c r="C5" s="4" t="inlineStr">
        <is>
          <t xml:space="preserve"> </t>
        </is>
      </c>
    </row>
    <row r="6">
      <c r="A6" s="4" t="inlineStr">
        <is>
          <t>Other current liabilities</t>
        </is>
      </c>
      <c r="B6" s="5" t="n">
        <v>1528</v>
      </c>
      <c r="C6" s="5" t="n">
        <v>0</v>
      </c>
    </row>
    <row r="7">
      <c r="A7" s="4" t="inlineStr">
        <is>
          <t>Operating Lease, Liability, Current, Statement of Financial Position [Extensible Enumeration]</t>
        </is>
      </c>
      <c r="B7" s="4" t="inlineStr">
        <is>
          <t>Other current liabilities</t>
        </is>
      </c>
      <c r="C7" s="4" t="inlineStr">
        <is>
          <t xml:space="preserve"> </t>
        </is>
      </c>
    </row>
    <row r="8">
      <c r="A8" s="4" t="inlineStr">
        <is>
          <t>Other liabilities</t>
        </is>
      </c>
      <c r="B8" s="5" t="n">
        <v>1863</v>
      </c>
      <c r="C8" s="4" t="inlineStr">
        <is>
          <t xml:space="preserve"> </t>
        </is>
      </c>
    </row>
    <row r="9">
      <c r="A9" s="4" t="inlineStr">
        <is>
          <t>Operating Lease, Liability, Noncurrent, Statement of Financial Position [Extensible Enumeration]</t>
        </is>
      </c>
      <c r="B9" s="4" t="inlineStr">
        <is>
          <t>Other liabilities</t>
        </is>
      </c>
      <c r="C9" s="4" t="inlineStr">
        <is>
          <t xml:space="preserve"> </t>
        </is>
      </c>
    </row>
    <row r="10">
      <c r="A10" s="4" t="inlineStr">
        <is>
          <t>Total lease liabilities</t>
        </is>
      </c>
      <c r="B10" s="5" t="n">
        <v>3391</v>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23" customWidth="1" min="3" max="3"/>
    <col width="47" customWidth="1" min="4" max="4"/>
    <col width="49" customWidth="1" min="5" max="5"/>
    <col width="34" customWidth="1" min="6" max="6"/>
    <col width="34" customWidth="1" min="7" max="7"/>
    <col width="27" customWidth="1" min="8" max="8"/>
    <col width="20" customWidth="1" min="9" max="9"/>
    <col width="46" customWidth="1" min="10" max="10"/>
    <col width="25" customWidth="1" min="11" max="11"/>
  </cols>
  <sheetData>
    <row r="1">
      <c r="A1" s="1" t="inlineStr">
        <is>
          <t>CONSOLIDATED STATEMENTS OF STOCKHOLDERS’ EQUITY (DEFICIT) - USD ($) shares in Thousands, $ in Thousands</t>
        </is>
      </c>
      <c r="B1" s="2" t="inlineStr">
        <is>
          <t>Total</t>
        </is>
      </c>
      <c r="C1" s="2" t="inlineStr">
        <is>
          <t>Preferred/Common Units</t>
        </is>
      </c>
      <c r="D1" s="2" t="inlineStr">
        <is>
          <t>Preferred/Common Units Class A Preferred Units</t>
        </is>
      </c>
      <c r="E1" s="2" t="inlineStr">
        <is>
          <t>Preferred/Common Units Class A-1 Preferred Units</t>
        </is>
      </c>
      <c r="F1" s="2" t="inlineStr">
        <is>
          <t>Common Stock Class A Common Stock</t>
        </is>
      </c>
      <c r="G1" s="2" t="inlineStr">
        <is>
          <t>Common Stock Class B Common Stock</t>
        </is>
      </c>
      <c r="H1" s="2" t="inlineStr">
        <is>
          <t>Additional Paid-in Capital</t>
        </is>
      </c>
      <c r="I1" s="2" t="inlineStr">
        <is>
          <t>Accumulated Deficit</t>
        </is>
      </c>
      <c r="J1" s="2" t="inlineStr">
        <is>
          <t>Accumulated Other Comprehensive (Loss) Income</t>
        </is>
      </c>
      <c r="K1" s="2" t="inlineStr">
        <is>
          <t>Noncontrolling Interests</t>
        </is>
      </c>
    </row>
    <row r="2">
      <c r="A2" s="4" t="inlineStr">
        <is>
          <t>Beginning balance, preferred (in units) at Dec. 31, 2019</t>
        </is>
      </c>
      <c r="B2" s="4" t="inlineStr">
        <is>
          <t xml:space="preserve"> </t>
        </is>
      </c>
      <c r="C2" s="4" t="inlineStr">
        <is>
          <t xml:space="preserve"> </t>
        </is>
      </c>
      <c r="D2" s="6" t="n">
        <v>5060</v>
      </c>
      <c r="E2" s="6" t="n">
        <v>500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common (in shares) at Dec. 31, 2019</t>
        </is>
      </c>
      <c r="B3" s="4" t="inlineStr">
        <is>
          <t xml:space="preserve"> </t>
        </is>
      </c>
      <c r="C3" s="6" t="n">
        <v>5476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common (in shares) at Dec. 31, 2019</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c r="J4" s="4" t="inlineStr">
        <is>
          <t xml:space="preserve"> </t>
        </is>
      </c>
      <c r="K4" s="4" t="inlineStr">
        <is>
          <t xml:space="preserve"> </t>
        </is>
      </c>
    </row>
    <row r="5">
      <c r="A5" s="4" t="inlineStr">
        <is>
          <t>Beginning balance, members' equity at Dec. 31, 2019</t>
        </is>
      </c>
      <c r="B5" s="4" t="inlineStr">
        <is>
          <t xml:space="preserve"> </t>
        </is>
      </c>
      <c r="C5" s="5" t="n">
        <v>86</v>
      </c>
      <c r="D5" s="5" t="n">
        <v>3309</v>
      </c>
      <c r="E5" s="5" t="n">
        <v>339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eginning balance, stockholders' equity at Dec. 31, 2019</t>
        </is>
      </c>
      <c r="B6" s="5" t="n">
        <v>-156391</v>
      </c>
      <c r="C6" s="4" t="inlineStr">
        <is>
          <t xml:space="preserve"> </t>
        </is>
      </c>
      <c r="D6" s="4" t="inlineStr">
        <is>
          <t xml:space="preserve"> </t>
        </is>
      </c>
      <c r="E6" s="4" t="inlineStr">
        <is>
          <t xml:space="preserve"> </t>
        </is>
      </c>
      <c r="F6" s="5" t="n">
        <v>0</v>
      </c>
      <c r="G6" s="5" t="n">
        <v>0</v>
      </c>
      <c r="H6" s="5" t="n">
        <v>5103</v>
      </c>
      <c r="I6" s="5" t="n">
        <v>-168463</v>
      </c>
      <c r="J6" s="5" t="n">
        <v>176</v>
      </c>
      <c r="K6" s="5" t="n">
        <v>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 attributable to legacy Nerdy holders prior to the reverse recapitalization</t>
        </is>
      </c>
      <c r="B8" s="6" t="n">
        <v>-246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4663</v>
      </c>
      <c r="J8" s="4" t="inlineStr">
        <is>
          <t xml:space="preserve"> </t>
        </is>
      </c>
      <c r="K8" s="4" t="inlineStr">
        <is>
          <t xml:space="preserve"> </t>
        </is>
      </c>
    </row>
    <row r="9">
      <c r="A9" s="4" t="inlineStr">
        <is>
          <t>Stock-based compensation prior to/after the reverse recapitalization</t>
        </is>
      </c>
      <c r="B9" s="6" t="n">
        <v>1730</v>
      </c>
      <c r="C9" s="4" t="inlineStr">
        <is>
          <t xml:space="preserve"> </t>
        </is>
      </c>
      <c r="D9" s="4" t="inlineStr">
        <is>
          <t xml:space="preserve"> </t>
        </is>
      </c>
      <c r="E9" s="4" t="inlineStr">
        <is>
          <t xml:space="preserve"> </t>
        </is>
      </c>
      <c r="F9" s="4" t="inlineStr">
        <is>
          <t xml:space="preserve"> </t>
        </is>
      </c>
      <c r="G9" s="4" t="inlineStr">
        <is>
          <t xml:space="preserve"> </t>
        </is>
      </c>
      <c r="H9" s="6" t="n">
        <v>1730</v>
      </c>
      <c r="I9" s="4" t="inlineStr">
        <is>
          <t xml:space="preserve"> </t>
        </is>
      </c>
      <c r="J9" s="4" t="inlineStr">
        <is>
          <t xml:space="preserve"> </t>
        </is>
      </c>
      <c r="K9" s="4" t="inlineStr">
        <is>
          <t xml:space="preserve"> </t>
        </is>
      </c>
    </row>
    <row r="10">
      <c r="A10" s="4" t="inlineStr">
        <is>
          <t>Foreign currency translation attributable to legacy Nerdy holders prior to the reverse recapitalization</t>
        </is>
      </c>
      <c r="B10" s="6" t="n">
        <v>1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0</v>
      </c>
      <c r="K10" s="4" t="inlineStr">
        <is>
          <t xml:space="preserve"> </t>
        </is>
      </c>
    </row>
    <row r="11">
      <c r="A11" s="4" t="inlineStr">
        <is>
          <t>Redeemable preferred unit accretion</t>
        </is>
      </c>
      <c r="B11" s="6" t="n">
        <v>-2192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19257</v>
      </c>
      <c r="J11" s="4" t="inlineStr">
        <is>
          <t xml:space="preserve"> </t>
        </is>
      </c>
      <c r="K11" s="4" t="inlineStr">
        <is>
          <t xml:space="preserve"> </t>
        </is>
      </c>
    </row>
    <row r="12">
      <c r="A12" s="4" t="inlineStr">
        <is>
          <t>Net Loss</t>
        </is>
      </c>
      <c r="B12" s="6" t="n">
        <v>-246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ign currency translation after the reverse recapitalization</t>
        </is>
      </c>
      <c r="B13" s="6" t="n">
        <v>1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preferred (in units) at Dec. 31, 2020</t>
        </is>
      </c>
      <c r="B14" s="4" t="inlineStr">
        <is>
          <t xml:space="preserve"> </t>
        </is>
      </c>
      <c r="C14" s="4" t="inlineStr">
        <is>
          <t xml:space="preserve"> </t>
        </is>
      </c>
      <c r="D14" s="6" t="n">
        <v>5060</v>
      </c>
      <c r="E14" s="6" t="n">
        <v>500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common (in shares) at Dec. 31, 2020</t>
        </is>
      </c>
      <c r="B15" s="4" t="inlineStr">
        <is>
          <t xml:space="preserve"> </t>
        </is>
      </c>
      <c r="C15" s="6" t="n">
        <v>5476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common (in shares) at Dec. 31, 2020</t>
        </is>
      </c>
      <c r="B16" s="4" t="inlineStr">
        <is>
          <t xml:space="preserve"> </t>
        </is>
      </c>
      <c r="C16" s="4" t="inlineStr">
        <is>
          <t xml:space="preserve"> </t>
        </is>
      </c>
      <c r="D16" s="4" t="inlineStr">
        <is>
          <t xml:space="preserve"> </t>
        </is>
      </c>
      <c r="E16" s="4" t="inlineStr">
        <is>
          <t xml:space="preserve"> </t>
        </is>
      </c>
      <c r="F16" s="6" t="n">
        <v>0</v>
      </c>
      <c r="G16" s="6" t="n">
        <v>0</v>
      </c>
      <c r="H16" s="4" t="inlineStr">
        <is>
          <t xml:space="preserve"> </t>
        </is>
      </c>
      <c r="I16" s="4" t="inlineStr">
        <is>
          <t xml:space="preserve"> </t>
        </is>
      </c>
      <c r="J16" s="4" t="inlineStr">
        <is>
          <t xml:space="preserve"> </t>
        </is>
      </c>
      <c r="K16" s="4" t="inlineStr">
        <is>
          <t xml:space="preserve"> </t>
        </is>
      </c>
    </row>
    <row r="17">
      <c r="A17" s="4" t="inlineStr">
        <is>
          <t>Ending balance, members' equity at Dec. 31, 2020</t>
        </is>
      </c>
      <c r="B17" s="4" t="inlineStr">
        <is>
          <t xml:space="preserve"> </t>
        </is>
      </c>
      <c r="C17" s="5" t="n">
        <v>86</v>
      </c>
      <c r="D17" s="5" t="n">
        <v>3309</v>
      </c>
      <c r="E17" s="5" t="n">
        <v>339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stockholders' equity at Dec. 31, 2020</t>
        </is>
      </c>
      <c r="B18" s="6" t="n">
        <v>-398461</v>
      </c>
      <c r="C18" s="4" t="inlineStr">
        <is>
          <t xml:space="preserve"> </t>
        </is>
      </c>
      <c r="D18" s="4" t="inlineStr">
        <is>
          <t xml:space="preserve"> </t>
        </is>
      </c>
      <c r="E18" s="4" t="inlineStr">
        <is>
          <t xml:space="preserve"> </t>
        </is>
      </c>
      <c r="F18" s="5" t="n">
        <v>0</v>
      </c>
      <c r="G18" s="5" t="n">
        <v>0</v>
      </c>
      <c r="H18" s="6" t="n">
        <v>6833</v>
      </c>
      <c r="I18" s="6" t="n">
        <v>-412383</v>
      </c>
      <c r="J18" s="6" t="n">
        <v>296</v>
      </c>
      <c r="K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 attributable to legacy Nerdy holders prior to the reverse recapitalization</t>
        </is>
      </c>
      <c r="B20" s="6" t="n">
        <v>-235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rse recapitalization, net (in shares)</t>
        </is>
      </c>
      <c r="B21" s="4" t="inlineStr">
        <is>
          <t xml:space="preserve"> </t>
        </is>
      </c>
      <c r="C21" s="6" t="n">
        <v>-54761</v>
      </c>
      <c r="D21" s="6" t="n">
        <v>-5060</v>
      </c>
      <c r="E21" s="6" t="n">
        <v>-5007</v>
      </c>
      <c r="F21" s="6" t="n">
        <v>83875</v>
      </c>
      <c r="G21" s="6" t="n">
        <v>73971</v>
      </c>
      <c r="H21" s="4" t="inlineStr">
        <is>
          <t xml:space="preserve"> </t>
        </is>
      </c>
      <c r="I21" s="4" t="inlineStr">
        <is>
          <t xml:space="preserve"> </t>
        </is>
      </c>
      <c r="J21" s="4" t="inlineStr">
        <is>
          <t xml:space="preserve"> </t>
        </is>
      </c>
      <c r="K21" s="4" t="inlineStr">
        <is>
          <t xml:space="preserve"> </t>
        </is>
      </c>
    </row>
    <row r="22">
      <c r="A22" s="4" t="inlineStr">
        <is>
          <t>Reverse recapitalization, net</t>
        </is>
      </c>
      <c r="B22" s="6" t="n">
        <v>470011</v>
      </c>
      <c r="C22" s="5" t="n">
        <v>-86</v>
      </c>
      <c r="D22" s="5" t="n">
        <v>-3309</v>
      </c>
      <c r="E22" s="5" t="n">
        <v>-3398</v>
      </c>
      <c r="F22" s="5" t="n">
        <v>8</v>
      </c>
      <c r="G22" s="5" t="n">
        <v>7</v>
      </c>
      <c r="H22" s="6" t="n">
        <v>450794</v>
      </c>
      <c r="I22" s="4" t="inlineStr">
        <is>
          <t xml:space="preserve"> </t>
        </is>
      </c>
      <c r="J22" s="6" t="n">
        <v>-152</v>
      </c>
      <c r="K22" s="6" t="n">
        <v>26147</v>
      </c>
    </row>
    <row r="23">
      <c r="A23" s="4" t="inlineStr">
        <is>
          <t>Net Loss</t>
        </is>
      </c>
      <c r="B23" s="6" t="n">
        <v>-306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ign currency translation after the reverse recapitalization</t>
        </is>
      </c>
      <c r="B24" s="6" t="n">
        <v>-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common (in shares) at Dec. 31, 2021</t>
        </is>
      </c>
      <c r="B25" s="4" t="inlineStr">
        <is>
          <t xml:space="preserve"> </t>
        </is>
      </c>
      <c r="C25" s="4" t="inlineStr">
        <is>
          <t xml:space="preserve"> </t>
        </is>
      </c>
      <c r="D25" s="4" t="inlineStr">
        <is>
          <t xml:space="preserve"> </t>
        </is>
      </c>
      <c r="E25" s="4" t="inlineStr">
        <is>
          <t xml:space="preserve"> </t>
        </is>
      </c>
      <c r="F25" s="6" t="n">
        <v>83913</v>
      </c>
      <c r="G25" s="6" t="n">
        <v>73987</v>
      </c>
      <c r="H25" s="4" t="inlineStr">
        <is>
          <t xml:space="preserve"> </t>
        </is>
      </c>
      <c r="I25" s="4" t="inlineStr">
        <is>
          <t xml:space="preserve"> </t>
        </is>
      </c>
      <c r="J25" s="4" t="inlineStr">
        <is>
          <t xml:space="preserve"> </t>
        </is>
      </c>
      <c r="K25" s="4" t="inlineStr">
        <is>
          <t xml:space="preserve"> </t>
        </is>
      </c>
    </row>
    <row r="26">
      <c r="A26" s="4" t="inlineStr">
        <is>
          <t>Ending balance, stockholders' equity at Dec. 31, 2021</t>
        </is>
      </c>
      <c r="B26" s="6" t="n">
        <v>95805</v>
      </c>
      <c r="C26" s="4" t="inlineStr">
        <is>
          <t xml:space="preserve"> </t>
        </is>
      </c>
      <c r="D26" s="4" t="inlineStr">
        <is>
          <t xml:space="preserve"> </t>
        </is>
      </c>
      <c r="E26" s="4" t="inlineStr">
        <is>
          <t xml:space="preserve"> </t>
        </is>
      </c>
      <c r="F26" s="5" t="n">
        <v>8</v>
      </c>
      <c r="G26" s="5" t="n">
        <v>7</v>
      </c>
      <c r="H26" s="6" t="n">
        <v>490220</v>
      </c>
      <c r="I26" s="6" t="n">
        <v>-439708</v>
      </c>
      <c r="J26" s="6" t="n">
        <v>136</v>
      </c>
      <c r="K26" s="6" t="n">
        <v>4514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 attributable to legacy Nerdy holders prior to the reverse recapitalization</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based compensation prior to/after the reverse recapitalization</t>
        </is>
      </c>
      <c r="B29" s="6" t="n">
        <v>49651</v>
      </c>
      <c r="C29" s="4" t="inlineStr">
        <is>
          <t xml:space="preserve"> </t>
        </is>
      </c>
      <c r="D29" s="4" t="inlineStr">
        <is>
          <t xml:space="preserve"> </t>
        </is>
      </c>
      <c r="E29" s="4" t="inlineStr">
        <is>
          <t xml:space="preserve"> </t>
        </is>
      </c>
      <c r="F29" s="4" t="inlineStr">
        <is>
          <t xml:space="preserve"> </t>
        </is>
      </c>
      <c r="G29" s="4" t="inlineStr">
        <is>
          <t xml:space="preserve"> </t>
        </is>
      </c>
      <c r="H29" s="6" t="n">
        <v>46818</v>
      </c>
      <c r="I29" s="4" t="inlineStr">
        <is>
          <t xml:space="preserve"> </t>
        </is>
      </c>
      <c r="J29" s="4" t="inlineStr">
        <is>
          <t xml:space="preserve"> </t>
        </is>
      </c>
      <c r="K29" s="6" t="n">
        <v>2833</v>
      </c>
    </row>
    <row r="30">
      <c r="A30" s="4" t="inlineStr">
        <is>
          <t>Net Loss</t>
        </is>
      </c>
      <c r="B30" s="6" t="n">
        <v>-639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5399</v>
      </c>
      <c r="J30" s="4" t="inlineStr">
        <is>
          <t xml:space="preserve"> </t>
        </is>
      </c>
      <c r="K30" s="6" t="n">
        <v>-28509</v>
      </c>
    </row>
    <row r="31">
      <c r="A31" s="4" t="inlineStr">
        <is>
          <t>Foreign currency translation after the reverse recapitalization</t>
        </is>
      </c>
      <c r="B31" s="6" t="n">
        <v>-2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8</v>
      </c>
      <c r="K31" s="6" t="n">
        <v>-118</v>
      </c>
    </row>
    <row r="32">
      <c r="A32" s="4" t="inlineStr">
        <is>
          <t>Activity under stock compensation plans (in shares)</t>
        </is>
      </c>
      <c r="B32" s="4" t="inlineStr">
        <is>
          <t xml:space="preserve"> </t>
        </is>
      </c>
      <c r="C32" s="4" t="inlineStr">
        <is>
          <t xml:space="preserve"> </t>
        </is>
      </c>
      <c r="D32" s="4" t="inlineStr">
        <is>
          <t xml:space="preserve"> </t>
        </is>
      </c>
      <c r="E32" s="4" t="inlineStr">
        <is>
          <t xml:space="preserve"> </t>
        </is>
      </c>
      <c r="F32" s="6" t="n">
        <v>5534</v>
      </c>
      <c r="G32" s="6" t="n">
        <v>1168</v>
      </c>
      <c r="H32" s="4" t="inlineStr">
        <is>
          <t xml:space="preserve"> </t>
        </is>
      </c>
      <c r="I32" s="4" t="inlineStr">
        <is>
          <t xml:space="preserve"> </t>
        </is>
      </c>
      <c r="J32" s="4" t="inlineStr">
        <is>
          <t xml:space="preserve"> </t>
        </is>
      </c>
      <c r="K32" s="4" t="inlineStr">
        <is>
          <t xml:space="preserve"> </t>
        </is>
      </c>
    </row>
    <row r="33">
      <c r="A33" s="4" t="inlineStr">
        <is>
          <t>Activity under stock compensation plans</t>
        </is>
      </c>
      <c r="B33" s="6" t="n">
        <v>-232</v>
      </c>
      <c r="C33" s="4" t="inlineStr">
        <is>
          <t xml:space="preserve"> </t>
        </is>
      </c>
      <c r="D33" s="4" t="inlineStr">
        <is>
          <t xml:space="preserve"> </t>
        </is>
      </c>
      <c r="E33" s="4" t="inlineStr">
        <is>
          <t xml:space="preserve"> </t>
        </is>
      </c>
      <c r="F33" s="5" t="n">
        <v>1</v>
      </c>
      <c r="G33" s="4" t="inlineStr">
        <is>
          <t xml:space="preserve"> </t>
        </is>
      </c>
      <c r="H33" s="6" t="n">
        <v>-233</v>
      </c>
      <c r="I33" s="4" t="inlineStr">
        <is>
          <t xml:space="preserve"> </t>
        </is>
      </c>
      <c r="J33" s="4" t="inlineStr">
        <is>
          <t xml:space="preserve"> </t>
        </is>
      </c>
      <c r="K33" s="4" t="inlineStr">
        <is>
          <t xml:space="preserve"> </t>
        </is>
      </c>
    </row>
    <row r="34">
      <c r="A34" s="4" t="inlineStr">
        <is>
          <t>Conversion of combined interests into Class A common stock (in shares)</t>
        </is>
      </c>
      <c r="B34" s="4" t="inlineStr">
        <is>
          <t xml:space="preserve"> </t>
        </is>
      </c>
      <c r="C34" s="4" t="inlineStr">
        <is>
          <t xml:space="preserve"> </t>
        </is>
      </c>
      <c r="D34" s="4" t="inlineStr">
        <is>
          <t xml:space="preserve"> </t>
        </is>
      </c>
      <c r="E34" s="4" t="inlineStr">
        <is>
          <t xml:space="preserve"> </t>
        </is>
      </c>
      <c r="F34" s="6" t="n">
        <v>5849</v>
      </c>
      <c r="G34" s="6" t="n">
        <v>-5849</v>
      </c>
      <c r="H34" s="4" t="inlineStr">
        <is>
          <t xml:space="preserve"> </t>
        </is>
      </c>
      <c r="I34" s="4" t="inlineStr">
        <is>
          <t xml:space="preserve"> </t>
        </is>
      </c>
      <c r="J34" s="4" t="inlineStr">
        <is>
          <t xml:space="preserve"> </t>
        </is>
      </c>
      <c r="K34" s="4" t="inlineStr">
        <is>
          <t xml:space="preserve"> </t>
        </is>
      </c>
    </row>
    <row r="35">
      <c r="A35" s="4" t="inlineStr">
        <is>
          <t>Conversion of combined interests into Class A common stock</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6" t="n">
        <v>3005</v>
      </c>
      <c r="I35" s="4" t="inlineStr">
        <is>
          <t xml:space="preserve"> </t>
        </is>
      </c>
      <c r="J35" s="4" t="inlineStr">
        <is>
          <t xml:space="preserve"> </t>
        </is>
      </c>
      <c r="K35" s="6" t="n">
        <v>-3005</v>
      </c>
    </row>
    <row r="36">
      <c r="A36" s="4" t="inlineStr">
        <is>
          <t>Rebalancing of controlling and noncontrolling interests</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6" t="n">
        <v>-17779</v>
      </c>
      <c r="I36" s="4" t="inlineStr">
        <is>
          <t xml:space="preserve"> </t>
        </is>
      </c>
      <c r="J36" s="4" t="inlineStr">
        <is>
          <t xml:space="preserve"> </t>
        </is>
      </c>
      <c r="K36" s="6" t="n">
        <v>17779</v>
      </c>
    </row>
    <row r="37">
      <c r="A37" s="4" t="inlineStr">
        <is>
          <t>Ending balance, common (in shares) at Dec. 31, 2022</t>
        </is>
      </c>
      <c r="B37" s="4" t="inlineStr">
        <is>
          <t xml:space="preserve"> </t>
        </is>
      </c>
      <c r="C37" s="4" t="inlineStr">
        <is>
          <t xml:space="preserve"> </t>
        </is>
      </c>
      <c r="D37" s="4" t="inlineStr">
        <is>
          <t xml:space="preserve"> </t>
        </is>
      </c>
      <c r="E37" s="4" t="inlineStr">
        <is>
          <t xml:space="preserve"> </t>
        </is>
      </c>
      <c r="F37" s="6" t="n">
        <v>95296</v>
      </c>
      <c r="G37" s="6" t="n">
        <v>69306</v>
      </c>
      <c r="H37" s="4" t="inlineStr">
        <is>
          <t xml:space="preserve"> </t>
        </is>
      </c>
      <c r="I37" s="4" t="inlineStr">
        <is>
          <t xml:space="preserve"> </t>
        </is>
      </c>
      <c r="J37" s="4" t="inlineStr">
        <is>
          <t xml:space="preserve"> </t>
        </is>
      </c>
      <c r="K37" s="4" t="inlineStr">
        <is>
          <t xml:space="preserve"> </t>
        </is>
      </c>
    </row>
    <row r="38">
      <c r="A38" s="4" t="inlineStr">
        <is>
          <t>Ending balance, stockholders' equity at Dec. 31, 2022</t>
        </is>
      </c>
      <c r="B38" s="5" t="n">
        <v>81050</v>
      </c>
      <c r="C38" s="4" t="inlineStr">
        <is>
          <t xml:space="preserve"> </t>
        </is>
      </c>
      <c r="D38" s="4" t="inlineStr">
        <is>
          <t xml:space="preserve"> </t>
        </is>
      </c>
      <c r="E38" s="4" t="inlineStr">
        <is>
          <t xml:space="preserve"> </t>
        </is>
      </c>
      <c r="F38" s="5" t="n">
        <v>9</v>
      </c>
      <c r="G38" s="5" t="n">
        <v>7</v>
      </c>
      <c r="H38" s="5" t="n">
        <v>522031</v>
      </c>
      <c r="I38" s="5" t="n">
        <v>-475107</v>
      </c>
      <c r="J38" s="5" t="n">
        <v>-12</v>
      </c>
      <c r="K38" s="5" t="n">
        <v>3412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Operating Lease Liability, Maturity (Details) $ in Thousands</t>
        </is>
      </c>
      <c r="B1" s="2" t="inlineStr">
        <is>
          <t>Dec. 31, 2022 USD ($)</t>
        </is>
      </c>
    </row>
    <row r="2">
      <c r="A2" s="3" t="inlineStr">
        <is>
          <t>Leases [Abstract]</t>
        </is>
      </c>
      <c r="B2" s="4" t="inlineStr">
        <is>
          <t xml:space="preserve"> </t>
        </is>
      </c>
    </row>
    <row r="3">
      <c r="A3" s="4" t="inlineStr">
        <is>
          <t>2023</t>
        </is>
      </c>
      <c r="B3" s="5" t="n">
        <v>1622</v>
      </c>
    </row>
    <row r="4">
      <c r="A4" s="4" t="inlineStr">
        <is>
          <t>2024</t>
        </is>
      </c>
      <c r="B4" s="6" t="n">
        <v>1273</v>
      </c>
    </row>
    <row r="5">
      <c r="A5" s="4" t="inlineStr">
        <is>
          <t>2025</t>
        </is>
      </c>
      <c r="B5" s="6" t="n">
        <v>644</v>
      </c>
    </row>
    <row r="6">
      <c r="A6" s="4" t="inlineStr">
        <is>
          <t>2026</t>
        </is>
      </c>
      <c r="B6" s="6" t="n">
        <v>0</v>
      </c>
    </row>
    <row r="7">
      <c r="A7" s="4" t="inlineStr">
        <is>
          <t>2027</t>
        </is>
      </c>
      <c r="B7" s="6" t="n">
        <v>0</v>
      </c>
    </row>
    <row r="8">
      <c r="A8" s="4" t="inlineStr">
        <is>
          <t>Thereafter</t>
        </is>
      </c>
      <c r="B8" s="6" t="n">
        <v>0</v>
      </c>
    </row>
    <row r="9">
      <c r="A9" s="4" t="inlineStr">
        <is>
          <t>Total future minimum payments</t>
        </is>
      </c>
      <c r="B9" s="6" t="n">
        <v>3539</v>
      </c>
    </row>
    <row r="10">
      <c r="A10" s="4" t="inlineStr">
        <is>
          <t>Less: Implied interest</t>
        </is>
      </c>
      <c r="B10" s="6" t="n">
        <v>148</v>
      </c>
    </row>
    <row r="11">
      <c r="A11" s="4" t="inlineStr">
        <is>
          <t>Total lease liabilities</t>
        </is>
      </c>
      <c r="B11" s="5" t="n">
        <v>33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s and Sublease Agreemen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541</v>
      </c>
      <c r="C4" s="5" t="n">
        <v>1213</v>
      </c>
      <c r="D4" s="5" t="n">
        <v>1691</v>
      </c>
    </row>
    <row r="5">
      <c r="A5" s="4" t="inlineStr">
        <is>
          <t>Variable lease expense</t>
        </is>
      </c>
      <c r="B5" s="6" t="n">
        <v>110</v>
      </c>
      <c r="C5" s="6" t="n">
        <v>0</v>
      </c>
      <c r="D5" s="6" t="n">
        <v>0</v>
      </c>
    </row>
    <row r="6">
      <c r="A6" s="4" t="inlineStr">
        <is>
          <t>Sublease income</t>
        </is>
      </c>
      <c r="B6" s="5" t="n">
        <v>-1008</v>
      </c>
      <c r="C6" s="5" t="n">
        <v>-602</v>
      </c>
      <c r="D6" s="5" t="n">
        <v>-1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 PARTIES - Narrative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Due to legacy Nerdy holders</t>
        </is>
      </c>
      <c r="B4" s="5" t="n">
        <v>0</v>
      </c>
      <c r="C4" s="5" t="n">
        <v>841000</v>
      </c>
    </row>
    <row r="5">
      <c r="A5" s="4" t="inlineStr">
        <is>
          <t>TRA Holders | Tax Receivable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cash savings percentage</t>
        </is>
      </c>
      <c r="B7" s="9" t="n">
        <v>0.85</v>
      </c>
      <c r="C7" s="4" t="inlineStr">
        <is>
          <t xml:space="preserve"> </t>
        </is>
      </c>
    </row>
    <row r="8">
      <c r="A8" s="4" t="inlineStr">
        <is>
          <t>Remaining net cash savings percentage</t>
        </is>
      </c>
      <c r="B8" s="9" t="n">
        <v>0.15</v>
      </c>
      <c r="C8" s="4" t="inlineStr">
        <is>
          <t xml:space="preserve"> </t>
        </is>
      </c>
    </row>
    <row r="9">
      <c r="A9" s="4" t="inlineStr">
        <is>
          <t>Potential tax receivable agreement liability</t>
        </is>
      </c>
      <c r="B9" s="5" t="n">
        <v>109717000</v>
      </c>
      <c r="C9" s="4" t="inlineStr">
        <is>
          <t xml:space="preserve"> </t>
        </is>
      </c>
    </row>
    <row r="10">
      <c r="A10" s="4" t="inlineStr">
        <is>
          <t>Deferred tax asset recognized if all units are exchanged</t>
        </is>
      </c>
      <c r="B10" s="6" t="n">
        <v>74172000</v>
      </c>
      <c r="C10" s="4" t="inlineStr">
        <is>
          <t xml:space="preserve"> </t>
        </is>
      </c>
    </row>
    <row r="11">
      <c r="A11" s="4" t="inlineStr">
        <is>
          <t>Tax receivable agreement liability recognized in exchange</t>
        </is>
      </c>
      <c r="B11" s="5" t="n">
        <v>67219000</v>
      </c>
      <c r="C11" s="4" t="inlineStr">
        <is>
          <t xml:space="preserve"> </t>
        </is>
      </c>
    </row>
    <row r="12">
      <c r="A12" s="4" t="inlineStr">
        <is>
          <t>Assumption, price per share in exchange (in dollars per share)</t>
        </is>
      </c>
      <c r="B12" s="7" t="n">
        <v>2.23</v>
      </c>
      <c r="C12" s="4" t="inlineStr">
        <is>
          <t xml:space="preserve"> </t>
        </is>
      </c>
    </row>
    <row r="13">
      <c r="A13" s="4" t="inlineStr">
        <is>
          <t>Assumption, federal income tax rate at time of exchange</t>
        </is>
      </c>
      <c r="B13" s="10" t="n">
        <v>0.249</v>
      </c>
      <c r="C1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itigation accrual</t>
        </is>
      </c>
      <c r="B4" s="5" t="n">
        <v>0</v>
      </c>
      <c r="C4" s="5" t="n">
        <v>0</v>
      </c>
      <c r="D4" s="4" t="inlineStr">
        <is>
          <t xml:space="preserve"> </t>
        </is>
      </c>
    </row>
    <row r="5">
      <c r="A5" s="4" t="inlineStr">
        <is>
          <t>Litigation expense</t>
        </is>
      </c>
      <c r="B5" s="5" t="n">
        <v>0</v>
      </c>
      <c r="C5" s="5" t="n">
        <v>0</v>
      </c>
      <c r="D5"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23" customWidth="1" min="2" max="2"/>
    <col width="41" customWidth="1" min="3" max="3"/>
    <col width="22" customWidth="1" min="4" max="4"/>
    <col width="40" customWidth="1" min="5" max="5"/>
    <col width="40" customWidth="1" min="6" max="6"/>
    <col width="40" customWidth="1" min="7" max="7"/>
    <col width="21" customWidth="1" min="8" max="8"/>
  </cols>
  <sheetData>
    <row r="1">
      <c r="A1" s="1" t="inlineStr">
        <is>
          <t>STOCK-BASED COMPENSATION - Narrative (Details) $ / shares in Units, $ in Thousands</t>
        </is>
      </c>
      <c r="D1" s="2" t="inlineStr">
        <is>
          <t>3 Months Ended</t>
        </is>
      </c>
      <c r="E1" s="2" t="inlineStr">
        <is>
          <t>12 Months Ended</t>
        </is>
      </c>
    </row>
    <row r="2">
      <c r="B2" s="2" t="inlineStr">
        <is>
          <t>Oct. 15, 2021 employee</t>
        </is>
      </c>
      <c r="C2" s="2" t="inlineStr">
        <is>
          <t>Sep. 20, 2021 employee $ / shares shares</t>
        </is>
      </c>
      <c r="D2" s="2" t="inlineStr">
        <is>
          <t>Dec. 31, 2021 USD ($)</t>
        </is>
      </c>
      <c r="E2" s="2" t="inlineStr">
        <is>
          <t>Dec. 31, 2022 USD ($) $ / shares shares</t>
        </is>
      </c>
      <c r="F2" s="2" t="inlineStr">
        <is>
          <t>Dec. 31, 2021 USD ($) $ / shares shares</t>
        </is>
      </c>
      <c r="G2" s="2" t="inlineStr">
        <is>
          <t>Dec. 31, 2020 USD ($) $ / shares shares</t>
        </is>
      </c>
      <c r="H2" s="2" t="inlineStr">
        <is>
          <t>Sep. 2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5" t="n">
        <v>49646</v>
      </c>
      <c r="F4" s="5" t="n">
        <v>54960</v>
      </c>
      <c r="G4" s="5" t="n">
        <v>1730</v>
      </c>
      <c r="H4" s="4" t="inlineStr">
        <is>
          <t xml:space="preserve"> </t>
        </is>
      </c>
    </row>
    <row r="5">
      <c r="A5" s="4" t="inlineStr">
        <is>
          <t>Compensation cost not yet recognized</t>
        </is>
      </c>
      <c r="B5" s="4" t="inlineStr">
        <is>
          <t xml:space="preserve"> </t>
        </is>
      </c>
      <c r="C5" s="4" t="inlineStr">
        <is>
          <t xml:space="preserve"> </t>
        </is>
      </c>
      <c r="D5" s="4" t="inlineStr">
        <is>
          <t xml:space="preserve"> </t>
        </is>
      </c>
      <c r="E5" s="5" t="n">
        <v>98182</v>
      </c>
      <c r="F5" s="4" t="inlineStr">
        <is>
          <t xml:space="preserve"> </t>
        </is>
      </c>
      <c r="G5" s="4" t="inlineStr">
        <is>
          <t xml:space="preserve"> </t>
        </is>
      </c>
      <c r="H5" s="4" t="inlineStr">
        <is>
          <t xml:space="preserve"> </t>
        </is>
      </c>
    </row>
    <row r="6">
      <c r="A6" s="4" t="inlineStr">
        <is>
          <t>Compensation cost not yet recognized, weighted-average period</t>
        </is>
      </c>
      <c r="B6" s="4" t="inlineStr">
        <is>
          <t xml:space="preserve"> </t>
        </is>
      </c>
      <c r="C6" s="4" t="inlineStr">
        <is>
          <t xml:space="preserve"> </t>
        </is>
      </c>
      <c r="D6" s="4" t="inlineStr">
        <is>
          <t xml:space="preserve"> </t>
        </is>
      </c>
      <c r="E6" s="4" t="inlineStr">
        <is>
          <t>2 years 7 months 20 days</t>
        </is>
      </c>
      <c r="F6" s="4" t="inlineStr">
        <is>
          <t xml:space="preserve"> </t>
        </is>
      </c>
      <c r="G6" s="4" t="inlineStr">
        <is>
          <t xml:space="preserve"> </t>
        </is>
      </c>
      <c r="H6" s="4" t="inlineStr">
        <is>
          <t xml:space="preserve"> </t>
        </is>
      </c>
    </row>
    <row r="7">
      <c r="A7" s="4" t="inlineStr">
        <is>
          <t>Exercised after the Reverse Recapitalization (in shares) | shar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2021 Equity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served for issuance under various stock-based compensation awards (up to)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775000</v>
      </c>
    </row>
    <row r="11">
      <c r="A11" s="4" t="inlineStr">
        <is>
          <t>Maximum term of award</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row>
    <row r="12">
      <c r="A12" s="4" t="inlineStr">
        <is>
          <t>Class A Common Stock | 2021 Equity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number of additional shares authorized | shares</t>
        </is>
      </c>
      <c r="B14" s="4" t="inlineStr">
        <is>
          <t xml:space="preserve"> </t>
        </is>
      </c>
      <c r="C14" s="4" t="inlineStr">
        <is>
          <t xml:space="preserve"> </t>
        </is>
      </c>
      <c r="D14" s="4" t="inlineStr">
        <is>
          <t xml:space="preserve"> </t>
        </is>
      </c>
      <c r="E14" s="6" t="n">
        <v>12500000000</v>
      </c>
      <c r="F14" s="4" t="inlineStr">
        <is>
          <t xml:space="preserve"> </t>
        </is>
      </c>
      <c r="G14" s="4" t="inlineStr">
        <is>
          <t xml:space="preserve"> </t>
        </is>
      </c>
      <c r="H14" s="4" t="inlineStr">
        <is>
          <t xml:space="preserve"> </t>
        </is>
      </c>
    </row>
    <row r="15">
      <c r="A15" s="4" t="inlineStr">
        <is>
          <t>Percentage issued and outstanding on a pro forma basis</t>
        </is>
      </c>
      <c r="B15" s="4" t="inlineStr">
        <is>
          <t xml:space="preserve"> </t>
        </is>
      </c>
      <c r="C15" s="4" t="inlineStr">
        <is>
          <t xml:space="preserve"> </t>
        </is>
      </c>
      <c r="D15" s="4" t="inlineStr">
        <is>
          <t xml:space="preserve"> </t>
        </is>
      </c>
      <c r="E15" s="9" t="n">
        <v>0.05</v>
      </c>
      <c r="F15" s="4" t="inlineStr">
        <is>
          <t xml:space="preserve"> </t>
        </is>
      </c>
      <c r="G15" s="4" t="inlineStr">
        <is>
          <t xml:space="preserve"> </t>
        </is>
      </c>
      <c r="H15" s="4" t="inlineStr">
        <is>
          <t xml:space="preserve"> </t>
        </is>
      </c>
    </row>
    <row r="16">
      <c r="A16" s="4" t="inlineStr">
        <is>
          <t>Sales and marke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expense</t>
        </is>
      </c>
      <c r="B18" s="4" t="inlineStr">
        <is>
          <t xml:space="preserve"> </t>
        </is>
      </c>
      <c r="C18" s="4" t="inlineStr">
        <is>
          <t xml:space="preserve"> </t>
        </is>
      </c>
      <c r="D18" s="4" t="inlineStr">
        <is>
          <t xml:space="preserve"> </t>
        </is>
      </c>
      <c r="E18" s="5" t="n">
        <v>4086</v>
      </c>
      <c r="F18" s="6" t="n">
        <v>3378</v>
      </c>
      <c r="G18" s="6" t="n">
        <v>0</v>
      </c>
      <c r="H18" s="4" t="inlineStr">
        <is>
          <t xml:space="preserve"> </t>
        </is>
      </c>
    </row>
    <row r="19">
      <c r="A19" s="4" t="inlineStr">
        <is>
          <t>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expense</t>
        </is>
      </c>
      <c r="B21" s="4" t="inlineStr">
        <is>
          <t xml:space="preserve"> </t>
        </is>
      </c>
      <c r="C21" s="4" t="inlineStr">
        <is>
          <t xml:space="preserve"> </t>
        </is>
      </c>
      <c r="D21" s="4" t="inlineStr">
        <is>
          <t xml:space="preserve"> </t>
        </is>
      </c>
      <c r="E21" s="6" t="n">
        <v>43158</v>
      </c>
      <c r="F21" s="6" t="n">
        <v>51039</v>
      </c>
      <c r="G21" s="5" t="n">
        <v>1730</v>
      </c>
      <c r="H21" s="4" t="inlineStr">
        <is>
          <t xml:space="preserve"> </t>
        </is>
      </c>
    </row>
    <row r="22">
      <c r="A22" s="4" t="inlineStr">
        <is>
          <t>Cost of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 expense</t>
        </is>
      </c>
      <c r="B24" s="4" t="inlineStr">
        <is>
          <t xml:space="preserve"> </t>
        </is>
      </c>
      <c r="C24" s="4" t="inlineStr">
        <is>
          <t xml:space="preserve"> </t>
        </is>
      </c>
      <c r="D24" s="4" t="inlineStr">
        <is>
          <t xml:space="preserve"> </t>
        </is>
      </c>
      <c r="E24" s="5" t="n">
        <v>406</v>
      </c>
      <c r="F24" s="6" t="n">
        <v>6</v>
      </c>
      <c r="G24" s="4" t="inlineStr">
        <is>
          <t xml:space="preserve"> </t>
        </is>
      </c>
      <c r="H24" s="4" t="inlineStr">
        <is>
          <t xml:space="preserve"> </t>
        </is>
      </c>
    </row>
    <row r="25">
      <c r="A25" s="4" t="inlineStr">
        <is>
          <t>UARs | Current 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employees affected | employee</t>
        </is>
      </c>
      <c r="B27" s="4" t="inlineStr">
        <is>
          <t xml:space="preserve"> </t>
        </is>
      </c>
      <c r="C27" s="6" t="n">
        <v>43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6" t="n">
        <v>32066</v>
      </c>
      <c r="G28" s="4" t="inlineStr">
        <is>
          <t xml:space="preserve"> </t>
        </is>
      </c>
      <c r="H28" s="4" t="inlineStr">
        <is>
          <t xml:space="preserve"> </t>
        </is>
      </c>
    </row>
    <row r="29">
      <c r="A29" s="4" t="inlineStr">
        <is>
          <t>UARs | Former 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6" t="n">
        <v>3697</v>
      </c>
      <c r="G31" s="4" t="inlineStr">
        <is>
          <t xml:space="preserve"> </t>
        </is>
      </c>
      <c r="H31" s="4" t="inlineStr">
        <is>
          <t xml:space="preserve"> </t>
        </is>
      </c>
    </row>
    <row r="32">
      <c r="A32" s="4" t="inlineStr">
        <is>
          <t>Former employees | employee</t>
        </is>
      </c>
      <c r="B32" s="6" t="n">
        <v>3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ARs | Minimum | Nerdy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row>
    <row r="36">
      <c r="A36" s="4" t="inlineStr">
        <is>
          <t>UARs | Maximum | Nerdy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row>
    <row r="39">
      <c r="A39" s="4" t="inlineStr">
        <is>
          <t>UARs | Sales and marketing expenses | Current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6" t="n">
        <v>2457</v>
      </c>
      <c r="G41" s="4" t="inlineStr">
        <is>
          <t xml:space="preserve"> </t>
        </is>
      </c>
      <c r="H41" s="4" t="inlineStr">
        <is>
          <t xml:space="preserve"> </t>
        </is>
      </c>
    </row>
    <row r="42">
      <c r="A42" s="4" t="inlineStr">
        <is>
          <t>UARs | Sales and marketing expenses | Former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 expense</t>
        </is>
      </c>
      <c r="B44" s="4" t="inlineStr">
        <is>
          <t xml:space="preserve"> </t>
        </is>
      </c>
      <c r="C44" s="4" t="inlineStr">
        <is>
          <t xml:space="preserve"> </t>
        </is>
      </c>
      <c r="D44" s="4" t="inlineStr">
        <is>
          <t xml:space="preserve"> </t>
        </is>
      </c>
      <c r="E44" s="4" t="inlineStr">
        <is>
          <t xml:space="preserve"> </t>
        </is>
      </c>
      <c r="F44" s="6" t="n">
        <v>124</v>
      </c>
      <c r="G44" s="4" t="inlineStr">
        <is>
          <t xml:space="preserve"> </t>
        </is>
      </c>
      <c r="H44" s="4" t="inlineStr">
        <is>
          <t xml:space="preserve"> </t>
        </is>
      </c>
    </row>
    <row r="45">
      <c r="A45" s="4" t="inlineStr">
        <is>
          <t>UARs | General and administrative expenses | Current Employ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based compensation expense</t>
        </is>
      </c>
      <c r="B47" s="4" t="inlineStr">
        <is>
          <t xml:space="preserve"> </t>
        </is>
      </c>
      <c r="C47" s="4" t="inlineStr">
        <is>
          <t xml:space="preserve"> </t>
        </is>
      </c>
      <c r="D47" s="4" t="inlineStr">
        <is>
          <t xml:space="preserve"> </t>
        </is>
      </c>
      <c r="E47" s="4" t="inlineStr">
        <is>
          <t xml:space="preserve"> </t>
        </is>
      </c>
      <c r="F47" s="6" t="n">
        <v>29609</v>
      </c>
      <c r="G47" s="4" t="inlineStr">
        <is>
          <t xml:space="preserve"> </t>
        </is>
      </c>
      <c r="H47" s="4" t="inlineStr">
        <is>
          <t xml:space="preserve"> </t>
        </is>
      </c>
    </row>
    <row r="48">
      <c r="A48" s="4" t="inlineStr">
        <is>
          <t>UARs | General and administrative expenses | Former Employ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based compensation expense</t>
        </is>
      </c>
      <c r="B50" s="4" t="inlineStr">
        <is>
          <t xml:space="preserve"> </t>
        </is>
      </c>
      <c r="C50" s="4" t="inlineStr">
        <is>
          <t xml:space="preserve"> </t>
        </is>
      </c>
      <c r="D50" s="4" t="inlineStr">
        <is>
          <t xml:space="preserve"> </t>
        </is>
      </c>
      <c r="E50" s="4" t="inlineStr">
        <is>
          <t xml:space="preserve"> </t>
        </is>
      </c>
      <c r="F50" s="6" t="n">
        <v>3573</v>
      </c>
      <c r="G50" s="4" t="inlineStr">
        <is>
          <t xml:space="preserve"> </t>
        </is>
      </c>
      <c r="H50" s="4" t="inlineStr">
        <is>
          <t xml:space="preserve"> </t>
        </is>
      </c>
    </row>
    <row r="51">
      <c r="A51" s="4" t="inlineStr">
        <is>
          <t>PIUs | Minimum | Nerdy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t>
        </is>
      </c>
      <c r="B53" s="4" t="inlineStr">
        <is>
          <t xml:space="preserve"> </t>
        </is>
      </c>
      <c r="C53" s="4" t="inlineStr">
        <is>
          <t xml:space="preserve"> </t>
        </is>
      </c>
      <c r="D53" s="4" t="inlineStr">
        <is>
          <t xml:space="preserve"> </t>
        </is>
      </c>
      <c r="E53" s="4" t="inlineStr">
        <is>
          <t>4 years</t>
        </is>
      </c>
      <c r="F53" s="4" t="inlineStr">
        <is>
          <t xml:space="preserve"> </t>
        </is>
      </c>
      <c r="G53" s="4" t="inlineStr">
        <is>
          <t xml:space="preserve"> </t>
        </is>
      </c>
      <c r="H53" s="4" t="inlineStr">
        <is>
          <t xml:space="preserve"> </t>
        </is>
      </c>
    </row>
    <row r="54">
      <c r="A54" s="4" t="inlineStr">
        <is>
          <t>PIUs | Maximum | Nerdy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 xml:space="preserve"> </t>
        </is>
      </c>
      <c r="D56" s="4" t="inlineStr">
        <is>
          <t xml:space="preserve"> </t>
        </is>
      </c>
      <c r="E56" s="4" t="inlineStr">
        <is>
          <t>6 years</t>
        </is>
      </c>
      <c r="F56" s="4" t="inlineStr">
        <is>
          <t xml:space="preserve"> </t>
        </is>
      </c>
      <c r="G56" s="4" t="inlineStr">
        <is>
          <t xml:space="preserve"> </t>
        </is>
      </c>
      <c r="H56" s="4" t="inlineStr">
        <is>
          <t xml:space="preserve"> </t>
        </is>
      </c>
    </row>
    <row r="57">
      <c r="A57" s="4" t="inlineStr">
        <is>
          <t>Restricted stock awar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pected dividends</t>
        </is>
      </c>
      <c r="B59" s="4" t="inlineStr">
        <is>
          <t xml:space="preserve"> </t>
        </is>
      </c>
      <c r="C59" s="4" t="inlineStr">
        <is>
          <t xml:space="preserve"> </t>
        </is>
      </c>
      <c r="D59" s="4" t="inlineStr">
        <is>
          <t xml:space="preserve"> </t>
        </is>
      </c>
      <c r="E59" s="9" t="n">
        <v>0</v>
      </c>
      <c r="F59" s="4" t="inlineStr">
        <is>
          <t xml:space="preserve"> </t>
        </is>
      </c>
      <c r="G59" s="9" t="n">
        <v>0</v>
      </c>
      <c r="H59" s="4" t="inlineStr">
        <is>
          <t xml:space="preserve"> </t>
        </is>
      </c>
    </row>
    <row r="60">
      <c r="A60" s="4" t="inlineStr">
        <is>
          <t>Vest date fair value</t>
        </is>
      </c>
      <c r="B60" s="4" t="inlineStr">
        <is>
          <t xml:space="preserve"> </t>
        </is>
      </c>
      <c r="C60" s="4" t="inlineStr">
        <is>
          <t xml:space="preserve"> </t>
        </is>
      </c>
      <c r="D60" s="4" t="inlineStr">
        <is>
          <t xml:space="preserve"> </t>
        </is>
      </c>
      <c r="E60" s="5" t="n">
        <v>3591</v>
      </c>
      <c r="F60" s="5" t="n">
        <v>930</v>
      </c>
      <c r="G60" s="4" t="inlineStr">
        <is>
          <t xml:space="preserve"> </t>
        </is>
      </c>
      <c r="H60" s="4" t="inlineStr">
        <is>
          <t xml:space="preserve"> </t>
        </is>
      </c>
    </row>
    <row r="61">
      <c r="A61" s="4" t="inlineStr">
        <is>
          <t>Granted (in shares) | shares</t>
        </is>
      </c>
      <c r="B61" s="4" t="inlineStr">
        <is>
          <t xml:space="preserve"> </t>
        </is>
      </c>
      <c r="C61" s="4" t="inlineStr">
        <is>
          <t xml:space="preserve"> </t>
        </is>
      </c>
      <c r="D61" s="4" t="inlineStr">
        <is>
          <t xml:space="preserve"> </t>
        </is>
      </c>
      <c r="E61" s="6" t="n">
        <v>0</v>
      </c>
      <c r="F61" s="6" t="n">
        <v>0</v>
      </c>
      <c r="G61" s="4" t="inlineStr">
        <is>
          <t xml:space="preserve"> </t>
        </is>
      </c>
      <c r="H61" s="4" t="inlineStr">
        <is>
          <t xml:space="preserve"> </t>
        </is>
      </c>
    </row>
    <row r="62">
      <c r="A62" s="4" t="inlineStr">
        <is>
          <t>Vested in period (in shares) | shares</t>
        </is>
      </c>
      <c r="B62" s="4" t="inlineStr">
        <is>
          <t xml:space="preserve"> </t>
        </is>
      </c>
      <c r="C62" s="4" t="inlineStr">
        <is>
          <t xml:space="preserve"> </t>
        </is>
      </c>
      <c r="D62" s="4" t="inlineStr">
        <is>
          <t xml:space="preserve"> </t>
        </is>
      </c>
      <c r="E62" s="6" t="n">
        <v>1167014</v>
      </c>
      <c r="F62" s="4" t="inlineStr">
        <is>
          <t xml:space="preserve"> </t>
        </is>
      </c>
      <c r="G62" s="4" t="inlineStr">
        <is>
          <t xml:space="preserve"> </t>
        </is>
      </c>
      <c r="H62" s="4" t="inlineStr">
        <is>
          <t xml:space="preserve"> </t>
        </is>
      </c>
    </row>
    <row r="63">
      <c r="A63" s="4" t="inlineStr">
        <is>
          <t>Fair Value (per award) | $ / shares</t>
        </is>
      </c>
      <c r="B63" s="4" t="inlineStr">
        <is>
          <t xml:space="preserve"> </t>
        </is>
      </c>
      <c r="C63" s="4" t="inlineStr">
        <is>
          <t xml:space="preserve"> </t>
        </is>
      </c>
      <c r="D63" s="4" t="inlineStr">
        <is>
          <t xml:space="preserve"> </t>
        </is>
      </c>
      <c r="E63" s="5" t="n">
        <v>0</v>
      </c>
      <c r="F63" s="4" t="inlineStr">
        <is>
          <t xml:space="preserve"> </t>
        </is>
      </c>
      <c r="G63" s="7" t="n">
        <v>0.83</v>
      </c>
      <c r="H63" s="4" t="inlineStr">
        <is>
          <t xml:space="preserve"> </t>
        </is>
      </c>
    </row>
    <row r="64">
      <c r="A64" s="4" t="inlineStr">
        <is>
          <t>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pected dividends</t>
        </is>
      </c>
      <c r="B66" s="4" t="inlineStr">
        <is>
          <t xml:space="preserve"> </t>
        </is>
      </c>
      <c r="C66" s="4" t="inlineStr">
        <is>
          <t xml:space="preserve"> </t>
        </is>
      </c>
      <c r="D66" s="4" t="inlineStr">
        <is>
          <t xml:space="preserve"> </t>
        </is>
      </c>
      <c r="E66" s="9" t="n">
        <v>0</v>
      </c>
      <c r="F66" s="9" t="n">
        <v>0</v>
      </c>
      <c r="G66" s="4" t="inlineStr">
        <is>
          <t xml:space="preserve"> </t>
        </is>
      </c>
      <c r="H66" s="4" t="inlineStr">
        <is>
          <t xml:space="preserve"> </t>
        </is>
      </c>
    </row>
    <row r="67">
      <c r="A67" s="4" t="inlineStr">
        <is>
          <t>Exercised after the Reverse Recapitalization (in shares) | shares</t>
        </is>
      </c>
      <c r="B67" s="4" t="inlineStr">
        <is>
          <t xml:space="preserve"> </t>
        </is>
      </c>
      <c r="C67" s="4" t="inlineStr">
        <is>
          <t xml:space="preserve"> </t>
        </is>
      </c>
      <c r="D67" s="4" t="inlineStr">
        <is>
          <t xml:space="preserve"> </t>
        </is>
      </c>
      <c r="E67" s="6" t="n">
        <v>0</v>
      </c>
      <c r="F67" s="6" t="n">
        <v>0</v>
      </c>
      <c r="G67" s="6" t="n">
        <v>0</v>
      </c>
      <c r="H67" s="4" t="inlineStr">
        <is>
          <t xml:space="preserve"> </t>
        </is>
      </c>
    </row>
    <row r="68">
      <c r="A68" s="4" t="inlineStr">
        <is>
          <t>Restricted stock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itial stock price hurdle (in dollars per share) | $ / shares</t>
        </is>
      </c>
      <c r="B70" s="4" t="inlineStr">
        <is>
          <t xml:space="preserve"> </t>
        </is>
      </c>
      <c r="C70" s="5" t="n">
        <v>1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esting ratio</t>
        </is>
      </c>
      <c r="B71" s="4" t="inlineStr">
        <is>
          <t xml:space="preserve"> </t>
        </is>
      </c>
      <c r="C71" s="11" t="n">
        <v>0.14</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ditional hurdle price (in dollars per share) | $ / shares</t>
        </is>
      </c>
      <c r="B72" s="4" t="inlineStr">
        <is>
          <t xml:space="preserve"> </t>
        </is>
      </c>
      <c r="C72" s="5" t="n">
        <v>4</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esting, stock price, percentage</t>
        </is>
      </c>
      <c r="B73" s="4" t="inlineStr">
        <is>
          <t xml:space="preserve"> </t>
        </is>
      </c>
      <c r="C73" s="9" t="n">
        <v>1</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ward vesting rights, maximum (in dollars per share) | $ / shares</t>
        </is>
      </c>
      <c r="B74" s="4" t="inlineStr">
        <is>
          <t xml:space="preserve"> </t>
        </is>
      </c>
      <c r="C74" s="5" t="n">
        <v>42</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est date fair value</t>
        </is>
      </c>
      <c r="B75" s="4" t="inlineStr">
        <is>
          <t xml:space="preserve"> </t>
        </is>
      </c>
      <c r="C75" s="4" t="inlineStr">
        <is>
          <t xml:space="preserve"> </t>
        </is>
      </c>
      <c r="D75" s="4" t="inlineStr">
        <is>
          <t xml:space="preserve"> </t>
        </is>
      </c>
      <c r="E75" s="5" t="n">
        <v>17388</v>
      </c>
      <c r="F75" s="5" t="n">
        <v>189</v>
      </c>
      <c r="G75" s="4" t="inlineStr">
        <is>
          <t xml:space="preserve"> </t>
        </is>
      </c>
      <c r="H75" s="4" t="inlineStr">
        <is>
          <t xml:space="preserve"> </t>
        </is>
      </c>
    </row>
    <row r="76">
      <c r="A76" s="4" t="inlineStr">
        <is>
          <t>Granted (in shares) | shares</t>
        </is>
      </c>
      <c r="B76" s="4" t="inlineStr">
        <is>
          <t xml:space="preserve"> </t>
        </is>
      </c>
      <c r="C76" s="4" t="inlineStr">
        <is>
          <t xml:space="preserve"> </t>
        </is>
      </c>
      <c r="D76" s="4" t="inlineStr">
        <is>
          <t xml:space="preserve"> </t>
        </is>
      </c>
      <c r="E76" s="6" t="n">
        <v>16050035</v>
      </c>
      <c r="F76" s="4" t="inlineStr">
        <is>
          <t xml:space="preserve"> </t>
        </is>
      </c>
      <c r="G76" s="6" t="n">
        <v>0</v>
      </c>
      <c r="H76" s="4" t="inlineStr">
        <is>
          <t xml:space="preserve"> </t>
        </is>
      </c>
    </row>
    <row r="77">
      <c r="A77" s="4" t="inlineStr">
        <is>
          <t>Vested in period (in shares) | shares</t>
        </is>
      </c>
      <c r="B77" s="4" t="inlineStr">
        <is>
          <t xml:space="preserve"> </t>
        </is>
      </c>
      <c r="C77" s="4" t="inlineStr">
        <is>
          <t xml:space="preserve"> </t>
        </is>
      </c>
      <c r="D77" s="4" t="inlineStr">
        <is>
          <t xml:space="preserve"> </t>
        </is>
      </c>
      <c r="E77" s="6" t="n">
        <v>5456486</v>
      </c>
      <c r="F77" s="4" t="inlineStr">
        <is>
          <t xml:space="preserve"> </t>
        </is>
      </c>
      <c r="G77" s="6" t="n">
        <v>0</v>
      </c>
      <c r="H77" s="4" t="inlineStr">
        <is>
          <t xml:space="preserve"> </t>
        </is>
      </c>
    </row>
    <row r="78">
      <c r="A78" s="4" t="inlineStr">
        <is>
          <t>Fair Value (per award) | $ / shares</t>
        </is>
      </c>
      <c r="B78" s="4" t="inlineStr">
        <is>
          <t xml:space="preserve"> </t>
        </is>
      </c>
      <c r="C78" s="4" t="inlineStr">
        <is>
          <t xml:space="preserve"> </t>
        </is>
      </c>
      <c r="D78" s="4" t="inlineStr">
        <is>
          <t xml:space="preserve"> </t>
        </is>
      </c>
      <c r="E78" s="7" t="n">
        <v>2.71</v>
      </c>
      <c r="F78" s="7" t="n">
        <v>5.71</v>
      </c>
      <c r="G78" s="4" t="inlineStr">
        <is>
          <t xml:space="preserve"> </t>
        </is>
      </c>
      <c r="H78" s="4" t="inlineStr">
        <is>
          <t xml:space="preserve"> </t>
        </is>
      </c>
    </row>
    <row r="79">
      <c r="A79" s="4" t="inlineStr">
        <is>
          <t>Restricted stock units | Class A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nversion, right to receive (in shares) | shares</t>
        </is>
      </c>
      <c r="B81" s="4" t="inlineStr">
        <is>
          <t xml:space="preserve"> </t>
        </is>
      </c>
      <c r="C81" s="6" t="n">
        <v>1</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mployee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ock-based compensation expense</t>
        </is>
      </c>
      <c r="B84" s="4" t="inlineStr">
        <is>
          <t xml:space="preserve"> </t>
        </is>
      </c>
      <c r="C84" s="4" t="inlineStr">
        <is>
          <t xml:space="preserve"> </t>
        </is>
      </c>
      <c r="D84" s="4" t="inlineStr">
        <is>
          <t xml:space="preserve"> </t>
        </is>
      </c>
      <c r="E84" s="4" t="inlineStr">
        <is>
          <t xml:space="preserve"> </t>
        </is>
      </c>
      <c r="F84" s="5" t="n">
        <v>408</v>
      </c>
      <c r="G84" s="4" t="inlineStr">
        <is>
          <t xml:space="preserve"> </t>
        </is>
      </c>
      <c r="H84" s="4" t="inlineStr">
        <is>
          <t xml:space="preserve"> </t>
        </is>
      </c>
    </row>
    <row r="85">
      <c r="A85" s="4" t="inlineStr">
        <is>
          <t>Granted (in shares) | shares</t>
        </is>
      </c>
      <c r="B85" s="4" t="inlineStr">
        <is>
          <t xml:space="preserve"> </t>
        </is>
      </c>
      <c r="C85" s="4" t="inlineStr">
        <is>
          <t xml:space="preserve"> </t>
        </is>
      </c>
      <c r="D85" s="4" t="inlineStr">
        <is>
          <t xml:space="preserve"> </t>
        </is>
      </c>
      <c r="E85" s="6" t="n">
        <v>0</v>
      </c>
      <c r="F85" s="4" t="inlineStr">
        <is>
          <t xml:space="preserve"> </t>
        </is>
      </c>
      <c r="G85" s="4" t="inlineStr">
        <is>
          <t xml:space="preserve"> </t>
        </is>
      </c>
      <c r="H85" s="4" t="inlineStr">
        <is>
          <t xml:space="preserve"> </t>
        </is>
      </c>
    </row>
    <row r="86">
      <c r="A86" s="4" t="inlineStr">
        <is>
          <t>Fair Value (per award) | $ / shares</t>
        </is>
      </c>
      <c r="B86" s="4" t="inlineStr">
        <is>
          <t xml:space="preserve"> </t>
        </is>
      </c>
      <c r="C86" s="4" t="inlineStr">
        <is>
          <t xml:space="preserve"> </t>
        </is>
      </c>
      <c r="D86" s="4" t="inlineStr">
        <is>
          <t xml:space="preserve"> </t>
        </is>
      </c>
      <c r="E86" s="5" t="n">
        <v>0</v>
      </c>
      <c r="F86" s="4" t="inlineStr">
        <is>
          <t xml:space="preserve"> </t>
        </is>
      </c>
      <c r="G86" s="4" t="inlineStr">
        <is>
          <t xml:space="preserve"> </t>
        </is>
      </c>
      <c r="H86" s="4" t="inlineStr">
        <is>
          <t xml:space="preserve"> </t>
        </is>
      </c>
    </row>
    <row r="87">
      <c r="A87" s="4" t="inlineStr">
        <is>
          <t>Employee Warrants | Valuation, Market Approac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Fair Value (per award) | $ / shares</t>
        </is>
      </c>
      <c r="B89" s="4" t="inlineStr">
        <is>
          <t xml:space="preserve"> </t>
        </is>
      </c>
      <c r="C89" s="4" t="inlineStr">
        <is>
          <t xml:space="preserve"> </t>
        </is>
      </c>
      <c r="D89" s="4" t="inlineStr">
        <is>
          <t xml:space="preserve"> </t>
        </is>
      </c>
      <c r="E89" s="7" t="n">
        <v>2.16</v>
      </c>
      <c r="F89" s="4" t="inlineStr">
        <is>
          <t xml:space="preserve"> </t>
        </is>
      </c>
      <c r="G89" s="4" t="inlineStr">
        <is>
          <t xml:space="preserve"> </t>
        </is>
      </c>
      <c r="H89" s="4" t="inlineStr">
        <is>
          <t xml:space="preserve"> </t>
        </is>
      </c>
    </row>
    <row r="90">
      <c r="A90" s="4" t="inlineStr">
        <is>
          <t>Employee Warrants | Sales and marketing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tock-based compensation expense</t>
        </is>
      </c>
      <c r="B92" s="4" t="inlineStr">
        <is>
          <t xml:space="preserve"> </t>
        </is>
      </c>
      <c r="C92" s="4" t="inlineStr">
        <is>
          <t xml:space="preserve"> </t>
        </is>
      </c>
      <c r="D92" s="4" t="inlineStr">
        <is>
          <t xml:space="preserve"> </t>
        </is>
      </c>
      <c r="E92" s="4" t="inlineStr">
        <is>
          <t xml:space="preserve"> </t>
        </is>
      </c>
      <c r="F92" s="6" t="n">
        <v>79</v>
      </c>
      <c r="G92" s="4" t="inlineStr">
        <is>
          <t xml:space="preserve"> </t>
        </is>
      </c>
      <c r="H92" s="4" t="inlineStr">
        <is>
          <t xml:space="preserve"> </t>
        </is>
      </c>
    </row>
    <row r="93">
      <c r="A93" s="4" t="inlineStr">
        <is>
          <t>Employee Warrants | General and administrative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tock-based compensation expense</t>
        </is>
      </c>
      <c r="B95" s="4" t="inlineStr">
        <is>
          <t xml:space="preserve"> </t>
        </is>
      </c>
      <c r="C95" s="4" t="inlineStr">
        <is>
          <t xml:space="preserve"> </t>
        </is>
      </c>
      <c r="D95" s="4" t="inlineStr">
        <is>
          <t xml:space="preserve"> </t>
        </is>
      </c>
      <c r="E95" s="4" t="inlineStr">
        <is>
          <t xml:space="preserve"> </t>
        </is>
      </c>
      <c r="F95" s="6" t="n">
        <v>329</v>
      </c>
      <c r="G95" s="4" t="inlineStr">
        <is>
          <t xml:space="preserve"> </t>
        </is>
      </c>
      <c r="H95" s="4" t="inlineStr">
        <is>
          <t xml:space="preserve"> </t>
        </is>
      </c>
    </row>
    <row r="96">
      <c r="A96" s="4" t="inlineStr">
        <is>
          <t>Employee Earnou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tock-based compensation expense</t>
        </is>
      </c>
      <c r="B98" s="4" t="inlineStr">
        <is>
          <t xml:space="preserve"> </t>
        </is>
      </c>
      <c r="C98" s="4" t="inlineStr">
        <is>
          <t xml:space="preserve"> </t>
        </is>
      </c>
      <c r="D98" s="4" t="inlineStr">
        <is>
          <t xml:space="preserve"> </t>
        </is>
      </c>
      <c r="E98" s="4" t="inlineStr">
        <is>
          <t xml:space="preserve"> </t>
        </is>
      </c>
      <c r="F98" s="6" t="n">
        <v>2763</v>
      </c>
      <c r="G98" s="4" t="inlineStr">
        <is>
          <t xml:space="preserve"> </t>
        </is>
      </c>
      <c r="H98" s="4" t="inlineStr">
        <is>
          <t xml:space="preserve"> </t>
        </is>
      </c>
    </row>
    <row r="99">
      <c r="A99" s="4" t="inlineStr">
        <is>
          <t>Employee Earnout | Sales and marketing expen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tock-based compensation expense</t>
        </is>
      </c>
      <c r="B101" s="4" t="inlineStr">
        <is>
          <t xml:space="preserve"> </t>
        </is>
      </c>
      <c r="C101" s="4" t="inlineStr">
        <is>
          <t xml:space="preserve"> </t>
        </is>
      </c>
      <c r="D101" s="4" t="inlineStr">
        <is>
          <t xml:space="preserve"> </t>
        </is>
      </c>
      <c r="E101" s="4" t="inlineStr">
        <is>
          <t xml:space="preserve"> </t>
        </is>
      </c>
      <c r="F101" s="6" t="n">
        <v>46</v>
      </c>
      <c r="G101" s="4" t="inlineStr">
        <is>
          <t xml:space="preserve"> </t>
        </is>
      </c>
      <c r="H101" s="4" t="inlineStr">
        <is>
          <t xml:space="preserve"> </t>
        </is>
      </c>
    </row>
    <row r="102">
      <c r="A102" s="4" t="inlineStr">
        <is>
          <t>Employee Earnout | General and administrative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tock-based compensation expense</t>
        </is>
      </c>
      <c r="B104" s="4" t="inlineStr">
        <is>
          <t xml:space="preserve"> </t>
        </is>
      </c>
      <c r="C104" s="4" t="inlineStr">
        <is>
          <t xml:space="preserve"> </t>
        </is>
      </c>
      <c r="D104" s="4" t="inlineStr">
        <is>
          <t xml:space="preserve"> </t>
        </is>
      </c>
      <c r="E104" s="4" t="inlineStr">
        <is>
          <t xml:space="preserve"> </t>
        </is>
      </c>
      <c r="F104" s="5" t="n">
        <v>2717</v>
      </c>
      <c r="G104" s="4" t="inlineStr">
        <is>
          <t xml:space="preserve"> </t>
        </is>
      </c>
      <c r="H104" s="4" t="inlineStr">
        <is>
          <t xml:space="preserve"> </t>
        </is>
      </c>
    </row>
    <row r="105">
      <c r="A105" s="4" t="inlineStr">
        <is>
          <t>Stock appreciation righ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xpected dividends</t>
        </is>
      </c>
      <c r="B107" s="4" t="inlineStr">
        <is>
          <t xml:space="preserve"> </t>
        </is>
      </c>
      <c r="C107" s="4" t="inlineStr">
        <is>
          <t xml:space="preserve"> </t>
        </is>
      </c>
      <c r="D107" s="4" t="inlineStr">
        <is>
          <t xml:space="preserve"> </t>
        </is>
      </c>
      <c r="E107" s="9" t="n">
        <v>0</v>
      </c>
      <c r="F107" s="9" t="n">
        <v>0</v>
      </c>
      <c r="G107" s="4" t="inlineStr">
        <is>
          <t xml:space="preserve"> </t>
        </is>
      </c>
      <c r="H107" s="4" t="inlineStr">
        <is>
          <t xml:space="preserve"> </t>
        </is>
      </c>
    </row>
    <row r="108">
      <c r="A108" s="4" t="inlineStr">
        <is>
          <t>SARs Exercised (in shares) | shares</t>
        </is>
      </c>
      <c r="B108" s="4" t="inlineStr">
        <is>
          <t xml:space="preserve"> </t>
        </is>
      </c>
      <c r="C108" s="4" t="inlineStr">
        <is>
          <t xml:space="preserve"> </t>
        </is>
      </c>
      <c r="D108" s="4" t="inlineStr">
        <is>
          <t xml:space="preserve"> </t>
        </is>
      </c>
      <c r="E108" s="6" t="n">
        <v>636000</v>
      </c>
      <c r="F108" s="6" t="n">
        <v>0</v>
      </c>
      <c r="G108" s="4" t="inlineStr">
        <is>
          <t xml:space="preserve"> </t>
        </is>
      </c>
      <c r="H108" s="4" t="inlineStr">
        <is>
          <t xml:space="preserve"> </t>
        </is>
      </c>
    </row>
    <row r="109">
      <c r="A109" s="4" t="inlineStr">
        <is>
          <t>Restricted stock units - founder’s a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Granted (in shares) | shares</t>
        </is>
      </c>
      <c r="B111" s="4" t="inlineStr">
        <is>
          <t xml:space="preserve"> </t>
        </is>
      </c>
      <c r="C111" s="4" t="inlineStr">
        <is>
          <t xml:space="preserve"> </t>
        </is>
      </c>
      <c r="D111" s="4" t="inlineStr">
        <is>
          <t xml:space="preserve"> </t>
        </is>
      </c>
      <c r="E111" s="6" t="n">
        <v>0</v>
      </c>
      <c r="F111" s="4" t="inlineStr">
        <is>
          <t xml:space="preserve"> </t>
        </is>
      </c>
      <c r="G111" s="4" t="inlineStr">
        <is>
          <t xml:space="preserve"> </t>
        </is>
      </c>
      <c r="H111" s="4" t="inlineStr">
        <is>
          <t xml:space="preserve"> </t>
        </is>
      </c>
    </row>
    <row r="112">
      <c r="A112" s="4" t="inlineStr">
        <is>
          <t>Vested in period (in shares) | shares</t>
        </is>
      </c>
      <c r="B112" s="4" t="inlineStr">
        <is>
          <t xml:space="preserve"> </t>
        </is>
      </c>
      <c r="C112" s="4" t="inlineStr">
        <is>
          <t xml:space="preserve"> </t>
        </is>
      </c>
      <c r="D112" s="4" t="inlineStr">
        <is>
          <t xml:space="preserve"> </t>
        </is>
      </c>
      <c r="E112" s="6" t="n">
        <v>0</v>
      </c>
      <c r="F112" s="4" t="inlineStr">
        <is>
          <t xml:space="preserve"> </t>
        </is>
      </c>
      <c r="G112" s="4" t="inlineStr">
        <is>
          <t xml:space="preserve"> </t>
        </is>
      </c>
      <c r="H112" s="4" t="inlineStr">
        <is>
          <t xml:space="preserve"> </t>
        </is>
      </c>
    </row>
    <row r="113">
      <c r="A113" s="4" t="inlineStr">
        <is>
          <t>Requisite service period</t>
        </is>
      </c>
      <c r="B113" s="4" t="inlineStr">
        <is>
          <t xml:space="preserve"> </t>
        </is>
      </c>
      <c r="C113" s="4" t="inlineStr">
        <is>
          <t xml:space="preserve"> </t>
        </is>
      </c>
      <c r="D113" s="4" t="inlineStr">
        <is>
          <t xml:space="preserve"> </t>
        </is>
      </c>
      <c r="E113" s="4" t="inlineStr">
        <is>
          <t>4 years 8 months 12 days</t>
        </is>
      </c>
      <c r="F113" s="4" t="inlineStr">
        <is>
          <t xml:space="preserve"> </t>
        </is>
      </c>
      <c r="G113" s="4" t="inlineStr">
        <is>
          <t xml:space="preserve"> </t>
        </is>
      </c>
      <c r="H113" s="4" t="inlineStr">
        <is>
          <t xml:space="preserve"> </t>
        </is>
      </c>
    </row>
    <row r="114">
      <c r="A114" s="4" t="inlineStr">
        <is>
          <t>Fair Value (per award) | $ / shares</t>
        </is>
      </c>
      <c r="B114" s="4" t="inlineStr">
        <is>
          <t xml:space="preserve"> </t>
        </is>
      </c>
      <c r="C114" s="4" t="inlineStr">
        <is>
          <t xml:space="preserve"> </t>
        </is>
      </c>
      <c r="D114" s="4" t="inlineStr">
        <is>
          <t xml:space="preserve"> </t>
        </is>
      </c>
      <c r="E114" s="5" t="n">
        <v>0</v>
      </c>
      <c r="F114" s="7" t="n">
        <v>5.06</v>
      </c>
      <c r="G114" s="4" t="inlineStr">
        <is>
          <t xml:space="preserve"> </t>
        </is>
      </c>
      <c r="H114" s="4" t="inlineStr">
        <is>
          <t xml:space="preserve"> </t>
        </is>
      </c>
    </row>
    <row r="115">
      <c r="A115" s="4" t="inlineStr">
        <is>
          <t>Share-Based Payment Arrang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Capitalized internal use software</t>
        </is>
      </c>
      <c r="B117" s="4" t="inlineStr">
        <is>
          <t xml:space="preserve"> </t>
        </is>
      </c>
      <c r="C117" s="4" t="inlineStr">
        <is>
          <t xml:space="preserve"> </t>
        </is>
      </c>
      <c r="D117" s="5" t="n">
        <v>537</v>
      </c>
      <c r="E117" s="5" t="n">
        <v>2533</v>
      </c>
      <c r="F117" s="5" t="n">
        <v>537</v>
      </c>
      <c r="G117" s="4" t="inlineStr">
        <is>
          <t xml:space="preserve"> </t>
        </is>
      </c>
      <c r="H117"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Cash Stock-Based Compensation Award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49646</v>
      </c>
      <c r="C4" s="5" t="n">
        <v>54960</v>
      </c>
      <c r="D4" s="5" t="n">
        <v>1730</v>
      </c>
    </row>
    <row r="5">
      <c r="A5" s="4" t="inlineStr">
        <is>
          <t>Capitalized internal use softwar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2402</v>
      </c>
      <c r="C7" s="6" t="n">
        <v>543</v>
      </c>
      <c r="D7" s="6" t="n">
        <v>0</v>
      </c>
    </row>
    <row r="8">
      <c r="A8" s="4" t="inlineStr">
        <is>
          <t>Sales and marketing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4086</v>
      </c>
      <c r="C10" s="6" t="n">
        <v>3378</v>
      </c>
      <c r="D10" s="6" t="n">
        <v>0</v>
      </c>
    </row>
    <row r="11">
      <c r="A11" s="4" t="inlineStr">
        <is>
          <t>General and administrative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43158</v>
      </c>
      <c r="C13" s="5" t="n">
        <v>51039</v>
      </c>
      <c r="D13" s="5" t="n">
        <v>173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ARs (formerly UARs) (Details) - Stock appreciation rights $ / shares in Units, $ in Thousands</t>
        </is>
      </c>
      <c r="B1" s="2" t="inlineStr">
        <is>
          <t>12 Months Ended</t>
        </is>
      </c>
    </row>
    <row r="2">
      <c r="B2" s="2" t="inlineStr">
        <is>
          <t>Dec. 31, 2022 USD ($) $ / shares shares</t>
        </is>
      </c>
    </row>
    <row r="3">
      <c r="A3" s="3" t="inlineStr">
        <is>
          <t>SARs</t>
        </is>
      </c>
      <c r="B3" s="4" t="inlineStr">
        <is>
          <t xml:space="preserve"> </t>
        </is>
      </c>
    </row>
    <row r="4">
      <c r="A4" s="4" t="inlineStr">
        <is>
          <t>Outstanding, beginning (in shares) | shares</t>
        </is>
      </c>
      <c r="B4" s="6" t="n">
        <v>7476177</v>
      </c>
    </row>
    <row r="5">
      <c r="A5" s="4" t="inlineStr">
        <is>
          <t>Granted (in shares) | shares</t>
        </is>
      </c>
      <c r="B5" s="6" t="n">
        <v>0</v>
      </c>
    </row>
    <row r="6">
      <c r="A6" s="4" t="inlineStr">
        <is>
          <t>Exercised (in shares) | shares</t>
        </is>
      </c>
      <c r="B6" s="6" t="n">
        <v>-293576</v>
      </c>
    </row>
    <row r="7">
      <c r="A7" s="4" t="inlineStr">
        <is>
          <t>Forfeited (in shares) | shares</t>
        </is>
      </c>
      <c r="B7" s="6" t="n">
        <v>-634620</v>
      </c>
    </row>
    <row r="8">
      <c r="A8" s="4" t="inlineStr">
        <is>
          <t>Expired (in shares) | shares</t>
        </is>
      </c>
      <c r="B8" s="6" t="n">
        <v>0</v>
      </c>
    </row>
    <row r="9">
      <c r="A9" s="4" t="inlineStr">
        <is>
          <t>Outstanding, ending (in shares) | shares</t>
        </is>
      </c>
      <c r="B9" s="6" t="n">
        <v>6547981</v>
      </c>
    </row>
    <row r="10">
      <c r="A10" s="4" t="inlineStr">
        <is>
          <t>Vested and expected to vest (in shares) | shares</t>
        </is>
      </c>
      <c r="B10" s="6" t="n">
        <v>6547981</v>
      </c>
    </row>
    <row r="11">
      <c r="A11" s="4" t="inlineStr">
        <is>
          <t>Exercisable (in shares) | shares</t>
        </is>
      </c>
      <c r="B11" s="6" t="n">
        <v>4725148</v>
      </c>
    </row>
    <row r="12">
      <c r="A12" s="3" t="inlineStr">
        <is>
          <t>Weighted- Average Exercise Price Per Share</t>
        </is>
      </c>
      <c r="B12" s="4" t="inlineStr">
        <is>
          <t xml:space="preserve"> </t>
        </is>
      </c>
    </row>
    <row r="13">
      <c r="A13" s="4" t="inlineStr">
        <is>
          <t>Outstanding, beginning, Weighted average exercise price (in dollars per share) | $ / shares</t>
        </is>
      </c>
      <c r="B13" s="7" t="n">
        <v>2.19</v>
      </c>
    </row>
    <row r="14">
      <c r="A14" s="4" t="inlineStr">
        <is>
          <t>Granted, Weighted average exercise price (in dollars per share) | $ / shares</t>
        </is>
      </c>
      <c r="B14" s="6" t="n">
        <v>0</v>
      </c>
    </row>
    <row r="15">
      <c r="A15" s="4" t="inlineStr">
        <is>
          <t>Exercised, Weighted average exercise price (in dollars per share) | $ / shares</t>
        </is>
      </c>
      <c r="B15" s="11" t="n">
        <v>1.62</v>
      </c>
    </row>
    <row r="16">
      <c r="A16" s="4" t="inlineStr">
        <is>
          <t>Forfeited, Weighted average exercise price (in dollars per share) | $ / shares</t>
        </is>
      </c>
      <c r="B16" s="11" t="n">
        <v>2.46</v>
      </c>
    </row>
    <row r="17">
      <c r="A17" s="4" t="inlineStr">
        <is>
          <t>Expired, Weighted average exercise price (in dollars per share) | $ / shares</t>
        </is>
      </c>
      <c r="B17" s="6" t="n">
        <v>0</v>
      </c>
    </row>
    <row r="18">
      <c r="A18" s="4" t="inlineStr">
        <is>
          <t>Outstanding, ending, Weighted average exercise price (in dollars per share) | $ / shares</t>
        </is>
      </c>
      <c r="B18" s="11" t="n">
        <v>2.19</v>
      </c>
    </row>
    <row r="19">
      <c r="A19" s="4" t="inlineStr">
        <is>
          <t>Vested and expected to vest, Weighted-Average Exercise Price Per Share (in shares) | $ / shares</t>
        </is>
      </c>
      <c r="B19" s="11" t="n">
        <v>2.19</v>
      </c>
    </row>
    <row r="20">
      <c r="A20" s="4" t="inlineStr">
        <is>
          <t>Exercisable, Weighted-Average Exercise Price Per Share (in dollars per share) | $ / shares</t>
        </is>
      </c>
      <c r="B20" s="7" t="n">
        <v>2.1</v>
      </c>
    </row>
    <row r="21">
      <c r="A21" s="4" t="inlineStr">
        <is>
          <t>Outstanding, Weighted-Average Remaining Contractual Terms in Years</t>
        </is>
      </c>
      <c r="B21" s="4" t="inlineStr">
        <is>
          <t>6 years 6 months 3 days</t>
        </is>
      </c>
    </row>
    <row r="22">
      <c r="A22" s="4" t="inlineStr">
        <is>
          <t>Outstanding, Aggregate Intrinsic Value | $</t>
        </is>
      </c>
      <c r="B22" s="5" t="n">
        <v>1831</v>
      </c>
    </row>
    <row r="23">
      <c r="A23" s="4" t="inlineStr">
        <is>
          <t>Vested and expected to vest, Weighted-Average Remaining Contractual Terms in Years</t>
        </is>
      </c>
      <c r="B23" s="4" t="inlineStr">
        <is>
          <t>6 years 6 months 3 days</t>
        </is>
      </c>
    </row>
    <row r="24">
      <c r="A24" s="4" t="inlineStr">
        <is>
          <t>Vested and expected to vest, Aggregate Intrinsic Value | $</t>
        </is>
      </c>
      <c r="B24" s="5" t="n">
        <v>1831</v>
      </c>
    </row>
    <row r="25">
      <c r="A25" s="4" t="inlineStr">
        <is>
          <t>Exercisable, Weighted-Average Remaining Contractual Terms in Years</t>
        </is>
      </c>
      <c r="B25" s="4" t="inlineStr">
        <is>
          <t>6 years 3 months 3 days</t>
        </is>
      </c>
    </row>
    <row r="26">
      <c r="A26" s="4" t="inlineStr">
        <is>
          <t>Exercisable, Aggregate Intrinsic Value | $</t>
        </is>
      </c>
      <c r="B26" s="5" t="n">
        <v>143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Weighted Average Assumptions (Details) - USD ($) $ / shares in Units, $ in Thousands</t>
        </is>
      </c>
      <c r="B1" s="2" t="inlineStr">
        <is>
          <t>12 Months Ended</t>
        </is>
      </c>
    </row>
    <row r="2">
      <c r="B2" s="2" t="inlineStr">
        <is>
          <t>Dec. 31, 2022</t>
        </is>
      </c>
      <c r="C2" s="2" t="inlineStr">
        <is>
          <t>Dec. 31, 2021</t>
        </is>
      </c>
      <c r="D2" s="2" t="inlineStr">
        <is>
          <t>Dec. 31, 2020</t>
        </is>
      </c>
    </row>
    <row r="3">
      <c r="A3" s="4" t="inlineStr">
        <is>
          <t>Stock appreciation righ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 xml:space="preserve"> </t>
        </is>
      </c>
      <c r="C5" s="4" t="inlineStr">
        <is>
          <t>4 years 3 months 10 days</t>
        </is>
      </c>
      <c r="D5" s="4" t="inlineStr">
        <is>
          <t xml:space="preserve"> </t>
        </is>
      </c>
    </row>
    <row r="6">
      <c r="A6" s="4" t="inlineStr">
        <is>
          <t>Expected stock price volatility</t>
        </is>
      </c>
      <c r="B6" s="4" t="inlineStr">
        <is>
          <t xml:space="preserve"> </t>
        </is>
      </c>
      <c r="C6" s="10" t="n">
        <v>0.578</v>
      </c>
      <c r="D6" s="4" t="inlineStr">
        <is>
          <t xml:space="preserve"> </t>
        </is>
      </c>
    </row>
    <row r="7">
      <c r="A7" s="4" t="inlineStr">
        <is>
          <t>Risk-free interest rate</t>
        </is>
      </c>
      <c r="B7" s="4" t="inlineStr">
        <is>
          <t xml:space="preserve"> </t>
        </is>
      </c>
      <c r="C7" s="10" t="n">
        <v>0.007</v>
      </c>
      <c r="D7" s="4" t="inlineStr">
        <is>
          <t xml:space="preserve"> </t>
        </is>
      </c>
    </row>
    <row r="8">
      <c r="A8" s="4" t="inlineStr">
        <is>
          <t>Expected dividends</t>
        </is>
      </c>
      <c r="B8" s="9" t="n">
        <v>0</v>
      </c>
      <c r="C8" s="9" t="n">
        <v>0</v>
      </c>
      <c r="D8" s="4" t="inlineStr">
        <is>
          <t xml:space="preserve"> </t>
        </is>
      </c>
    </row>
    <row r="9">
      <c r="A9" s="4" t="inlineStr">
        <is>
          <t>Fair Value (per SAR)</t>
        </is>
      </c>
      <c r="B9" s="4" t="inlineStr">
        <is>
          <t xml:space="preserve"> </t>
        </is>
      </c>
      <c r="C9" s="7" t="n">
        <v>8.84</v>
      </c>
      <c r="D9" s="4" t="inlineStr">
        <is>
          <t xml:space="preserve"> </t>
        </is>
      </c>
    </row>
    <row r="10">
      <c r="A10" s="4" t="inlineStr">
        <is>
          <t>SARs Exercised (in shares)</t>
        </is>
      </c>
      <c r="B10" s="6" t="n">
        <v>636000</v>
      </c>
      <c r="C10" s="6" t="n">
        <v>0</v>
      </c>
      <c r="D10" s="4" t="inlineStr">
        <is>
          <t xml:space="preserve"> </t>
        </is>
      </c>
    </row>
    <row r="11">
      <c r="A11" s="4" t="inlineStr">
        <is>
          <t>Restricted stock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 xml:space="preserve"> </t>
        </is>
      </c>
      <c r="C13" s="4" t="inlineStr">
        <is>
          <t xml:space="preserve"> </t>
        </is>
      </c>
      <c r="D13" s="4" t="inlineStr">
        <is>
          <t>7 years</t>
        </is>
      </c>
    </row>
    <row r="14">
      <c r="A14" s="4" t="inlineStr">
        <is>
          <t>Expected stock price volatility</t>
        </is>
      </c>
      <c r="B14" s="4" t="inlineStr">
        <is>
          <t xml:space="preserve"> </t>
        </is>
      </c>
      <c r="C14" s="4" t="inlineStr">
        <is>
          <t xml:space="preserve"> </t>
        </is>
      </c>
      <c r="D14" s="9" t="n">
        <v>0.5</v>
      </c>
    </row>
    <row r="15">
      <c r="A15" s="4" t="inlineStr">
        <is>
          <t>Risk-free interest rate</t>
        </is>
      </c>
      <c r="B15" s="4" t="inlineStr">
        <is>
          <t xml:space="preserve"> </t>
        </is>
      </c>
      <c r="C15" s="4" t="inlineStr">
        <is>
          <t xml:space="preserve"> </t>
        </is>
      </c>
      <c r="D15" s="10" t="n">
        <v>0.005</v>
      </c>
    </row>
    <row r="16">
      <c r="A16" s="4" t="inlineStr">
        <is>
          <t>Expected dividends</t>
        </is>
      </c>
      <c r="B16" s="9" t="n">
        <v>0</v>
      </c>
      <c r="C16" s="4" t="inlineStr">
        <is>
          <t xml:space="preserve"> </t>
        </is>
      </c>
      <c r="D16" s="9" t="n">
        <v>0</v>
      </c>
    </row>
    <row r="17">
      <c r="A17" s="4" t="inlineStr">
        <is>
          <t>Fair Value (per award)</t>
        </is>
      </c>
      <c r="B17" s="5" t="n">
        <v>0</v>
      </c>
      <c r="C17" s="4" t="inlineStr">
        <is>
          <t xml:space="preserve"> </t>
        </is>
      </c>
      <c r="D17" s="7" t="n">
        <v>0.83</v>
      </c>
    </row>
    <row r="18">
      <c r="A18" s="4" t="inlineStr">
        <is>
          <t>Vest date fair value</t>
        </is>
      </c>
      <c r="B18" s="5" t="n">
        <v>3591</v>
      </c>
      <c r="C18" s="5" t="n">
        <v>930</v>
      </c>
      <c r="D18" s="4" t="inlineStr">
        <is>
          <t xml:space="preserve"> </t>
        </is>
      </c>
    </row>
    <row r="19">
      <c r="A19" s="4" t="inlineStr">
        <is>
          <t>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term (in years)</t>
        </is>
      </c>
      <c r="B21" s="4" t="inlineStr">
        <is>
          <t>5 years 7 months 24 days</t>
        </is>
      </c>
      <c r="C21" s="4" t="inlineStr">
        <is>
          <t>6 years 3 months 3 days</t>
        </is>
      </c>
      <c r="D21" s="4" t="inlineStr">
        <is>
          <t xml:space="preserve"> </t>
        </is>
      </c>
    </row>
    <row r="22">
      <c r="A22" s="4" t="inlineStr">
        <is>
          <t>Expected stock price volatility</t>
        </is>
      </c>
      <c r="B22" s="10" t="n">
        <v>0.669</v>
      </c>
      <c r="C22" s="10" t="n">
        <v>0.595</v>
      </c>
      <c r="D22" s="4" t="inlineStr">
        <is>
          <t xml:space="preserve"> </t>
        </is>
      </c>
    </row>
    <row r="23">
      <c r="A23" s="4" t="inlineStr">
        <is>
          <t>Risk-free interest rate</t>
        </is>
      </c>
      <c r="B23" s="10" t="n">
        <v>0.029</v>
      </c>
      <c r="C23" s="9" t="n">
        <v>0.01</v>
      </c>
      <c r="D23" s="4" t="inlineStr">
        <is>
          <t xml:space="preserve"> </t>
        </is>
      </c>
    </row>
    <row r="24">
      <c r="A24" s="4" t="inlineStr">
        <is>
          <t>Expected dividends</t>
        </is>
      </c>
      <c r="B24" s="9" t="n">
        <v>0</v>
      </c>
      <c r="C24" s="9" t="n">
        <v>0</v>
      </c>
      <c r="D24" s="4" t="inlineStr">
        <is>
          <t xml:space="preserve"> </t>
        </is>
      </c>
    </row>
    <row r="25">
      <c r="A25" s="4" t="inlineStr">
        <is>
          <t>Fair Value (per stock option)</t>
        </is>
      </c>
      <c r="B25" s="7" t="n">
        <v>2.12</v>
      </c>
      <c r="C25" s="7" t="n">
        <v>6.24</v>
      </c>
      <c r="D25" s="4" t="inlineStr">
        <is>
          <t xml:space="preserve"> </t>
        </is>
      </c>
    </row>
    <row r="26">
      <c r="A26" s="4" t="inlineStr">
        <is>
          <t>Restricted stock units - founder’s award</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pected term (in years)</t>
        </is>
      </c>
      <c r="B28" s="4" t="inlineStr">
        <is>
          <t xml:space="preserve"> </t>
        </is>
      </c>
      <c r="C28" s="4" t="inlineStr">
        <is>
          <t>7 years</t>
        </is>
      </c>
      <c r="D28" s="4" t="inlineStr">
        <is>
          <t xml:space="preserve"> </t>
        </is>
      </c>
    </row>
    <row r="29">
      <c r="A29" s="4" t="inlineStr">
        <is>
          <t>Stock price (in dollars per share)</t>
        </is>
      </c>
      <c r="B29" s="4" t="inlineStr">
        <is>
          <t xml:space="preserve"> </t>
        </is>
      </c>
      <c r="C29" s="7" t="n">
        <v>11.2</v>
      </c>
      <c r="D29" s="4" t="inlineStr">
        <is>
          <t xml:space="preserve"> </t>
        </is>
      </c>
    </row>
    <row r="30">
      <c r="A30" s="4" t="inlineStr">
        <is>
          <t>Expected stock price volatility</t>
        </is>
      </c>
      <c r="B30" s="4" t="inlineStr">
        <is>
          <t xml:space="preserve"> </t>
        </is>
      </c>
      <c r="C30" s="9" t="n">
        <v>0.36</v>
      </c>
      <c r="D30" s="4" t="inlineStr">
        <is>
          <t xml:space="preserve"> </t>
        </is>
      </c>
    </row>
    <row r="31">
      <c r="A31" s="4" t="inlineStr">
        <is>
          <t>Risk-free interest rate</t>
        </is>
      </c>
      <c r="B31" s="4" t="inlineStr">
        <is>
          <t xml:space="preserve"> </t>
        </is>
      </c>
      <c r="C31" s="10" t="n">
        <v>0.011</v>
      </c>
      <c r="D31" s="4" t="inlineStr">
        <is>
          <t xml:space="preserve"> </t>
        </is>
      </c>
    </row>
    <row r="32">
      <c r="A32" s="4" t="inlineStr">
        <is>
          <t>Fair Value (per award)</t>
        </is>
      </c>
      <c r="B32" s="5" t="n">
        <v>0</v>
      </c>
      <c r="C32" s="7" t="n">
        <v>5.06</v>
      </c>
      <c r="D3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SAs (formerly PIUs), RSUs, RSUs - Founder’s Award, Employee Warrants and Earnouts (Details) - USD ($) $ / shares in Units, $ in Thousands</t>
        </is>
      </c>
      <c r="B1" s="2" t="inlineStr">
        <is>
          <t>12 Months Ended</t>
        </is>
      </c>
    </row>
    <row r="2">
      <c r="B2" s="2" t="inlineStr">
        <is>
          <t>Dec. 31, 2022</t>
        </is>
      </c>
      <c r="C2" s="2" t="inlineStr">
        <is>
          <t>Dec. 31, 2021</t>
        </is>
      </c>
      <c r="D2" s="2" t="inlineStr">
        <is>
          <t>Dec. 31, 2020</t>
        </is>
      </c>
    </row>
    <row r="3">
      <c r="A3" s="4" t="inlineStr">
        <is>
          <t>Restricted stock awards</t>
        </is>
      </c>
      <c r="B3" s="4" t="inlineStr">
        <is>
          <t xml:space="preserve"> </t>
        </is>
      </c>
      <c r="C3" s="4" t="inlineStr">
        <is>
          <t xml:space="preserve"> </t>
        </is>
      </c>
      <c r="D3" s="4" t="inlineStr">
        <is>
          <t xml:space="preserve"> </t>
        </is>
      </c>
    </row>
    <row r="4">
      <c r="A4" s="3" t="inlineStr">
        <is>
          <t>SARs</t>
        </is>
      </c>
      <c r="B4" s="4" t="inlineStr">
        <is>
          <t xml:space="preserve"> </t>
        </is>
      </c>
      <c r="C4" s="4" t="inlineStr">
        <is>
          <t xml:space="preserve"> </t>
        </is>
      </c>
      <c r="D4" s="4" t="inlineStr">
        <is>
          <t xml:space="preserve"> </t>
        </is>
      </c>
    </row>
    <row r="5">
      <c r="A5" s="4" t="inlineStr">
        <is>
          <t>Outstanding, beginning (in shares)</t>
        </is>
      </c>
      <c r="B5" s="6" t="n">
        <v>2808978</v>
      </c>
      <c r="C5" s="4" t="inlineStr">
        <is>
          <t xml:space="preserve"> </t>
        </is>
      </c>
      <c r="D5" s="4" t="inlineStr">
        <is>
          <t xml:space="preserve"> </t>
        </is>
      </c>
    </row>
    <row r="6">
      <c r="A6" s="4" t="inlineStr">
        <is>
          <t>Granted prior to/after the Reverse Recapitalization (in shares)</t>
        </is>
      </c>
      <c r="B6" s="6" t="n">
        <v>0</v>
      </c>
      <c r="C6" s="6" t="n">
        <v>0</v>
      </c>
      <c r="D6" s="4" t="inlineStr">
        <is>
          <t xml:space="preserve"> </t>
        </is>
      </c>
    </row>
    <row r="7">
      <c r="A7" s="4" t="inlineStr">
        <is>
          <t>Vested prior to/after the Reverse Recapitalization (in shares)</t>
        </is>
      </c>
      <c r="B7" s="6" t="n">
        <v>-1167014</v>
      </c>
      <c r="C7" s="4" t="inlineStr">
        <is>
          <t xml:space="preserve"> </t>
        </is>
      </c>
      <c r="D7" s="4" t="inlineStr">
        <is>
          <t xml:space="preserve"> </t>
        </is>
      </c>
    </row>
    <row r="8">
      <c r="A8" s="4" t="inlineStr">
        <is>
          <t>Forfeited prior to/after the Reverse Recapitalization (in shares)</t>
        </is>
      </c>
      <c r="B8" s="6" t="n">
        <v>-775857</v>
      </c>
      <c r="C8" s="4" t="inlineStr">
        <is>
          <t xml:space="preserve"> </t>
        </is>
      </c>
      <c r="D8" s="4" t="inlineStr">
        <is>
          <t xml:space="preserve"> </t>
        </is>
      </c>
    </row>
    <row r="9">
      <c r="A9" s="4" t="inlineStr">
        <is>
          <t>Outstanding, ending (in shares)</t>
        </is>
      </c>
      <c r="B9" s="6" t="n">
        <v>866107</v>
      </c>
      <c r="C9" s="6" t="n">
        <v>2808978</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Outstanding, beginning, Weighted-Average Exercise Price Per Share (in dollars per share)</t>
        </is>
      </c>
      <c r="B11" s="7" t="n">
        <v>1.01</v>
      </c>
      <c r="C11" s="4" t="inlineStr">
        <is>
          <t xml:space="preserve"> </t>
        </is>
      </c>
      <c r="D11" s="4" t="inlineStr">
        <is>
          <t xml:space="preserve"> </t>
        </is>
      </c>
    </row>
    <row r="12">
      <c r="A12" s="4" t="inlineStr">
        <is>
          <t>Granted prior to/after the Reverse Recapitalization, Weighted-Average Grant Date Fair Value Per Share (in dollars per share)</t>
        </is>
      </c>
      <c r="B12" s="6" t="n">
        <v>0</v>
      </c>
      <c r="C12" s="4" t="inlineStr">
        <is>
          <t xml:space="preserve"> </t>
        </is>
      </c>
      <c r="D12" s="7" t="n">
        <v>0.83</v>
      </c>
    </row>
    <row r="13">
      <c r="A13" s="4" t="inlineStr">
        <is>
          <t>Exercised prior to/after the Reverse Recapitalization, Weighted-Average Exercise Price Per Share (in dollars per share)</t>
        </is>
      </c>
      <c r="B13" s="11" t="n">
        <v>1.36</v>
      </c>
      <c r="C13" s="4" t="inlineStr">
        <is>
          <t xml:space="preserve"> </t>
        </is>
      </c>
      <c r="D13" s="4" t="inlineStr">
        <is>
          <t xml:space="preserve"> </t>
        </is>
      </c>
    </row>
    <row r="14">
      <c r="A14" s="4" t="inlineStr">
        <is>
          <t>Forfeited prior to/after the Reverse Recapitalization, Weighted-Average Exercise Price Per Share (in dollars per share)</t>
        </is>
      </c>
      <c r="B14" s="11" t="n">
        <v>1.2</v>
      </c>
      <c r="C14" s="4" t="inlineStr">
        <is>
          <t xml:space="preserve"> </t>
        </is>
      </c>
      <c r="D14" s="4" t="inlineStr">
        <is>
          <t xml:space="preserve"> </t>
        </is>
      </c>
    </row>
    <row r="15">
      <c r="A15" s="4" t="inlineStr">
        <is>
          <t>Outstanding, ending, Weighted-Average Exercise Price Per Share (in dollars per share)</t>
        </is>
      </c>
      <c r="B15" s="7" t="n">
        <v>1.64</v>
      </c>
      <c r="C15" s="7" t="n">
        <v>1.01</v>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SARs</t>
        </is>
      </c>
      <c r="B17" s="4" t="inlineStr">
        <is>
          <t xml:space="preserve"> </t>
        </is>
      </c>
      <c r="C17" s="4" t="inlineStr">
        <is>
          <t xml:space="preserve"> </t>
        </is>
      </c>
      <c r="D17" s="4" t="inlineStr">
        <is>
          <t xml:space="preserve"> </t>
        </is>
      </c>
    </row>
    <row r="18">
      <c r="A18" s="4" t="inlineStr">
        <is>
          <t>Outstanding, beginning (in shares)</t>
        </is>
      </c>
      <c r="B18" s="6" t="n">
        <v>8859207</v>
      </c>
      <c r="C18" s="4" t="inlineStr">
        <is>
          <t xml:space="preserve"> </t>
        </is>
      </c>
      <c r="D18" s="4" t="inlineStr">
        <is>
          <t xml:space="preserve"> </t>
        </is>
      </c>
    </row>
    <row r="19">
      <c r="A19" s="4" t="inlineStr">
        <is>
          <t>Granted prior to/after the Reverse Recapitalization (in shares)</t>
        </is>
      </c>
      <c r="B19" s="6" t="n">
        <v>16050035</v>
      </c>
      <c r="C19" s="4" t="inlineStr">
        <is>
          <t xml:space="preserve"> </t>
        </is>
      </c>
      <c r="D19" s="6" t="n">
        <v>0</v>
      </c>
    </row>
    <row r="20">
      <c r="A20" s="4" t="inlineStr">
        <is>
          <t>Vested prior to/after the Reverse Recapitalization (in shares)</t>
        </is>
      </c>
      <c r="B20" s="6" t="n">
        <v>-5456486</v>
      </c>
      <c r="C20" s="4" t="inlineStr">
        <is>
          <t xml:space="preserve"> </t>
        </is>
      </c>
      <c r="D20" s="6" t="n">
        <v>0</v>
      </c>
    </row>
    <row r="21">
      <c r="A21" s="4" t="inlineStr">
        <is>
          <t>Forfeited prior to/after the Reverse Recapitalization (in shares)</t>
        </is>
      </c>
      <c r="B21" s="6" t="n">
        <v>-4770163</v>
      </c>
      <c r="C21" s="4" t="inlineStr">
        <is>
          <t xml:space="preserve"> </t>
        </is>
      </c>
      <c r="D21" s="4" t="inlineStr">
        <is>
          <t xml:space="preserve"> </t>
        </is>
      </c>
    </row>
    <row r="22">
      <c r="A22" s="4" t="inlineStr">
        <is>
          <t>Outstanding, ending (in shares)</t>
        </is>
      </c>
      <c r="B22" s="6" t="n">
        <v>14682593</v>
      </c>
      <c r="C22" s="6" t="n">
        <v>8859207</v>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Outstanding, beginning, Weighted-Average Exercise Price Per Share (in dollars per share)</t>
        </is>
      </c>
      <c r="B24" s="7" t="n">
        <v>5.71</v>
      </c>
      <c r="C24" s="4" t="inlineStr">
        <is>
          <t xml:space="preserve"> </t>
        </is>
      </c>
      <c r="D24" s="4" t="inlineStr">
        <is>
          <t xml:space="preserve"> </t>
        </is>
      </c>
    </row>
    <row r="25">
      <c r="A25" s="4" t="inlineStr">
        <is>
          <t>Granted prior to/after the Reverse Recapitalization, Weighted-Average Grant Date Fair Value Per Share (in dollars per share)</t>
        </is>
      </c>
      <c r="B25" s="11" t="n">
        <v>2.71</v>
      </c>
      <c r="C25" s="7" t="n">
        <v>5.71</v>
      </c>
      <c r="D25" s="4" t="inlineStr">
        <is>
          <t xml:space="preserve"> </t>
        </is>
      </c>
    </row>
    <row r="26">
      <c r="A26" s="4" t="inlineStr">
        <is>
          <t>Vested prior to/after the Reverse Recapitalization, Weighted-Average Grant Date Fair Value Per Share (in dollars per share)</t>
        </is>
      </c>
      <c r="B26" s="11" t="n">
        <v>4.14</v>
      </c>
      <c r="C26" s="4" t="inlineStr">
        <is>
          <t xml:space="preserve"> </t>
        </is>
      </c>
      <c r="D26" s="4" t="inlineStr">
        <is>
          <t xml:space="preserve"> </t>
        </is>
      </c>
    </row>
    <row r="27">
      <c r="A27" s="4" t="inlineStr">
        <is>
          <t>Forfeited prior to/after the Reverse Recapitalization, Weighted-Average Exercise Price Per Share (in dollars per share)</t>
        </is>
      </c>
      <c r="B27" s="11" t="n">
        <v>3.86</v>
      </c>
      <c r="C27" s="4" t="inlineStr">
        <is>
          <t xml:space="preserve"> </t>
        </is>
      </c>
      <c r="D27" s="4" t="inlineStr">
        <is>
          <t xml:space="preserve"> </t>
        </is>
      </c>
    </row>
    <row r="28">
      <c r="A28" s="4" t="inlineStr">
        <is>
          <t>Outstanding, ending, Weighted-Average Exercise Price Per Share (in dollars per share)</t>
        </is>
      </c>
      <c r="B28" s="7" t="n">
        <v>3.6</v>
      </c>
      <c r="C28" s="7" t="n">
        <v>5.71</v>
      </c>
      <c r="D28" s="4" t="inlineStr">
        <is>
          <t xml:space="preserve"> </t>
        </is>
      </c>
    </row>
    <row r="29">
      <c r="A29" s="4" t="inlineStr">
        <is>
          <t>Restricted stock units - founder’s award</t>
        </is>
      </c>
      <c r="B29" s="4" t="inlineStr">
        <is>
          <t xml:space="preserve"> </t>
        </is>
      </c>
      <c r="C29" s="4" t="inlineStr">
        <is>
          <t xml:space="preserve"> </t>
        </is>
      </c>
      <c r="D29" s="4" t="inlineStr">
        <is>
          <t xml:space="preserve"> </t>
        </is>
      </c>
    </row>
    <row r="30">
      <c r="A30" s="3" t="inlineStr">
        <is>
          <t>SARs</t>
        </is>
      </c>
      <c r="B30" s="4" t="inlineStr">
        <is>
          <t xml:space="preserve"> </t>
        </is>
      </c>
      <c r="C30" s="4" t="inlineStr">
        <is>
          <t xml:space="preserve"> </t>
        </is>
      </c>
      <c r="D30" s="4" t="inlineStr">
        <is>
          <t xml:space="preserve"> </t>
        </is>
      </c>
    </row>
    <row r="31">
      <c r="A31" s="4" t="inlineStr">
        <is>
          <t>Outstanding, beginning (in shares)</t>
        </is>
      </c>
      <c r="B31" s="6" t="n">
        <v>9258298</v>
      </c>
      <c r="C31" s="4" t="inlineStr">
        <is>
          <t xml:space="preserve"> </t>
        </is>
      </c>
      <c r="D31" s="4" t="inlineStr">
        <is>
          <t xml:space="preserve"> </t>
        </is>
      </c>
    </row>
    <row r="32">
      <c r="A32" s="4" t="inlineStr">
        <is>
          <t>Granted prior to/after the Reverse Recapitalization (in shares)</t>
        </is>
      </c>
      <c r="B32" s="6" t="n">
        <v>0</v>
      </c>
      <c r="C32" s="4" t="inlineStr">
        <is>
          <t xml:space="preserve"> </t>
        </is>
      </c>
      <c r="D32" s="4" t="inlineStr">
        <is>
          <t xml:space="preserve"> </t>
        </is>
      </c>
    </row>
    <row r="33">
      <c r="A33" s="4" t="inlineStr">
        <is>
          <t>Vested prior to/after the Reverse Recapitalization (in shares)</t>
        </is>
      </c>
      <c r="B33" s="6" t="n">
        <v>0</v>
      </c>
      <c r="C33" s="4" t="inlineStr">
        <is>
          <t xml:space="preserve"> </t>
        </is>
      </c>
      <c r="D33" s="4" t="inlineStr">
        <is>
          <t xml:space="preserve"> </t>
        </is>
      </c>
    </row>
    <row r="34">
      <c r="A34" s="4" t="inlineStr">
        <is>
          <t>Forfeited prior to/after the Reverse Recapitalization (in shares)</t>
        </is>
      </c>
      <c r="B34" s="6" t="n">
        <v>0</v>
      </c>
      <c r="C34" s="4" t="inlineStr">
        <is>
          <t xml:space="preserve"> </t>
        </is>
      </c>
      <c r="D34" s="4" t="inlineStr">
        <is>
          <t xml:space="preserve"> </t>
        </is>
      </c>
    </row>
    <row r="35">
      <c r="A35" s="4" t="inlineStr">
        <is>
          <t>Outstanding, ending (in shares)</t>
        </is>
      </c>
      <c r="B35" s="6" t="n">
        <v>9258298</v>
      </c>
      <c r="C35" s="6" t="n">
        <v>9258298</v>
      </c>
      <c r="D35" s="4" t="inlineStr">
        <is>
          <t xml:space="preserve"> </t>
        </is>
      </c>
    </row>
    <row r="36">
      <c r="A36" s="3" t="inlineStr">
        <is>
          <t>Share-based Compensation Arrangement by Share-based Payment Award, Equity Instruments Other than Options, Nonvested, Weighted Average Grant Date Fair Value [Abstract]</t>
        </is>
      </c>
      <c r="B36" s="4" t="inlineStr">
        <is>
          <t xml:space="preserve"> </t>
        </is>
      </c>
      <c r="C36" s="4" t="inlineStr">
        <is>
          <t xml:space="preserve"> </t>
        </is>
      </c>
      <c r="D36" s="4" t="inlineStr">
        <is>
          <t xml:space="preserve"> </t>
        </is>
      </c>
    </row>
    <row r="37">
      <c r="A37" s="4" t="inlineStr">
        <is>
          <t>Outstanding, beginning, Weighted-Average Exercise Price Per Share (in dollars per share)</t>
        </is>
      </c>
      <c r="B37" s="7" t="n">
        <v>5.06</v>
      </c>
      <c r="C37" s="4" t="inlineStr">
        <is>
          <t xml:space="preserve"> </t>
        </is>
      </c>
      <c r="D37" s="4" t="inlineStr">
        <is>
          <t xml:space="preserve"> </t>
        </is>
      </c>
    </row>
    <row r="38">
      <c r="A38" s="4" t="inlineStr">
        <is>
          <t>Granted prior to/after the Reverse Recapitalization, Weighted-Average Grant Date Fair Value Per Share (in dollars per share)</t>
        </is>
      </c>
      <c r="B38" s="6" t="n">
        <v>0</v>
      </c>
      <c r="C38" s="7" t="n">
        <v>5.06</v>
      </c>
      <c r="D38" s="4" t="inlineStr">
        <is>
          <t xml:space="preserve"> </t>
        </is>
      </c>
    </row>
    <row r="39">
      <c r="A39" s="4" t="inlineStr">
        <is>
          <t>Vested prior to/after the Reverse Recapitalization, Weighted-Average Grant Date Fair Value Per Share (in dollars per share)</t>
        </is>
      </c>
      <c r="B39" s="6" t="n">
        <v>0</v>
      </c>
      <c r="C39" s="4" t="inlineStr">
        <is>
          <t xml:space="preserve"> </t>
        </is>
      </c>
      <c r="D39" s="4" t="inlineStr">
        <is>
          <t xml:space="preserve"> </t>
        </is>
      </c>
    </row>
    <row r="40">
      <c r="A40" s="4" t="inlineStr">
        <is>
          <t>Forfeited prior to/after the Reverse Recapitalization, Weighted-Average Exercise Price Per Share (in dollars per share)</t>
        </is>
      </c>
      <c r="B40" s="6" t="n">
        <v>0</v>
      </c>
      <c r="C40" s="4" t="inlineStr">
        <is>
          <t xml:space="preserve"> </t>
        </is>
      </c>
      <c r="D40" s="4" t="inlineStr">
        <is>
          <t xml:space="preserve"> </t>
        </is>
      </c>
    </row>
    <row r="41">
      <c r="A41" s="4" t="inlineStr">
        <is>
          <t>Outstanding, ending, Weighted-Average Exercise Price Per Share (in dollars per share)</t>
        </is>
      </c>
      <c r="B41" s="7" t="n">
        <v>5.06</v>
      </c>
      <c r="C41" s="7" t="n">
        <v>5.06</v>
      </c>
      <c r="D41" s="4" t="inlineStr">
        <is>
          <t xml:space="preserve"> </t>
        </is>
      </c>
    </row>
    <row r="42">
      <c r="A42" s="4" t="inlineStr">
        <is>
          <t>Employee Warrants</t>
        </is>
      </c>
      <c r="B42" s="4" t="inlineStr">
        <is>
          <t xml:space="preserve"> </t>
        </is>
      </c>
      <c r="C42" s="4" t="inlineStr">
        <is>
          <t xml:space="preserve"> </t>
        </is>
      </c>
      <c r="D42" s="4" t="inlineStr">
        <is>
          <t xml:space="preserve"> </t>
        </is>
      </c>
    </row>
    <row r="43">
      <c r="A43" s="3" t="inlineStr">
        <is>
          <t>SARs</t>
        </is>
      </c>
      <c r="B43" s="4" t="inlineStr">
        <is>
          <t xml:space="preserve"> </t>
        </is>
      </c>
      <c r="C43" s="4" t="inlineStr">
        <is>
          <t xml:space="preserve"> </t>
        </is>
      </c>
      <c r="D43" s="4" t="inlineStr">
        <is>
          <t xml:space="preserve"> </t>
        </is>
      </c>
    </row>
    <row r="44">
      <c r="A44" s="4" t="inlineStr">
        <is>
          <t>Outstanding, beginning (in shares)</t>
        </is>
      </c>
      <c r="B44" s="6" t="n">
        <v>188958</v>
      </c>
      <c r="C44" s="4" t="inlineStr">
        <is>
          <t xml:space="preserve"> </t>
        </is>
      </c>
      <c r="D44" s="4" t="inlineStr">
        <is>
          <t xml:space="preserve"> </t>
        </is>
      </c>
    </row>
    <row r="45">
      <c r="A45" s="4" t="inlineStr">
        <is>
          <t>Granted prior to/after the Reverse Recapitalization (in shares)</t>
        </is>
      </c>
      <c r="B45" s="6" t="n">
        <v>0</v>
      </c>
      <c r="C45" s="4" t="inlineStr">
        <is>
          <t xml:space="preserve"> </t>
        </is>
      </c>
      <c r="D45" s="4" t="inlineStr">
        <is>
          <t xml:space="preserve"> </t>
        </is>
      </c>
    </row>
    <row r="46">
      <c r="A46" s="4" t="inlineStr">
        <is>
          <t>Exercised prior to/after the Reverse Recapitalization (in shares)</t>
        </is>
      </c>
      <c r="B46" s="6" t="n">
        <v>0</v>
      </c>
      <c r="C46" s="4" t="inlineStr">
        <is>
          <t xml:space="preserve"> </t>
        </is>
      </c>
      <c r="D46" s="4" t="inlineStr">
        <is>
          <t xml:space="preserve"> </t>
        </is>
      </c>
    </row>
    <row r="47">
      <c r="A47" s="4" t="inlineStr">
        <is>
          <t>Forfeited prior to/after the Reverse Recapitalization (in shares)</t>
        </is>
      </c>
      <c r="B47" s="6" t="n">
        <v>0</v>
      </c>
      <c r="C47" s="4" t="inlineStr">
        <is>
          <t xml:space="preserve"> </t>
        </is>
      </c>
      <c r="D47" s="4" t="inlineStr">
        <is>
          <t xml:space="preserve"> </t>
        </is>
      </c>
    </row>
    <row r="48">
      <c r="A48" s="4" t="inlineStr">
        <is>
          <t>Expired prior to/after the Reverse Recapitalization (in shares)</t>
        </is>
      </c>
      <c r="B48" s="6" t="n">
        <v>0</v>
      </c>
      <c r="C48" s="4" t="inlineStr">
        <is>
          <t xml:space="preserve"> </t>
        </is>
      </c>
      <c r="D48" s="4" t="inlineStr">
        <is>
          <t xml:space="preserve"> </t>
        </is>
      </c>
    </row>
    <row r="49">
      <c r="A49" s="4" t="inlineStr">
        <is>
          <t>Outstanding, ending (in shares)</t>
        </is>
      </c>
      <c r="B49" s="6" t="n">
        <v>188958</v>
      </c>
      <c r="C49" s="6" t="n">
        <v>188958</v>
      </c>
      <c r="D49" s="4" t="inlineStr">
        <is>
          <t xml:space="preserve"> </t>
        </is>
      </c>
    </row>
    <row r="50">
      <c r="A50" s="3" t="inlineStr">
        <is>
          <t>Share-based Compensation Arrangement by Share-based Payment Award, Equity Instruments Other than Options, Nonvested, Weighted Average Grant Date Fair Value [Abstract]</t>
        </is>
      </c>
      <c r="B50" s="4" t="inlineStr">
        <is>
          <t xml:space="preserve"> </t>
        </is>
      </c>
      <c r="C50" s="4" t="inlineStr">
        <is>
          <t xml:space="preserve"> </t>
        </is>
      </c>
      <c r="D50" s="4" t="inlineStr">
        <is>
          <t xml:space="preserve"> </t>
        </is>
      </c>
    </row>
    <row r="51">
      <c r="A51" s="4" t="inlineStr">
        <is>
          <t>Outstanding, beginning, Weighted-Average Exercise Price Per Share (in dollars per share)</t>
        </is>
      </c>
      <c r="B51" s="7" t="n">
        <v>11.5</v>
      </c>
      <c r="C51" s="4" t="inlineStr">
        <is>
          <t xml:space="preserve"> </t>
        </is>
      </c>
      <c r="D51" s="4" t="inlineStr">
        <is>
          <t xml:space="preserve"> </t>
        </is>
      </c>
    </row>
    <row r="52">
      <c r="A52" s="4" t="inlineStr">
        <is>
          <t>Granted prior to/after the Reverse Recapitalization, Weighted-Average Grant Date Fair Value Per Share (in dollars per share)</t>
        </is>
      </c>
      <c r="B52" s="6" t="n">
        <v>0</v>
      </c>
      <c r="C52" s="4" t="inlineStr">
        <is>
          <t xml:space="preserve"> </t>
        </is>
      </c>
      <c r="D52" s="4" t="inlineStr">
        <is>
          <t xml:space="preserve"> </t>
        </is>
      </c>
    </row>
    <row r="53">
      <c r="A53" s="4" t="inlineStr">
        <is>
          <t>Exercised prior to/after the Reverse Recapitalization, Weighted-Average Exercise Price Per Share (in dollars per share)</t>
        </is>
      </c>
      <c r="B53" s="6" t="n">
        <v>0</v>
      </c>
      <c r="C53" s="4" t="inlineStr">
        <is>
          <t xml:space="preserve"> </t>
        </is>
      </c>
      <c r="D53" s="4" t="inlineStr">
        <is>
          <t xml:space="preserve"> </t>
        </is>
      </c>
    </row>
    <row r="54">
      <c r="A54" s="4" t="inlineStr">
        <is>
          <t>Forfeited prior to/after the Reverse Recapitalization, Weighted-Average Exercise Price Per Share (in dollars per share)</t>
        </is>
      </c>
      <c r="B54" s="6" t="n">
        <v>0</v>
      </c>
      <c r="C54" s="4" t="inlineStr">
        <is>
          <t xml:space="preserve"> </t>
        </is>
      </c>
      <c r="D54" s="4" t="inlineStr">
        <is>
          <t xml:space="preserve"> </t>
        </is>
      </c>
    </row>
    <row r="55">
      <c r="A55" s="4" t="inlineStr">
        <is>
          <t>Expired prior to/after the Reverse Recapitalization, Weighted-Average Exercise Price Per Share (in dollars per share)</t>
        </is>
      </c>
      <c r="B55" s="6" t="n">
        <v>0</v>
      </c>
      <c r="C55" s="4" t="inlineStr">
        <is>
          <t xml:space="preserve"> </t>
        </is>
      </c>
      <c r="D55" s="4" t="inlineStr">
        <is>
          <t xml:space="preserve"> </t>
        </is>
      </c>
    </row>
    <row r="56">
      <c r="A56" s="4" t="inlineStr">
        <is>
          <t>Outstanding, ending, Weighted-Average Exercise Price Per Share (in dollars per share)</t>
        </is>
      </c>
      <c r="B56" s="7" t="n">
        <v>11.5</v>
      </c>
      <c r="C56" s="7" t="n">
        <v>11.5</v>
      </c>
      <c r="D56" s="4" t="inlineStr">
        <is>
          <t xml:space="preserve"> </t>
        </is>
      </c>
    </row>
    <row r="57">
      <c r="A57" s="4" t="inlineStr">
        <is>
          <t>Outstanding, Weighted-Average Remaining Contractual Terms in Years</t>
        </is>
      </c>
      <c r="B57" s="4" t="inlineStr">
        <is>
          <t>3 years 8 months 19 days</t>
        </is>
      </c>
      <c r="C57" s="4" t="inlineStr">
        <is>
          <t xml:space="preserve"> </t>
        </is>
      </c>
      <c r="D57" s="4" t="inlineStr">
        <is>
          <t xml:space="preserve"> </t>
        </is>
      </c>
    </row>
    <row r="58">
      <c r="A58" s="4" t="inlineStr">
        <is>
          <t>Outstanding, Aggregate Intrinsic Value</t>
        </is>
      </c>
      <c r="B58" s="5" t="n">
        <v>0</v>
      </c>
      <c r="C58" s="4" t="inlineStr">
        <is>
          <t xml:space="preserve"> </t>
        </is>
      </c>
      <c r="D58" s="4" t="inlineStr">
        <is>
          <t xml:space="preserve"> </t>
        </is>
      </c>
    </row>
    <row r="59">
      <c r="A59" s="4" t="inlineStr">
        <is>
          <t>Employee Earnouts</t>
        </is>
      </c>
      <c r="B59" s="4" t="inlineStr">
        <is>
          <t xml:space="preserve"> </t>
        </is>
      </c>
      <c r="C59" s="4" t="inlineStr">
        <is>
          <t xml:space="preserve"> </t>
        </is>
      </c>
      <c r="D59" s="4" t="inlineStr">
        <is>
          <t xml:space="preserve"> </t>
        </is>
      </c>
    </row>
    <row r="60">
      <c r="A60" s="3" t="inlineStr">
        <is>
          <t>SARs</t>
        </is>
      </c>
      <c r="B60" s="4" t="inlineStr">
        <is>
          <t xml:space="preserve"> </t>
        </is>
      </c>
      <c r="C60" s="4" t="inlineStr">
        <is>
          <t xml:space="preserve"> </t>
        </is>
      </c>
      <c r="D60" s="4" t="inlineStr">
        <is>
          <t xml:space="preserve"> </t>
        </is>
      </c>
    </row>
    <row r="61">
      <c r="A61" s="4" t="inlineStr">
        <is>
          <t>Outstanding, beginning (in shares)</t>
        </is>
      </c>
      <c r="B61" s="6" t="n">
        <v>309179</v>
      </c>
      <c r="C61" s="4" t="inlineStr">
        <is>
          <t xml:space="preserve"> </t>
        </is>
      </c>
      <c r="D61" s="4" t="inlineStr">
        <is>
          <t xml:space="preserve"> </t>
        </is>
      </c>
    </row>
    <row r="62">
      <c r="A62" s="4" t="inlineStr">
        <is>
          <t>Granted prior to/after the Reverse Recapitalization (in shares)</t>
        </is>
      </c>
      <c r="B62" s="6" t="n">
        <v>0</v>
      </c>
      <c r="C62" s="4" t="inlineStr">
        <is>
          <t xml:space="preserve"> </t>
        </is>
      </c>
      <c r="D62" s="4" t="inlineStr">
        <is>
          <t xml:space="preserve"> </t>
        </is>
      </c>
    </row>
    <row r="63">
      <c r="A63" s="4" t="inlineStr">
        <is>
          <t>Vested prior to/after the Reverse Recapitalization (in shares)</t>
        </is>
      </c>
      <c r="B63" s="6" t="n">
        <v>0</v>
      </c>
      <c r="C63" s="4" t="inlineStr">
        <is>
          <t xml:space="preserve"> </t>
        </is>
      </c>
      <c r="D63" s="4" t="inlineStr">
        <is>
          <t xml:space="preserve"> </t>
        </is>
      </c>
    </row>
    <row r="64">
      <c r="A64" s="4" t="inlineStr">
        <is>
          <t>Forfeited prior to/after the Reverse Recapitalization (in shares)</t>
        </is>
      </c>
      <c r="B64" s="6" t="n">
        <v>0</v>
      </c>
      <c r="C64" s="4" t="inlineStr">
        <is>
          <t xml:space="preserve"> </t>
        </is>
      </c>
      <c r="D64" s="4" t="inlineStr">
        <is>
          <t xml:space="preserve"> </t>
        </is>
      </c>
    </row>
    <row r="65">
      <c r="A65" s="4" t="inlineStr">
        <is>
          <t>Outstanding, ending (in shares)</t>
        </is>
      </c>
      <c r="B65" s="6" t="n">
        <v>309179</v>
      </c>
      <c r="C65" s="6" t="n">
        <v>309179</v>
      </c>
      <c r="D65" s="4" t="inlineStr">
        <is>
          <t xml:space="preserve"> </t>
        </is>
      </c>
    </row>
    <row r="66">
      <c r="A66" s="3" t="inlineStr">
        <is>
          <t>Share-based Compensation Arrangement by Share-based Payment Award, Equity Instruments Other than Options, Nonvested, Weighted Average Grant Date Fair Value [Abstract]</t>
        </is>
      </c>
      <c r="B66" s="4" t="inlineStr">
        <is>
          <t xml:space="preserve"> </t>
        </is>
      </c>
      <c r="C66" s="4" t="inlineStr">
        <is>
          <t xml:space="preserve"> </t>
        </is>
      </c>
      <c r="D66" s="4" t="inlineStr">
        <is>
          <t xml:space="preserve"> </t>
        </is>
      </c>
    </row>
    <row r="67">
      <c r="A67" s="4" t="inlineStr">
        <is>
          <t>Outstanding, beginning, Weighted-Average Exercise Price Per Share (in dollars per share)</t>
        </is>
      </c>
      <c r="B67" s="7" t="n">
        <v>8.94</v>
      </c>
      <c r="C67" s="4" t="inlineStr">
        <is>
          <t xml:space="preserve"> </t>
        </is>
      </c>
      <c r="D67" s="4" t="inlineStr">
        <is>
          <t xml:space="preserve"> </t>
        </is>
      </c>
    </row>
    <row r="68">
      <c r="A68" s="4" t="inlineStr">
        <is>
          <t>Granted prior to/after the Reverse Recapitalization, Weighted-Average Grant Date Fair Value Per Share (in dollars per share)</t>
        </is>
      </c>
      <c r="B68" s="6" t="n">
        <v>0</v>
      </c>
      <c r="C68" s="4" t="inlineStr">
        <is>
          <t xml:space="preserve"> </t>
        </is>
      </c>
      <c r="D68" s="4" t="inlineStr">
        <is>
          <t xml:space="preserve"> </t>
        </is>
      </c>
    </row>
    <row r="69">
      <c r="A69" s="4" t="inlineStr">
        <is>
          <t>Vested prior to/after the Reverse Recapitalization, Weighted-Average Grant Date Fair Value Per Share (in dollars per share)</t>
        </is>
      </c>
      <c r="B69" s="6" t="n">
        <v>0</v>
      </c>
      <c r="C69" s="4" t="inlineStr">
        <is>
          <t xml:space="preserve"> </t>
        </is>
      </c>
      <c r="D69" s="4" t="inlineStr">
        <is>
          <t xml:space="preserve"> </t>
        </is>
      </c>
    </row>
    <row r="70">
      <c r="A70" s="4" t="inlineStr">
        <is>
          <t>Forfeited prior to/after the Reverse Recapitalization, Weighted-Average Exercise Price Per Share (in dollars per share)</t>
        </is>
      </c>
      <c r="B70" s="6" t="n">
        <v>0</v>
      </c>
      <c r="C70" s="4" t="inlineStr">
        <is>
          <t xml:space="preserve"> </t>
        </is>
      </c>
      <c r="D70" s="4" t="inlineStr">
        <is>
          <t xml:space="preserve"> </t>
        </is>
      </c>
    </row>
    <row r="71">
      <c r="A71" s="4" t="inlineStr">
        <is>
          <t>Outstanding, ending, Weighted-Average Exercise Price Per Share (in dollars per share)</t>
        </is>
      </c>
      <c r="B71" s="7" t="n">
        <v>8.94</v>
      </c>
      <c r="C71" s="7" t="n">
        <v>8.94</v>
      </c>
      <c r="D7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Details) $ / shares in Units, $ in Thousands</t>
        </is>
      </c>
      <c r="B1" s="2" t="inlineStr">
        <is>
          <t>12 Months Ended</t>
        </is>
      </c>
    </row>
    <row r="2">
      <c r="B2" s="2" t="inlineStr">
        <is>
          <t>Dec. 31, 2022 USD ($) $ / shares shares</t>
        </is>
      </c>
    </row>
    <row r="3">
      <c r="A3" s="3" t="inlineStr">
        <is>
          <t>Stock Options</t>
        </is>
      </c>
      <c r="B3" s="4" t="inlineStr">
        <is>
          <t xml:space="preserve"> </t>
        </is>
      </c>
    </row>
    <row r="4">
      <c r="A4" s="4" t="inlineStr">
        <is>
          <t>Outstanding, beginning (in shares) | shares</t>
        </is>
      </c>
      <c r="B4" s="6" t="n">
        <v>3347100</v>
      </c>
    </row>
    <row r="5">
      <c r="A5" s="4" t="inlineStr">
        <is>
          <t>Granted (in shares) | shares</t>
        </is>
      </c>
      <c r="B5" s="6" t="n">
        <v>565653</v>
      </c>
    </row>
    <row r="6">
      <c r="A6" s="4" t="inlineStr">
        <is>
          <t>Exercised (in shares) | shares</t>
        </is>
      </c>
      <c r="B6" s="6" t="n">
        <v>0</v>
      </c>
    </row>
    <row r="7">
      <c r="A7" s="4" t="inlineStr">
        <is>
          <t>Forfeited (in shares) | shares</t>
        </is>
      </c>
      <c r="B7" s="6" t="n">
        <v>-2939154</v>
      </c>
    </row>
    <row r="8">
      <c r="A8" s="4" t="inlineStr">
        <is>
          <t>Expired (in shares) | shares</t>
        </is>
      </c>
      <c r="B8" s="6" t="n">
        <v>0</v>
      </c>
    </row>
    <row r="9">
      <c r="A9" s="4" t="inlineStr">
        <is>
          <t>Outstanding, ending (in shares) | shares</t>
        </is>
      </c>
      <c r="B9" s="6" t="n">
        <v>973599</v>
      </c>
    </row>
    <row r="10">
      <c r="A10" s="4" t="inlineStr">
        <is>
          <t>Vested and expected to vest (in shares) | shares</t>
        </is>
      </c>
      <c r="B10" s="6" t="n">
        <v>973599</v>
      </c>
    </row>
    <row r="11">
      <c r="A11" s="4" t="inlineStr">
        <is>
          <t>Exercisable (in shares) | shares</t>
        </is>
      </c>
      <c r="B11" s="6" t="n">
        <v>300214</v>
      </c>
    </row>
    <row r="12">
      <c r="A12" s="3" t="inlineStr">
        <is>
          <t>Weighted- Average Exercise Price Per Share</t>
        </is>
      </c>
      <c r="B12" s="4" t="inlineStr">
        <is>
          <t xml:space="preserve"> </t>
        </is>
      </c>
    </row>
    <row r="13">
      <c r="A13" s="4" t="inlineStr">
        <is>
          <t>Outstanding, beginning, Weighted-Average Exercise Price Per Share (in dollars per share) | $ / shares</t>
        </is>
      </c>
      <c r="B13" s="7" t="n">
        <v>11.2</v>
      </c>
    </row>
    <row r="14">
      <c r="A14" s="4" t="inlineStr">
        <is>
          <t>Granted, Weighted-Average Exercise Price Per Share (in dollars per share) | $ / shares</t>
        </is>
      </c>
      <c r="B14" s="11" t="n">
        <v>3.48</v>
      </c>
    </row>
    <row r="15">
      <c r="A15" s="4" t="inlineStr">
        <is>
          <t>Exercised, Weighted-Average Exercise Price Per Share (in dollars per share) | $ / shares</t>
        </is>
      </c>
      <c r="B15" s="6" t="n">
        <v>0</v>
      </c>
    </row>
    <row r="16">
      <c r="A16" s="4" t="inlineStr">
        <is>
          <t>Forfeited, Weighted-Average Exercise Price Per Share (in dollars per share) | $ / shares</t>
        </is>
      </c>
      <c r="B16" s="11" t="n">
        <v>11.03</v>
      </c>
    </row>
    <row r="17">
      <c r="A17" s="4" t="inlineStr">
        <is>
          <t>Expired, Weighted-Average Exercise Price Per Share (in dollars per share) | $ / shares</t>
        </is>
      </c>
      <c r="B17" s="6" t="n">
        <v>0</v>
      </c>
    </row>
    <row r="18">
      <c r="A18" s="4" t="inlineStr">
        <is>
          <t>Outstanding, ending, Weighted-Average Exercise Price Per Share (in dollars per share) | $ / shares</t>
        </is>
      </c>
      <c r="B18" s="11" t="n">
        <v>7.22</v>
      </c>
    </row>
    <row r="19">
      <c r="A19" s="4" t="inlineStr">
        <is>
          <t>Vested and expected to vest, Weighted-Average Exercise Price Per Share (in dollars per share) | $ / shares</t>
        </is>
      </c>
      <c r="B19" s="11" t="n">
        <v>7.22</v>
      </c>
    </row>
    <row r="20">
      <c r="A20" s="4" t="inlineStr">
        <is>
          <t>Exercisable, Weighted-Average Exercise Price Per Share (in dollars per share) | $ / shares</t>
        </is>
      </c>
      <c r="B20" s="7" t="n">
        <v>11.2</v>
      </c>
    </row>
    <row r="21">
      <c r="A21" s="3" t="inlineStr">
        <is>
          <t>Stock Options Additional Disclosures</t>
        </is>
      </c>
      <c r="B21" s="4" t="inlineStr">
        <is>
          <t xml:space="preserve"> </t>
        </is>
      </c>
    </row>
    <row r="22">
      <c r="A22" s="4" t="inlineStr">
        <is>
          <t>Outstanding, Weighted-Average Remaining Contractual Terms in Years</t>
        </is>
      </c>
      <c r="B22" s="4" t="inlineStr">
        <is>
          <t>8 years 4 months 6 days</t>
        </is>
      </c>
    </row>
    <row r="23">
      <c r="A23" s="4" t="inlineStr">
        <is>
          <t>Vested and expected to vest, Weighted-Average Remaining Contractual Terms in Years</t>
        </is>
      </c>
      <c r="B23" s="4" t="inlineStr">
        <is>
          <t>8 years 4 months 6 days</t>
        </is>
      </c>
    </row>
    <row r="24">
      <c r="A24" s="4" t="inlineStr">
        <is>
          <t>Exercisable, Weighted-Average Remaining Contractual Terms in Years</t>
        </is>
      </c>
      <c r="B24" s="4" t="inlineStr">
        <is>
          <t>6 years 4 months 2 days</t>
        </is>
      </c>
    </row>
    <row r="25">
      <c r="A25" s="4" t="inlineStr">
        <is>
          <t>Outstanding, Aggregate Intrinsic Value | $</t>
        </is>
      </c>
      <c r="B25" s="5" t="n">
        <v>0</v>
      </c>
    </row>
    <row r="26">
      <c r="A26" s="4" t="inlineStr">
        <is>
          <t>Vested and expected to vest, Aggregate Intrinsic Value | $</t>
        </is>
      </c>
      <c r="B26" s="6" t="n">
        <v>0</v>
      </c>
    </row>
    <row r="27">
      <c r="A27" s="4" t="inlineStr">
        <is>
          <t>Exercisable, Aggregate Intrinsic Value | $</t>
        </is>
      </c>
      <c r="B27"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t>
        </is>
      </c>
      <c r="B4" s="4" t="inlineStr">
        <is>
          <t>BACKGROUND Nerdy Inc. (along with its consolidated subsidiaries, “Nerdy” or “the Company”) operates a platform for live online learning. The Company’s purpose-built proprietary platform leverages technology, including artificial intelligence, to connect students, users, parents, guardians, and purchasers (“Learner(s)”) of all ages to tutors, instructors, subject matter experts, educators, and other professionals (“Expert(s)”), delivering superior value on both sides of the network. Nerdy’s comprehensive learning destination provides learning experiences across numerous subjects and multiple formats, including one-on-one instruction, small group classes, large format group classes, coding, tutor chat, essay review, and adaptive self-study. Nerdy’s flagship business, Varsity Tutors LLC (“Varsity Tutors”), is a platform for live online tutoring and classes. Its solutions are available directly to Learners, as well as through schools and other institutions. Nerdy’s platform offers Experts the opportunity to generate income from the convenience of home, while also increasing access for Learners by removing barriers to high-quality, live online learning. Nerdy’s offerings include Varsity Tutors for Schools , a product suite (including High Dosage, Teacher Assigned, and On Demand Tutoring) that leverages the Company’s platform capabilities to offer its online learning solutions directly to education systems. Nerdy has built a diversified business across the following audiences: K-8, High school, College, Graduate School, and Professional. Certain prior year amounts have been reclassified to conform with current period presentation. These reclassifications had no impact on net earnings (loss) or stockholders’ equity (deficit) as previously reported. Reverse Recapitalization On September 20, 2021 (the “Closing Date”), TPG Pace Tech Opportunities Corp., a publicly traded, exempted company incorporated in the Cayman Islands (“TPG Pace”), and Live Learning Technologies LLC, a Delaware limited liability company (along with its wholly-owned subsidiaries, “Nerdy LLC”), consummated a business combination (the “Closing”) pursuant to the business combination agreement, dated as of January 28, 2021 (as amended, the “Business Combination Agreement”). Nerdy LLC is a holding company that is the sole owner of several operating companies, including its flagship business, Varsity Tutors. Immediately prior to the Closing, TPG Pace became a Delaware corporation and renamed Nerdy Inc. As a result of the business combination and related transactions (the “Reverse Recapitalization”), Nerdy LLC merged with a wholly-owned subsidiary of Nerdy Inc. (the “Merger”), with Nerdy LLC surviving such merger. Nerdy Inc. is a holding company that has no material assets other than its ownership interests in Nerdy LLC and its indirect interests in the subsidiaries of Nerdy LLC, and has no independent means of generating revenue or cash flow. Members of Nerdy LLC are the legacy holders of Nerdy LLC historical common and preferred equity (the “Legacy Nerdy Holder(s)”) and Nerdy Inc. Immediately following the Reverse Recapitalization, Nerdy Inc. had the following securities issued and outstanding: (i) 83,875 shares of Class A common stock, par value $0.0001 per share (the “Class A Common Stock”), including Earnouts (as defined below), (ii) 73,971 shares of Class B Common Stock, par value $0.0001 per share (the “Class B Common Stock”), including Earnouts (as defined below), held by certain of the Legacy Nerdy Holders, and (iii) 17,281 warrants, each exercisable to purchase one share of Class A Common Stock at a price of $11.50 per share. The shares of Class B Common Stock are owned by the Legacy Nerdy Holders, have voting rights only, and have no dividend or economic rights. The Company does not intend to list its Class B Common Stock on any stock exchange. Nerdy Inc.’s warrants consist of TPG Pace’s previously outstanding private placement warrants and public warrants to purchase Class A ordinary shares that were converted into corresponding private placement warrants to purchase Class A Common Stock (the “Private Placement Warrant(s)”) and public warrants to purchase Class A Common Stock (the “Public Warrant(s)”). Each Private Placement Warrant and Public Warrant allows for the purchase of one share of Class A Common Stock at an exercise price of $11.50 per share. Additionally, Nerdy Inc. also issued warrants to purchase Class A Common Stock in connection with a forward purchase agreement (the “FPA Warrant(s)”). Each FPA Warrant allows for the purchase of one share of Class A Common Stock at an exercise price of $11.50 per share. Immediately following the Reverse Recapitalization, Nerdy LLC had the following units and warrants outstanding: (i) 157,846 units (the “OpCo Units”), including Earnouts, and (ii) 2,052 warrants to purchase OpCo Units at an exercise price of $11.50 (the exercise of which would also result in the issuance of one corresponding share of Class B Common Stock) (the “OpCo Warrant(s)”). As part of the Reverse Recapitalization, Nerdy Inc. contributed all of its assets (other than the OpCo Units it then held) to Nerdy LLC in exchange for additional OpCo Units and OpCo Warrants. Nerdy LLC, as a result of the contribution by Nerdy Inc., received proceeds of $557,574, which included (i) cash of $287,673 that was held in TPG Pace’s trust account from its initial public offering and TPG Pace’s operating cash account, after giving effect to redemptions of TPG Pace’s Class A ordinary shares held by TPG Pace’s public shareholders prior to the Reverse Recapitalization, (ii) proceeds of $150,000 from a private placement financing (the “PIPE Financing”), (iii) proceeds of $150,000 from a forward purchase agreement (the “FPA Financing”), and (iv) the payment of TPG Pace transaction expenses of $30,099. Nerdy LLC used these proceeds to (i) pay cash consideration of $336,079 to Legacy Nerdy Holders, (ii) pay transaction fees and expenses of $29,636, and (iii) repay $52,343 of outstanding principal, interest and other charges under its Loan and Security Agreement (the “LSA”). The remaining funds were contributed to Nerdy LLC’s balance sheet. The Legacy Nerdy Holders exchanged their historical Nerdy LLC equity for: (i) cash consideration of $336,846, of which $767 was accrued and reported as “Due to legacy Nerdy holders” on the Consolidated Balance Sheet at December 31, 2021, (ii) either OpCo Units and an equivalent number of shares of Nerdy Inc.’s Class B Common Stock or shares of Class A Common Stock, and (iii) OpCo Warrants or Private Placement Warrants. The Reverse Recapitalization was accomplished through an umbrella partnership corporation (“Up-C”) structure, which is often used by partnerships and limited liability companies (operating as partnerships) undertaking an initial public offering. The Up-C structure allowed Legacy Nerdy Holders to retain their equity ownership in Nerdy LLC, an entity that is classified as a partnership for United States (“U.S.”) federal income tax purposes, and provides potential future tax benefits for Nerdy Inc. when the Legacy Nerdy Holders ultimately redeem their pass-through interests for shares of Class A Common Stock or cash in Nerdy Inc. as a result of a tax receivable agreement (the “Tax Receivable Agreement”). Under the terms of the Tax Receivable Agreement, 85% of these potential future tax benefits realized by Nerdy Inc., as a result of such redemptions, will be paid to certain Legacy Nerdy Holders (the “TRA Holders”). For additional information, see Note 18. Nerdy Inc. and Nerdy LLC will at all times maintain a one-to-one ratio between the number of shares of Class A and Class B Common Stock issued by Nerdy Inc. and the number of OpCo Units issued by Nerdy LLC. Nerdy LLC is managed by a five person board of managers, composed of three persons that were designated by Nerdy Inc. and two persons that were designated by holders of a majority of the OpCo Units held by members of Nerdy LLC other than Nerdy Inc. Nerdy LLC’s management continues to manage Nerdy LLC and all of its related and affiliated entities (subject to approval of Nerdy Inc.’s Board of Directors) and Nerdy Inc.’s executive officers serve as the executive officers for all of its related and affiliated entities. As of December 31, 2022, the Legacy Nerdy Holders owned 65,948 OpCo Units, excluding Earnouts, equal to a 42.1% of the economic interest in Nerdy LLC, and 65,948 shares of Class B Common Stock, excluding Earnouts, which represents 42.1% of the combined voting power of Nerdy Inc., excluding Earnouts. As of December 31, 2022, the public stockholders of Nerdy Inc. (i) owned 90,654 shares of Class A Common Stock, excluding Earnouts, which represented 57.9% of the combined voting power of Nerdy Inc., excluding Earnouts, and 100% of the economic interest in Nerdy Inc., and (ii) through Nerdy Inc.’s ownership of 90,654 OpCo Units, indirectly held 57.9% of the economic interest in Nerdy LLC. The financial results of Nerdy LLC and its wholly-owned subsidiaries are consolidated with and into Nerdy Inc., and following the Reverse Recapitalization on September 20, 2021, a portion of the consolidated net earnings (loss) of Nerdy LLC, which the Legacy Nerdy Holders are entitled to or are required to absorb, are allocated to the noncontrolling interests (the “NCI”). The Company has excluded Earnouts in the calculation of the ownership interests in Nerdy LLC as the Earnouts are subject to forfeiture if the achievement of certain stock price thresholds are not met within five years of the Reverse Recapitalization. To the extent these price thresholds are met, the Earnouts will no longer be subject to forfeiture and the units will then be included in the calculation of the ownership interests in Nerdy LLC. Warrants The Private Placement Warrants, the Public Warrants, the FPA Warrants, and the OpCo Warrants are collectively referred to herein as the “Warrant(s).” For other terms and conditions regarding each tranche of Warrants held by the Company, see the above discussion. The Company has the ability to redeem outstanding Warrants at any time after they become exercisable and prior to their expiration, at a price of $0.01 per Warrant, provided that the last reported sale price of the Class A Common Stock equals or exceeds $18.00 per share for any 20 trading days within a 30 trading day period ending on the third trading day prior to the date the Company sends the notice of such redemption to the Warrant holders. Additionally, the Company has the ability to redeem the outstanding Warrants at any time after they become exercisable and prior to their expiration, at a price of $0.10 per Warrant, provided that the last reported sale price of the Class A Common Stock equals or exceeds $10.00 per share and is less than $18.00 per share on the trading day prior to the date on which the Company sends the notice of redemption to the Warrant holder. In each case, the Warrant holder will be provided 30 days written notice prior to the Company’s redemption of the Warrants. For the 30 days after written notice has been provided by the Company, Warrant holders may elect to exercise their Warrants at the per Warrant price defined in the respective Warrant agreements. After the 30 days have expired, the Company will redeem the Warrants for shares or cash at the per Warrant prices mentioned above. The Warrants have a term of 5 years. At both December 31, 2022 and 2021, the Company held 22 of the total Warrants issued in connection with the Reverse Recapitalization. Earnouts Of the total shares and units issued as a result of the Reverse Recapitalization, Nerdy Inc. had 8,000 shares or units of (i) Class A Common Stock or (ii) OpCo Units (and a corresponding number of Class B Common Stock), as applicable, that will be subject to forfeiture if the achievement of certain stock price thresholds of the Class A Common Stock are not met within five years of the Reverse Recapitalization (assuming there is no change in control event) (the “Earnout(s)”). During the time between the issuance of the Earnouts and either the achievement of one or more triggering events or the expiration of the Earnout period, holders of the Earnouts are eligible to receive non-forfeitable dividends, if any, as declared by Nerdy Inc. at the same rate as all other holders of Class A Common Stock, i.e., on a one-for-one basis. However, during this time, the Earnouts will be subject to transfer restrictions until and upon the achievement of one or more triggering events, as described below. In the event that some or all of the Earnouts are forfeited, and the holders thereof had received non-forfeitable dividends during the Earnout period, the dividends will not be subject to return by the holder to Nerdy Inc. Each Earnout will be subject to a triggering event as follows: • Triggering Event 1 will occur on the date when the closing price of Class A Common Stock quoted on the New York Stock Exchange (the “NYSE”) is greater than or equal to $12.00 for any 20 Trading Days within any 30 consecutive Trading Day period within the Earnout period. Upon the occurrence of Triggering Event I, one-third of the Earnouts will no longer be subject to forfeiture. • Triggering Event 2 will occur on the date when the closing price of Class A Common Stock quoted on the NYSE is greater than or equal to $14.00 for any 20 Trading Days within any 30 consecutive Trading Day period within the Earnout period. Upon the occurrence of Triggering Event 2, one-third of the Earnouts will no longer be subject to forfeiture. • Triggering Event 3 will occur on the date when the closing price of Class A Common Stock quoted on the NYSE is greater than or equal to $16.00 for any 20 Trading Days within any 30 consecutive Trading Day period within the Earnout period. Upon the occurrence of Triggering Event 3, one-third of the Earnouts will no longer be subject to forfeiture. At both December 31, 2022 and 2021, the Company held 36 of the total Earnouts issued in connection with the Reverse Recapitalization. Transaction Expenses In connection with the Reverse Recapitalization, Nerdy LLC incurred expenses of $29,636, and $1,288 during the years ended December 31, 2021 and 2020, respectively. Of the total costs incurred during the year ended December 31, 2021, $9,602 were reported as “General and administrative expenses” in the Consolidated Statement of Operations and $20,034 were reported as a reduction of additional paid-in capital on the consolidated balance sheet. All transaction costs incurred during the year ended December 31, 2021 were paid as of December 31, 2021. All transaction costs incurred during the year ended December 31, 2020 were reported as “General and administrative expenses” in the Consolidated Statement of Operations. Nerdy LLC did not record any transaction expenses related to the Reverse Recapitalization during the year ended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MEMBERS’ EQUITY OF NERDY LLC - Narrative (Details) shares in Thousands, $ in Thousands</t>
        </is>
      </c>
      <c r="B1" s="2" t="inlineStr">
        <is>
          <t>12 Months Ended</t>
        </is>
      </c>
    </row>
    <row r="2">
      <c r="B2" s="2" t="inlineStr">
        <is>
          <t>Dec. 31, 2020 USD ($) anniversary shares</t>
        </is>
      </c>
      <c r="C2" s="2" t="inlineStr">
        <is>
          <t>Sep. 20, 2021</t>
        </is>
      </c>
    </row>
    <row r="3">
      <c r="A3" s="3" t="inlineStr">
        <is>
          <t>Class of Stock [Line Items]</t>
        </is>
      </c>
      <c r="B3" s="4" t="inlineStr">
        <is>
          <t xml:space="preserve"> </t>
        </is>
      </c>
      <c r="C3" s="4" t="inlineStr">
        <is>
          <t xml:space="preserve"> </t>
        </is>
      </c>
    </row>
    <row r="4">
      <c r="A4" s="4" t="inlineStr">
        <is>
          <t>Exchange ratio in reverse recapitalization</t>
        </is>
      </c>
      <c r="B4" s="4" t="inlineStr">
        <is>
          <t xml:space="preserve"> </t>
        </is>
      </c>
      <c r="C4" s="11" t="n">
        <v>0.64</v>
      </c>
    </row>
    <row r="5">
      <c r="A5" s="4" t="inlineStr">
        <is>
          <t>Nerdy LLC</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unit, authorized (in units)</t>
        </is>
      </c>
      <c r="B7" s="6" t="n">
        <v>54761</v>
      </c>
      <c r="C7" s="4" t="inlineStr">
        <is>
          <t xml:space="preserve"> </t>
        </is>
      </c>
    </row>
    <row r="8">
      <c r="A8" s="4" t="inlineStr">
        <is>
          <t>Class B Redeemable Preferred Uni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edeemable preferred units, authorized (in units)</t>
        </is>
      </c>
      <c r="B10" s="6" t="n">
        <v>25920</v>
      </c>
      <c r="C10" s="4" t="inlineStr">
        <is>
          <t xml:space="preserve"> </t>
        </is>
      </c>
    </row>
    <row r="11">
      <c r="A11" s="4" t="inlineStr">
        <is>
          <t>Redemption period</t>
        </is>
      </c>
      <c r="B11" s="4" t="inlineStr">
        <is>
          <t>60 days</t>
        </is>
      </c>
      <c r="C11" s="4" t="inlineStr">
        <is>
          <t xml:space="preserve"> </t>
        </is>
      </c>
    </row>
    <row r="12">
      <c r="A12" s="4" t="inlineStr">
        <is>
          <t>Redemption, number of anniversaries | anniversary</t>
        </is>
      </c>
      <c r="B12" s="6" t="n">
        <v>2</v>
      </c>
      <c r="C12" s="4" t="inlineStr">
        <is>
          <t xml:space="preserve"> </t>
        </is>
      </c>
    </row>
    <row r="13">
      <c r="A13" s="4" t="inlineStr">
        <is>
          <t>Redemption rate</t>
        </is>
      </c>
      <c r="B13" s="11" t="n">
        <v>0.33</v>
      </c>
      <c r="C13" s="4" t="inlineStr">
        <is>
          <t xml:space="preserve"> </t>
        </is>
      </c>
    </row>
    <row r="14">
      <c r="A14" s="4" t="inlineStr">
        <is>
          <t>Class B Redeemable Preferred Units | Nerdy LLC</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ccretion recognized | $</t>
        </is>
      </c>
      <c r="B16" s="5" t="n">
        <v>150146</v>
      </c>
      <c r="C16" s="4" t="inlineStr">
        <is>
          <t xml:space="preserve"> </t>
        </is>
      </c>
    </row>
    <row r="17">
      <c r="A17" s="4" t="inlineStr">
        <is>
          <t>Class C Redeemable Preferred Unit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Redeemable preferred units, authorized (in units)</t>
        </is>
      </c>
      <c r="B19" s="6" t="n">
        <v>11895</v>
      </c>
      <c r="C19" s="4" t="inlineStr">
        <is>
          <t xml:space="preserve"> </t>
        </is>
      </c>
    </row>
    <row r="20">
      <c r="A20" s="4" t="inlineStr">
        <is>
          <t>Redemption period</t>
        </is>
      </c>
      <c r="B20" s="4" t="inlineStr">
        <is>
          <t>60 days</t>
        </is>
      </c>
      <c r="C20" s="4" t="inlineStr">
        <is>
          <t xml:space="preserve"> </t>
        </is>
      </c>
    </row>
    <row r="21">
      <c r="A21" s="4" t="inlineStr">
        <is>
          <t>Redemption, number of anniversaries | anniversary</t>
        </is>
      </c>
      <c r="B21" s="6" t="n">
        <v>2</v>
      </c>
      <c r="C21" s="4" t="inlineStr">
        <is>
          <t xml:space="preserve"> </t>
        </is>
      </c>
    </row>
    <row r="22">
      <c r="A22" s="4" t="inlineStr">
        <is>
          <t>Redemption rate</t>
        </is>
      </c>
      <c r="B22" s="11" t="n">
        <v>0.33</v>
      </c>
      <c r="C22" s="4" t="inlineStr">
        <is>
          <t xml:space="preserve"> </t>
        </is>
      </c>
    </row>
    <row r="23">
      <c r="A23" s="4" t="inlineStr">
        <is>
          <t>Class C Redeemable Preferred Units | Nerdy LLC</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Accretion recognized | $</t>
        </is>
      </c>
      <c r="B25" s="5" t="n">
        <v>69111</v>
      </c>
      <c r="C25" s="4" t="inlineStr">
        <is>
          <t xml:space="preserve"> </t>
        </is>
      </c>
    </row>
    <row r="26">
      <c r="A26" s="4" t="inlineStr">
        <is>
          <t>Class A Preferred Units</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Right to receive, rate</t>
        </is>
      </c>
      <c r="B28" s="6" t="n">
        <v>3</v>
      </c>
      <c r="C28" s="4" t="inlineStr">
        <is>
          <t xml:space="preserve"> </t>
        </is>
      </c>
    </row>
    <row r="29">
      <c r="A29" s="4" t="inlineStr">
        <is>
          <t>Class A Preferred Units | Nerdy LLC</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Preferred unit, authorized (in units)</t>
        </is>
      </c>
      <c r="B31" s="6" t="n">
        <v>5060</v>
      </c>
      <c r="C31" s="4" t="inlineStr">
        <is>
          <t xml:space="preserve"> </t>
        </is>
      </c>
    </row>
    <row r="32">
      <c r="A32" s="4" t="inlineStr">
        <is>
          <t>Class A-1 Preferred Units | Nerdy LLC</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Preferred unit, authorized (in units)</t>
        </is>
      </c>
      <c r="B34" s="6" t="n">
        <v>5007</v>
      </c>
      <c r="C3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 EQUITY OF NERDY LLC - Schedule of Unit Activity (Details) - USD ($) shares in Thousands, $ in Thousands</t>
        </is>
      </c>
      <c r="B1" s="2" t="inlineStr">
        <is>
          <t>12 Months Ended</t>
        </is>
      </c>
    </row>
    <row r="2">
      <c r="B2" s="2" t="inlineStr">
        <is>
          <t>Dec. 31, 2021</t>
        </is>
      </c>
      <c r="C2" s="2" t="inlineStr">
        <is>
          <t>Dec. 31, 2020</t>
        </is>
      </c>
    </row>
    <row r="3">
      <c r="A3" s="3" t="inlineStr">
        <is>
          <t>Increase (Decrease) in Temporary Equity [Roll Forward]</t>
        </is>
      </c>
      <c r="B3" s="4" t="inlineStr">
        <is>
          <t xml:space="preserve"> </t>
        </is>
      </c>
      <c r="C3" s="4" t="inlineStr">
        <is>
          <t xml:space="preserve"> </t>
        </is>
      </c>
    </row>
    <row r="4">
      <c r="A4" s="4" t="inlineStr">
        <is>
          <t>Redeemable preferred unit accretion</t>
        </is>
      </c>
      <c r="B4" s="4" t="inlineStr">
        <is>
          <t xml:space="preserve"> </t>
        </is>
      </c>
      <c r="C4" s="5" t="n">
        <v>-219257</v>
      </c>
    </row>
    <row r="5">
      <c r="A5" s="4" t="inlineStr">
        <is>
          <t>Reverse Recapitalization, net</t>
        </is>
      </c>
      <c r="B5" s="5" t="n">
        <v>-470011</v>
      </c>
      <c r="C5" s="4" t="inlineStr">
        <is>
          <t xml:space="preserve"> </t>
        </is>
      </c>
    </row>
    <row r="6">
      <c r="A6" s="4" t="inlineStr">
        <is>
          <t>Class B Redeemable Preferred Units</t>
        </is>
      </c>
      <c r="B6" s="4" t="inlineStr">
        <is>
          <t xml:space="preserve"> </t>
        </is>
      </c>
      <c r="C6" s="4" t="inlineStr">
        <is>
          <t xml:space="preserve"> </t>
        </is>
      </c>
    </row>
    <row r="7">
      <c r="A7" s="3" t="inlineStr">
        <is>
          <t>Increase (Decrease) in Temporary Equity [Roll Forward]</t>
        </is>
      </c>
      <c r="B7" s="4" t="inlineStr">
        <is>
          <t xml:space="preserve"> </t>
        </is>
      </c>
      <c r="C7" s="4" t="inlineStr">
        <is>
          <t xml:space="preserve"> </t>
        </is>
      </c>
    </row>
    <row r="8">
      <c r="A8" s="4" t="inlineStr">
        <is>
          <t>Beginning of period (in units)</t>
        </is>
      </c>
      <c r="B8" s="6" t="n">
        <v>25920</v>
      </c>
      <c r="C8" s="6" t="n">
        <v>25920</v>
      </c>
    </row>
    <row r="9">
      <c r="A9" s="4" t="inlineStr">
        <is>
          <t>Redeemable preferred unit accretion (in units)</t>
        </is>
      </c>
      <c r="B9" s="4" t="inlineStr">
        <is>
          <t xml:space="preserve"> </t>
        </is>
      </c>
      <c r="C9" s="6" t="n">
        <v>0</v>
      </c>
    </row>
    <row r="10">
      <c r="A10" s="4" t="inlineStr">
        <is>
          <t>Reverse recapitalization (in shares)</t>
        </is>
      </c>
      <c r="B10" s="6" t="n">
        <v>-25920</v>
      </c>
      <c r="C10" s="4" t="inlineStr">
        <is>
          <t xml:space="preserve"> </t>
        </is>
      </c>
    </row>
    <row r="11">
      <c r="A11" s="4" t="inlineStr">
        <is>
          <t>End of period (in units)</t>
        </is>
      </c>
      <c r="B11" s="6" t="n">
        <v>0</v>
      </c>
      <c r="C11" s="6" t="n">
        <v>25920</v>
      </c>
    </row>
    <row r="12">
      <c r="A12" s="4" t="inlineStr">
        <is>
          <t>Beginning of period</t>
        </is>
      </c>
      <c r="B12" s="5" t="n">
        <v>259638</v>
      </c>
      <c r="C12" s="5" t="n">
        <v>109492</v>
      </c>
    </row>
    <row r="13">
      <c r="A13" s="4" t="inlineStr">
        <is>
          <t>Redeemable preferred unit accretion</t>
        </is>
      </c>
      <c r="B13" s="4" t="inlineStr">
        <is>
          <t xml:space="preserve"> </t>
        </is>
      </c>
      <c r="C13" s="6" t="n">
        <v>150146</v>
      </c>
    </row>
    <row r="14">
      <c r="A14" s="4" t="inlineStr">
        <is>
          <t>Reverse Recapitalization, net</t>
        </is>
      </c>
      <c r="B14" s="6" t="n">
        <v>-259638</v>
      </c>
      <c r="C14" s="4" t="inlineStr">
        <is>
          <t xml:space="preserve"> </t>
        </is>
      </c>
    </row>
    <row r="15">
      <c r="A15" s="4" t="inlineStr">
        <is>
          <t>End of period</t>
        </is>
      </c>
      <c r="B15" s="5" t="n">
        <v>0</v>
      </c>
      <c r="C15" s="5" t="n">
        <v>259638</v>
      </c>
    </row>
    <row r="16">
      <c r="A16" s="4" t="inlineStr">
        <is>
          <t>Class C Redeemable Preferred Units</t>
        </is>
      </c>
      <c r="B16" s="4" t="inlineStr">
        <is>
          <t xml:space="preserve"> </t>
        </is>
      </c>
      <c r="C16" s="4" t="inlineStr">
        <is>
          <t xml:space="preserve"> </t>
        </is>
      </c>
    </row>
    <row r="17">
      <c r="A17" s="3" t="inlineStr">
        <is>
          <t>Increase (Decrease) in Temporary Equity [Roll Forward]</t>
        </is>
      </c>
      <c r="B17" s="4" t="inlineStr">
        <is>
          <t xml:space="preserve"> </t>
        </is>
      </c>
      <c r="C17" s="4" t="inlineStr">
        <is>
          <t xml:space="preserve"> </t>
        </is>
      </c>
    </row>
    <row r="18">
      <c r="A18" s="4" t="inlineStr">
        <is>
          <t>Beginning of period (in units)</t>
        </is>
      </c>
      <c r="B18" s="6" t="n">
        <v>11895</v>
      </c>
      <c r="C18" s="6" t="n">
        <v>11895</v>
      </c>
    </row>
    <row r="19">
      <c r="A19" s="4" t="inlineStr">
        <is>
          <t>Redeemable preferred unit accretion (in units)</t>
        </is>
      </c>
      <c r="B19" s="4" t="inlineStr">
        <is>
          <t xml:space="preserve"> </t>
        </is>
      </c>
      <c r="C19" s="6" t="n">
        <v>0</v>
      </c>
    </row>
    <row r="20">
      <c r="A20" s="4" t="inlineStr">
        <is>
          <t>Reverse recapitalization (in shares)</t>
        </is>
      </c>
      <c r="B20" s="6" t="n">
        <v>-11895</v>
      </c>
      <c r="C20" s="4" t="inlineStr">
        <is>
          <t xml:space="preserve"> </t>
        </is>
      </c>
    </row>
    <row r="21">
      <c r="A21" s="4" t="inlineStr">
        <is>
          <t>End of period (in units)</t>
        </is>
      </c>
      <c r="B21" s="6" t="n">
        <v>0</v>
      </c>
      <c r="C21" s="6" t="n">
        <v>11895</v>
      </c>
    </row>
    <row r="22">
      <c r="A22" s="4" t="inlineStr">
        <is>
          <t>Beginning of period</t>
        </is>
      </c>
      <c r="B22" s="5" t="n">
        <v>119158</v>
      </c>
      <c r="C22" s="5" t="n">
        <v>50047</v>
      </c>
    </row>
    <row r="23">
      <c r="A23" s="4" t="inlineStr">
        <is>
          <t>Redeemable preferred unit accretion</t>
        </is>
      </c>
      <c r="B23" s="4" t="inlineStr">
        <is>
          <t xml:space="preserve"> </t>
        </is>
      </c>
      <c r="C23" s="6" t="n">
        <v>69111</v>
      </c>
    </row>
    <row r="24">
      <c r="A24" s="4" t="inlineStr">
        <is>
          <t>Reverse Recapitalization, net</t>
        </is>
      </c>
      <c r="B24" s="6" t="n">
        <v>-119158</v>
      </c>
      <c r="C24" s="4" t="inlineStr">
        <is>
          <t xml:space="preserve"> </t>
        </is>
      </c>
    </row>
    <row r="25">
      <c r="A25" s="4" t="inlineStr">
        <is>
          <t>End of period</t>
        </is>
      </c>
      <c r="B25" s="5" t="n">
        <v>0</v>
      </c>
      <c r="C25" s="5" t="n">
        <v>11915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APIC, Share-Based Payment Arrangement, Increase for Cost Recognition</t>
        </is>
      </c>
      <c r="B2" s="4" t="inlineStr">
        <is>
          <t>us-gaap_AdjustmentsToAdditionalPaidInCapitalSharebasedCompensationRequisiteServicePeriodRecognitionValue</t>
        </is>
      </c>
      <c r="C2" s="5" t="n">
        <v>1451000</v>
      </c>
    </row>
    <row r="3">
      <c r="A3" s="4" t="inlineStr">
        <is>
          <t>APIC, Share-Based Payment Arrangement, Increase for Cost Recognition</t>
        </is>
      </c>
      <c r="B3" s="4" t="inlineStr">
        <is>
          <t>us-gaap_AdjustmentsToAdditionalPaidInCapitalSharebasedCompensationRequisiteServicePeriodRecognitionValue</t>
        </is>
      </c>
      <c r="C3" s="6" t="n">
        <v>53509000</v>
      </c>
    </row>
    <row r="4">
      <c r="A4" s="4" t="inlineStr">
        <is>
          <t>Rebalancing of Ownership Percentage Between Parent and Noncontrolling Interests</t>
        </is>
      </c>
      <c r="B4" s="4" t="inlineStr">
        <is>
          <t>nrdy_RebalancingOfOwnershipPercentageBetweenParentAndNoncontrollingInterests</t>
        </is>
      </c>
      <c r="C4" s="6" t="n">
        <v>0</v>
      </c>
    </row>
    <row r="5">
      <c r="A5" s="4" t="inlineStr">
        <is>
          <t>Other Comprehensive Income (Loss), Foreign Currency Transaction And Translation Adjustment, Not Of Tax, Attributable To Legacy Investors Prior To Reverse Recapitalization</t>
        </is>
      </c>
      <c r="B5" s="4" t="inlineStr">
        <is>
          <t>nrdy_OtherComprehensiveIncomeLossForeignCurrencyTransactionAndTranslationAdjustmentNotOfTaxAttributableToLegacyInvestorsPriorToReverseRecapitalization</t>
        </is>
      </c>
      <c r="C5" s="6" t="n">
        <v>13000</v>
      </c>
    </row>
    <row r="6">
      <c r="A6" s="4" t="inlineStr">
        <is>
          <t>Retained Earnings [Member]</t>
        </is>
      </c>
      <c r="C6" s="4" t="inlineStr">
        <is>
          <t xml:space="preserve"> </t>
        </is>
      </c>
    </row>
    <row r="7">
      <c r="A7" s="4" t="inlineStr">
        <is>
          <t>Net Income (Loss), Including Portion Attributable to Noncontrolling Interest</t>
        </is>
      </c>
      <c r="B7" s="4" t="inlineStr">
        <is>
          <t>us-gaap_ProfitLoss</t>
        </is>
      </c>
      <c r="C7" s="6" t="n">
        <v>-3779000</v>
      </c>
    </row>
    <row r="8">
      <c r="A8" s="4" t="inlineStr">
        <is>
          <t>Net Income (Loss) Attributable To Legacy Investors Prior To Reverse Recapitalization</t>
        </is>
      </c>
      <c r="B8" s="4" t="inlineStr">
        <is>
          <t>nrdy_NetIncomeLossAttributableToLegacyInvestorsPriorToReverseRecapitalization</t>
        </is>
      </c>
      <c r="C8" s="6" t="n">
        <v>-23546000</v>
      </c>
    </row>
    <row r="9">
      <c r="A9" s="4" t="inlineStr">
        <is>
          <t>Noncontrolling Interest [Member]</t>
        </is>
      </c>
      <c r="C9" s="4" t="inlineStr">
        <is>
          <t xml:space="preserve"> </t>
        </is>
      </c>
    </row>
    <row r="10">
      <c r="A10" s="4" t="inlineStr">
        <is>
          <t>Net Income (Loss), Including Portion Attributable to Noncontrolling Interest</t>
        </is>
      </c>
      <c r="B10" s="4" t="inlineStr">
        <is>
          <t>us-gaap_ProfitLoss</t>
        </is>
      </c>
      <c r="C10" s="6" t="n">
        <v>-3354000</v>
      </c>
    </row>
    <row r="11">
      <c r="A11" s="4" t="inlineStr">
        <is>
          <t>APIC, Share-Based Payment Arrangement, Increase for Cost Recognition</t>
        </is>
      </c>
      <c r="B11" s="4" t="inlineStr">
        <is>
          <t>us-gaap_AdjustmentsToAdditionalPaidInCapitalSharebasedCompensationRequisiteServicePeriodRecognitionValue</t>
        </is>
      </c>
      <c r="C11" s="6" t="n">
        <v>3404000</v>
      </c>
    </row>
    <row r="12">
      <c r="A12" s="4" t="inlineStr">
        <is>
          <t>Rebalancing of Ownership Percentage Between Parent and Noncontrolling Interests</t>
        </is>
      </c>
      <c r="B12" s="4" t="inlineStr">
        <is>
          <t>nrdy_RebalancingOfOwnershipPercentageBetweenParentAndNoncontrollingInterests</t>
        </is>
      </c>
      <c r="C12" s="6" t="n">
        <v>18963000</v>
      </c>
    </row>
    <row r="13">
      <c r="A13" s="4" t="inlineStr">
        <is>
          <t>Other Comprehensive Income (Loss), Foreign Currency Transaction and Translation Adjustment, Net of Tax</t>
        </is>
      </c>
      <c r="B13" s="4" t="inlineStr">
        <is>
          <t>us-gaap_OtherComprehensiveIncomeLossForeignCurrencyTransactionAndTranslationAdjustmentNetOfTax</t>
        </is>
      </c>
      <c r="C13" s="6" t="n">
        <v>-18000</v>
      </c>
    </row>
    <row r="14">
      <c r="A14" s="4" t="inlineStr">
        <is>
          <t>AOCI Including Portion Attributable to Noncontrolling Interest [Member]</t>
        </is>
      </c>
      <c r="C14" s="4" t="inlineStr">
        <is>
          <t xml:space="preserve"> </t>
        </is>
      </c>
    </row>
    <row r="15">
      <c r="A15" s="4" t="inlineStr">
        <is>
          <t>Other Comprehensive Income (Loss), Foreign Currency Transaction And Translation Adjustment, Not Of Tax, Attributable To Legacy Investors Prior To Reverse Recapitalization</t>
        </is>
      </c>
      <c r="B15" s="4" t="inlineStr">
        <is>
          <t>nrdy_OtherComprehensiveIncomeLossForeignCurrencyTransactionAndTranslationAdjustmentNotOfTaxAttributableToLegacyInvestorsPriorToReverseRecapitalization</t>
        </is>
      </c>
      <c r="C15" s="6" t="n">
        <v>13000</v>
      </c>
    </row>
    <row r="16">
      <c r="A16" s="4" t="inlineStr">
        <is>
          <t>Other Comprehensive Income (Loss), Foreign Currency Transaction and Translation Adjustment, Net of Tax</t>
        </is>
      </c>
      <c r="B16" s="4" t="inlineStr">
        <is>
          <t>us-gaap_OtherComprehensiveIncomeLossForeignCurrencyTransactionAndTranslationAdjustmentNetOfTax</t>
        </is>
      </c>
      <c r="C16" s="6" t="n">
        <v>-21000</v>
      </c>
    </row>
    <row r="17">
      <c r="A17" s="4" t="inlineStr">
        <is>
          <t>Additional Paid-in Capital [Member]</t>
        </is>
      </c>
      <c r="C17" s="4" t="inlineStr">
        <is>
          <t xml:space="preserve"> </t>
        </is>
      </c>
    </row>
    <row r="18">
      <c r="A18" s="4" t="inlineStr">
        <is>
          <t>APIC, Share-Based Payment Arrangement, Increase for Cost Recognition</t>
        </is>
      </c>
      <c r="B18" s="4" t="inlineStr">
        <is>
          <t>us-gaap_AdjustmentsToAdditionalPaidInCapitalSharebasedCompensationRequisiteServicePeriodRecognitionValue</t>
        </is>
      </c>
      <c r="C18" s="6" t="n">
        <v>1451000</v>
      </c>
    </row>
    <row r="19">
      <c r="A19" s="4" t="inlineStr">
        <is>
          <t>APIC, Share-Based Payment Arrangement, Increase for Cost Recognition</t>
        </is>
      </c>
      <c r="B19" s="4" t="inlineStr">
        <is>
          <t>us-gaap_AdjustmentsToAdditionalPaidInCapitalSharebasedCompensationRequisiteServicePeriodRecognitionValue</t>
        </is>
      </c>
      <c r="C19" s="6" t="n">
        <v>50105000</v>
      </c>
    </row>
    <row r="20">
      <c r="A20" s="4" t="inlineStr">
        <is>
          <t>Rebalancing of Ownership Percentage Between Parent and Noncontrolling Interests</t>
        </is>
      </c>
      <c r="B20" s="4" t="inlineStr">
        <is>
          <t>nrdy_RebalancingOfOwnershipPercentageBetweenParentAndNoncontrollingInterests</t>
        </is>
      </c>
      <c r="C20" s="5" t="n">
        <v>-18963000</v>
      </c>
    </row>
    <row r="21">
      <c r="A21" s="4" t="inlineStr">
        <is>
          <t>Common Class A [Member] | Common Stock [Member]</t>
        </is>
      </c>
      <c r="C21" s="4" t="inlineStr">
        <is>
          <t xml:space="preserve"> </t>
        </is>
      </c>
    </row>
    <row r="22">
      <c r="A22" s="4" t="inlineStr">
        <is>
          <t>Shares Issued, Shares, Share-Based Payment Arrangement, after Forfeiture</t>
        </is>
      </c>
      <c r="B22" s="4" t="inlineStr">
        <is>
          <t>us-gaap_StockIssuedDuringPeriodSharesShareBasedCompensation</t>
        </is>
      </c>
      <c r="C22" s="6" t="n">
        <v>38000</v>
      </c>
    </row>
    <row r="23">
      <c r="A23" s="4" t="inlineStr">
        <is>
          <t>Common Class B [Member] | Common Stock [Member]</t>
        </is>
      </c>
      <c r="C23" s="4" t="inlineStr">
        <is>
          <t xml:space="preserve"> </t>
        </is>
      </c>
    </row>
    <row r="24">
      <c r="A24" s="4" t="inlineStr">
        <is>
          <t>Shares Issued, Shares, Share-Based Payment Arrangement, after Forfeiture</t>
        </is>
      </c>
      <c r="B24" s="4" t="inlineStr">
        <is>
          <t>us-gaap_StockIssuedDuringPeriodSharesShareBasedCompensation</t>
        </is>
      </c>
      <c r="C24" s="6" t="n">
        <v>1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8:19Z</dcterms:created>
  <dcterms:modified xmlns:dcterms="http://purl.org/dc/terms/" xmlns:xsi="http://www.w3.org/2001/XMLSchema-instance" xsi:type="dcterms:W3CDTF">2023-02-28T21:08:19Z</dcterms:modified>
</cp:coreProperties>
</file>